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Acquisition of HELPCOmm, Inc."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Bank term loans" sheetId="11" state="visible" r:id="rId11"/>
    <sheet xmlns:r="http://schemas.openxmlformats.org/officeDocument/2006/relationships" name="Revolving line of credit" sheetId="12" state="visible" r:id="rId12"/>
    <sheet xmlns:r="http://schemas.openxmlformats.org/officeDocument/2006/relationships" name="Capital leases payable"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Acquisition of HELPCOmm, Inc (T" sheetId="20" state="visible" r:id="rId20"/>
    <sheet xmlns:r="http://schemas.openxmlformats.org/officeDocument/2006/relationships" name="Significant Accounting Polici21" sheetId="21" state="visible" r:id="rId21"/>
    <sheet xmlns:r="http://schemas.openxmlformats.org/officeDocument/2006/relationships" name="Related Party Transactions (Tab" sheetId="22" state="visible" r:id="rId22"/>
    <sheet xmlns:r="http://schemas.openxmlformats.org/officeDocument/2006/relationships" name="Notes Payable (Tables)" sheetId="23" state="visible" r:id="rId23"/>
    <sheet xmlns:r="http://schemas.openxmlformats.org/officeDocument/2006/relationships" name="Bank term loans (Tables)" sheetId="24" state="visible" r:id="rId24"/>
    <sheet xmlns:r="http://schemas.openxmlformats.org/officeDocument/2006/relationships" name="Revolving line of credit (Table" sheetId="25" state="visible" r:id="rId25"/>
    <sheet xmlns:r="http://schemas.openxmlformats.org/officeDocument/2006/relationships" name="Capital leases payable (Tables)" sheetId="26" state="visible" r:id="rId26"/>
    <sheet xmlns:r="http://schemas.openxmlformats.org/officeDocument/2006/relationships" name="Convertible notes payable (Tabl" sheetId="27" state="visible" r:id="rId27"/>
    <sheet xmlns:r="http://schemas.openxmlformats.org/officeDocument/2006/relationships" name="Derivative liabilities (Tables)" sheetId="28" state="visible" r:id="rId28"/>
    <sheet xmlns:r="http://schemas.openxmlformats.org/officeDocument/2006/relationships" name="Stockholders Deficit (Tables)" sheetId="29" state="visible" r:id="rId29"/>
    <sheet xmlns:r="http://schemas.openxmlformats.org/officeDocument/2006/relationships" name="Commitments and Contingencies (" sheetId="30" state="visible" r:id="rId30"/>
    <sheet xmlns:r="http://schemas.openxmlformats.org/officeDocument/2006/relationships" name="Nature of Operations (Details N" sheetId="31" state="visible" r:id="rId31"/>
    <sheet xmlns:r="http://schemas.openxmlformats.org/officeDocument/2006/relationships" name="Acquisition of HELPCOmm Inc (De" sheetId="32" state="visible" r:id="rId32"/>
    <sheet xmlns:r="http://schemas.openxmlformats.org/officeDocument/2006/relationships" name="Acquisition of HELPCOmm, Inc (D"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Notes Payable (Details)" sheetId="42" state="visible" r:id="rId42"/>
    <sheet xmlns:r="http://schemas.openxmlformats.org/officeDocument/2006/relationships" name="Notes Payable (Details 1)" sheetId="43" state="visible" r:id="rId43"/>
    <sheet xmlns:r="http://schemas.openxmlformats.org/officeDocument/2006/relationships" name="Notes Payable (Details 2)" sheetId="44" state="visible" r:id="rId44"/>
    <sheet xmlns:r="http://schemas.openxmlformats.org/officeDocument/2006/relationships" name="Notes Payable (Details Narrativ" sheetId="45" state="visible" r:id="rId45"/>
    <sheet xmlns:r="http://schemas.openxmlformats.org/officeDocument/2006/relationships" name="Bank term loans (Details)" sheetId="46" state="visible" r:id="rId46"/>
    <sheet xmlns:r="http://schemas.openxmlformats.org/officeDocument/2006/relationships" name="Bank term loans (Details 1)" sheetId="47" state="visible" r:id="rId47"/>
    <sheet xmlns:r="http://schemas.openxmlformats.org/officeDocument/2006/relationships" name="Bank term loans (Details Narrat" sheetId="48" state="visible" r:id="rId48"/>
    <sheet xmlns:r="http://schemas.openxmlformats.org/officeDocument/2006/relationships" name="Revolving line of credit (Detai" sheetId="49" state="visible" r:id="rId49"/>
    <sheet xmlns:r="http://schemas.openxmlformats.org/officeDocument/2006/relationships" name="Revolving line of credit (Det50" sheetId="50" state="visible" r:id="rId50"/>
    <sheet xmlns:r="http://schemas.openxmlformats.org/officeDocument/2006/relationships" name="Capital leases payable (Details" sheetId="51" state="visible" r:id="rId51"/>
    <sheet xmlns:r="http://schemas.openxmlformats.org/officeDocument/2006/relationships" name="Capital leases payable (Detai52" sheetId="52" state="visible" r:id="rId52"/>
    <sheet xmlns:r="http://schemas.openxmlformats.org/officeDocument/2006/relationships" name="Capital leases payable (Detai53" sheetId="53" state="visible" r:id="rId53"/>
    <sheet xmlns:r="http://schemas.openxmlformats.org/officeDocument/2006/relationships" name="Capital leases payable (Detai54" sheetId="54" state="visible" r:id="rId54"/>
    <sheet xmlns:r="http://schemas.openxmlformats.org/officeDocument/2006/relationships" name="Convertible notes payable (Deta" sheetId="55" state="visible" r:id="rId55"/>
    <sheet xmlns:r="http://schemas.openxmlformats.org/officeDocument/2006/relationships" name="Convertible notes payable (De56" sheetId="56" state="visible" r:id="rId56"/>
    <sheet xmlns:r="http://schemas.openxmlformats.org/officeDocument/2006/relationships" name="Convertible notes payable (De57" sheetId="57" state="visible" r:id="rId57"/>
    <sheet xmlns:r="http://schemas.openxmlformats.org/officeDocument/2006/relationships" name="Derivative liabilities (Details" sheetId="58" state="visible" r:id="rId58"/>
    <sheet xmlns:r="http://schemas.openxmlformats.org/officeDocument/2006/relationships" name="Derivative liabilities (Detai59" sheetId="59" state="visible" r:id="rId59"/>
    <sheet xmlns:r="http://schemas.openxmlformats.org/officeDocument/2006/relationships" name="Stockholders Deficit (Details)" sheetId="60" state="visible" r:id="rId60"/>
    <sheet xmlns:r="http://schemas.openxmlformats.org/officeDocument/2006/relationships" name="Stockholders' Deficit (Details " sheetId="61" state="visible" r:id="rId61"/>
    <sheet xmlns:r="http://schemas.openxmlformats.org/officeDocument/2006/relationships" name="Stockholders' Deficit (Detail62" sheetId="62" state="visible" r:id="rId62"/>
    <sheet xmlns:r="http://schemas.openxmlformats.org/officeDocument/2006/relationships" name="Stockholders' Deficit (Detail63" sheetId="63" state="visible" r:id="rId63"/>
    <sheet xmlns:r="http://schemas.openxmlformats.org/officeDocument/2006/relationships" name="Stockholders' Deficit (Detail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854">
  <si>
    <t>Document and Entity Information - shares</t>
  </si>
  <si>
    <t>3 Months Ended</t>
  </si>
  <si>
    <t>Mar. 31, 2018</t>
  </si>
  <si>
    <t>May 15, 2018</t>
  </si>
  <si>
    <t>Document And Entity Information</t>
  </si>
  <si>
    <t>Entity Registrant Name</t>
  </si>
  <si>
    <t>Bravatek Solution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t>
  </si>
  <si>
    <t>Accounts receivable</t>
  </si>
  <si>
    <t>Accounts receivable, related party</t>
  </si>
  <si>
    <t xml:space="preserve"> </t>
  </si>
  <si>
    <t>Note receivable</t>
  </si>
  <si>
    <t>Prepaid expenses</t>
  </si>
  <si>
    <t>Other assets</t>
  </si>
  <si>
    <t>Investment in unconsolidated investee</t>
  </si>
  <si>
    <t>TOTAL CURRENT ASSETS</t>
  </si>
  <si>
    <t>Property and equipment, net</t>
  </si>
  <si>
    <t>Intangible assets, net</t>
  </si>
  <si>
    <t>Goodwill</t>
  </si>
  <si>
    <t>TOTAL ASSETS</t>
  </si>
  <si>
    <t>CURRENT LIABILITIES</t>
  </si>
  <si>
    <t>Convertible notes payable, net of discounts</t>
  </si>
  <si>
    <t>Notes payable, current portion</t>
  </si>
  <si>
    <t>Revolving line of credit</t>
  </si>
  <si>
    <t>Bank term loans, current portion</t>
  </si>
  <si>
    <t>Accounts payable and accrued liabilities</t>
  </si>
  <si>
    <t xml:space="preserve">Accounts payable, related party </t>
  </si>
  <si>
    <t>Accrued interest</t>
  </si>
  <si>
    <t>Capital leases payable, current portion</t>
  </si>
  <si>
    <t>Derivative liabilities</t>
  </si>
  <si>
    <t>TOTAL CURRENT LIABILITIES</t>
  </si>
  <si>
    <t>LONG- TERM LIABILITIES:</t>
  </si>
  <si>
    <t>Notes payable, net of current portion</t>
  </si>
  <si>
    <t>Capital leases payable, net of current portion</t>
  </si>
  <si>
    <t>Bank term loans, net of current portion</t>
  </si>
  <si>
    <t>TOTAL LONG-TERM LIABILITIES</t>
  </si>
  <si>
    <t>COMMITMENTS AND CONTINGENT LIABILITIES</t>
  </si>
  <si>
    <t>STOCKHOLDERS' DEFICIT</t>
  </si>
  <si>
    <t>Common stock (10,000,000,000 shares authorized; no par value; 8,758,074,494 and 8,040,670,036 shares issued and outstanding at March 31, 2018, and December 31, 2017, respectively)</t>
  </si>
  <si>
    <t>Common stock to be issued (1,221 shares issuable at March 31, 2018, and December 31, 2017)</t>
  </si>
  <si>
    <t>Additional paid in capital</t>
  </si>
  <si>
    <t>Accumulated defici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Convertible preferred stock</t>
  </si>
  <si>
    <t>CONDENSED CONSOLIDATED BALANCE SHEETS (Parenthetical) - $ / shares</t>
  </si>
  <si>
    <t>Jan. 12, 2018</t>
  </si>
  <si>
    <t>Preferred stock, Par value</t>
  </si>
  <si>
    <t>Preferred stock, authorized</t>
  </si>
  <si>
    <t>Common stock, shares authorized</t>
  </si>
  <si>
    <t>Common stock, shares issued</t>
  </si>
  <si>
    <t>Common stock, shares outstanding</t>
  </si>
  <si>
    <t>Common stock issuable</t>
  </si>
  <si>
    <t>Preferred stock, issued</t>
  </si>
  <si>
    <t>Preferred stock, outstanding</t>
  </si>
  <si>
    <t>CONDENSED CONSOLIDATED STATEMENTS OF OPERATIONS (Unaudited) - USD ($)</t>
  </si>
  <si>
    <t>Mar. 31, 2017</t>
  </si>
  <si>
    <t>REVENUES</t>
  </si>
  <si>
    <t>Sales, other</t>
  </si>
  <si>
    <t>Sales, related party</t>
  </si>
  <si>
    <t>Total sales</t>
  </si>
  <si>
    <t>Cost of services</t>
  </si>
  <si>
    <t>GROSS PROFIT (LOSS)</t>
  </si>
  <si>
    <t>OPERATING EXPENSES</t>
  </si>
  <si>
    <t>Management fees and expenses, related parties</t>
  </si>
  <si>
    <t>Wages and employee expenses</t>
  </si>
  <si>
    <t>Rent, related party</t>
  </si>
  <si>
    <t xml:space="preserve">General and administrative </t>
  </si>
  <si>
    <t>Research and development</t>
  </si>
  <si>
    <t xml:space="preserve">Professional fees </t>
  </si>
  <si>
    <t>Amortization and depreciation</t>
  </si>
  <si>
    <t xml:space="preserve">TOTAL OPERATING EXPENSES </t>
  </si>
  <si>
    <t>OPERATING LOSS</t>
  </si>
  <si>
    <t xml:space="preserve">OTHER INCOME (EXPENSES) </t>
  </si>
  <si>
    <t>Interest expense</t>
  </si>
  <si>
    <t>Interest expense related party</t>
  </si>
  <si>
    <t>Other income</t>
  </si>
  <si>
    <t>Gain on fair value of derivatives</t>
  </si>
  <si>
    <t>Loss on extinguishment of debt</t>
  </si>
  <si>
    <t>TOTAL OTHER INCOME, NET</t>
  </si>
  <si>
    <t>NET INCOME</t>
  </si>
  <si>
    <t>INCOME (LOSS) PER SHARE</t>
  </si>
  <si>
    <t>Basic</t>
  </si>
  <si>
    <t>Diluted</t>
  </si>
  <si>
    <t>WEIGHTED AVERAGE SHARES OUTSTANDING</t>
  </si>
  <si>
    <t>CONDENSED CONSOLIDATED STATEMENTS OF CASH FLOWS (Unaudited) - USD ($)</t>
  </si>
  <si>
    <t>9 Months Ended</t>
  </si>
  <si>
    <t>CASH FLOWS FROM OPERATING ACTIVITIES</t>
  </si>
  <si>
    <t>Net income</t>
  </si>
  <si>
    <t>Adjustments to reconcile net income to net cash used in operations:</t>
  </si>
  <si>
    <t>Non-cash interest and fees</t>
  </si>
  <si>
    <t>Amortization of debt discounts</t>
  </si>
  <si>
    <t xml:space="preserve">Changes in operating assets and liabilities: </t>
  </si>
  <si>
    <t>Prepaid expenses and other recevables</t>
  </si>
  <si>
    <t>Accounts payable and accrued liabilities, related party</t>
  </si>
  <si>
    <t xml:space="preserve">NET CASH USED IN OPERATING ACTIVITIES </t>
  </si>
  <si>
    <t>CASH FLOWS FROM INVESTING ACTIVITIES</t>
  </si>
  <si>
    <t>Property and equipment</t>
  </si>
  <si>
    <t>Cash acquired in HelpComm acquisition</t>
  </si>
  <si>
    <t>Investment in joint venture</t>
  </si>
  <si>
    <t>Purchase of note receivable</t>
  </si>
  <si>
    <t>Purchase of exclusive rights</t>
  </si>
  <si>
    <t>NET CASH USED IN INVESTING ACTIVITIES</t>
  </si>
  <si>
    <t>CASH FLOWS PROVIDED BY FINANCING ACTIVITIES</t>
  </si>
  <si>
    <t>Bank overdraft</t>
  </si>
  <si>
    <t>Payments of principal on notes and leases payable</t>
  </si>
  <si>
    <t>Payments of principal on convertible notes payable</t>
  </si>
  <si>
    <t>Proceeds from issuance of convertible debt , net</t>
  </si>
  <si>
    <t>Proceeds from loan-related party</t>
  </si>
  <si>
    <t>Payments of principal on bank term notes payable</t>
  </si>
  <si>
    <t>Proceeds from revolving line of credit</t>
  </si>
  <si>
    <t>Payments of revolving line of credit</t>
  </si>
  <si>
    <t>NET CASH PROVIDED BY FINANCING ACTIVITIES</t>
  </si>
  <si>
    <t>NET DECREASE IN CASH AND CASH EQUIVALENTS</t>
  </si>
  <si>
    <t>CASH AND CASH EQUIVALENTS</t>
  </si>
  <si>
    <t>Beginning of period</t>
  </si>
  <si>
    <t>End of period</t>
  </si>
  <si>
    <t>SUPPLEMENTAL DISCLOSURE OF CASH FLOW INFORMATION</t>
  </si>
  <si>
    <t>Cash paid for interest</t>
  </si>
  <si>
    <t>Cash paid for income taxes</t>
  </si>
  <si>
    <t>SCHEDULE OF NON-CASH INVESTING AND FINANCING ACTIVITIES</t>
  </si>
  <si>
    <t>Shares issued in settlement of debt and interest on convertible debt</t>
  </si>
  <si>
    <t>Original issue discounts</t>
  </si>
  <si>
    <t>Original debt discount against derivative liabilities</t>
  </si>
  <si>
    <t>Initial value of derivative liabilities</t>
  </si>
  <si>
    <t>Reclassification of derivatives upon conversion of convertible debt</t>
  </si>
  <si>
    <t>Issuances of notes payable for propery and equipment</t>
  </si>
  <si>
    <t>Acquisition of HelpComm, Inc.</t>
  </si>
  <si>
    <t>Issuance of Series D Preferred stock as consideration</t>
  </si>
  <si>
    <t>Assumed liabilities</t>
  </si>
  <si>
    <t>Other Assets</t>
  </si>
  <si>
    <t>Intangible assets</t>
  </si>
  <si>
    <t>Cash acquired</t>
  </si>
  <si>
    <t>Nature of Operations</t>
  </si>
  <si>
    <t>Notes to Financial Statements</t>
  </si>
  <si>
    <t>NOTE 1 - Nature of Operations</t>
  </si>
  <si>
    <t>Bravatek
Solutions, Inc., a Colorado corporation (the Company), was incorporated on April 19, 2007. Effective October 23,
2015, the Company changed its name to Bravatek Solutions, Inc. in order to better reflect the Company's expanding
operations and strategy. The Company's business operations are oriented around the marketing and distribution of proprietary and
allied security, defense and information security software, hardware and services (including telecom services). Products include
software, hardware and services, and span a diverse variety of industries including, but not limited to, email security, user
authentication, telecommunications and cyber breach protection. Bravatek is a security platform company offering services, software,
tools and systems that it provides, develops, acquires or obtains through strategic marketing or other agreements.</t>
  </si>
  <si>
    <t>Acquisition of HELPCOmm, Inc.</t>
  </si>
  <si>
    <t>NOTE 2 - Acquisition of HELPCOmm, Inc.</t>
  </si>
  <si>
    <t>Effective
January 1, 2018, the Company acquired all of the issued and outstanding shares of HELPCOmm. Inc. (HelpComm), a telecom
construction and services corporation located in Manassas, Virginia, in exchange for $25,000 of cash and 100,000 shares of Series
D Convertible Preferred Stock (the Acquisition). Each share of Series D Convertible Preferred Stock is convertible
into a number of shares of Company common stock equal to $24.00 divided by the volume-weighted average price of the common stock
as reported on OTCMarkets.com on the trading day immediately preceding conversion. The
Company also acquired an option to purchase 8760, LLC, a Virginia limited liability company (8760, LLC), for $100
at any time. 8760, LLC owns the real property from which HelpComm operates its business, and is subject to loan agreements, guaranteed
by the Small Business Administration, which prohibit (i) any express change of ownership of 8760, LLC, or (ii) any disposition
of 8760, LLC assets, including any real property, prior to repayment of the loans. Based
on the fair value of the 100,000 shares of Series D Convertible Preferred Stock of $2,400,000, the option to purchase 8760, LLC
and $25,000 cash, the total consideration of the Acquisition is valued at $2,425,000. The Company also assumed liabilities of
$1,711,389 for total purchase consideration of $4,136,389. The
following table summarizes the preliminary purchase price allocation of the fair value of assets acquired and liabilities assumed
in the acquisition:
Purchase
Price Allocation
Fair
value of consideration for Acquisition $ 2,425,000
Liabilities
assumed 1,711,389
Total
purchase consideration $ 4,136,389
Assets
acquired $ 898,582
Intellectual
Property/Technology 391,600
Customer
Base 961,000
Tradenames
and Trademarks 431,300
Non-
compete agreements 37,200
Option
to buy 8760, LLC 77,448
Goodwill 1,339,259
$ 4,136,389 The
total purchase price of $4,136,389 has been allocated on a preliminary basis to the tangible and intangible assets acquired and
liabilities assumed based on preliminary estimated fair values as of the completion of the Acquisition. These allocations reflect
various preliminary estimates that are currently available and are subject to change as the valuation is finalized. The fair value
of HelpComms identifiable intangible assets was estimated primarily using the income approach which requires an estimate
or forecast of all the expected future cash flows, either through the use of the relief-from-royalty method or the multi-period
excess earnings method. The Company will record amortization expense assuming a straight-line basis over the expected life of
the finite lived intangible assets, which approximates expected future cash flows. Goodwill
recorded of $1,339,259 represents the amount by which the estimated consideration transferred exceeds the historical costs of
the HelpComm assets the Company acquired and the liabilities the Company assumed. The Company will not amortize the goodwill,
but will instead test the goodwill for impairment at least annually and whenever events or circumstances have occurred that may
indicate a possible impairment.</t>
  </si>
  <si>
    <t>Significant Accounting Policies</t>
  </si>
  <si>
    <t>NOTE 3 - Significant Accounting Policies</t>
  </si>
  <si>
    <t>Basis
of Presentation On
February 3, 2018, the Board of Directors of the Company changed the Companys fiscal year end to December 31 st st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Transition Report for the nine months ended December 31, 2017, filed with the United States
Securities and Exchange Commission (the SEC) on May 3, 2018. Interim results of operations for the three months ended
March 31, 2018, and 2017, are not necessarily indicative of future results for the full year. Certain amounts from the 2017 period
have been reclassified to conform to the presentation used in the current period. Use
of Estimates 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he valuation allowances on deferred tax asset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events. Accordingly, actual results could differ significantly from
estimates.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Sales
Concentration and credit risk Following
is a summary of customers who accounted for more than ten percent (10%) of the Companys revenues for the three months ended
March 31, 2018, and their accounts receivable balance as of March 31, 2018:
Sales
% Three Months Ended March 31, 2018 Accounts Receivable March
31, 2018
Customer
A 43.6 % $ 82,000
Customer
B 14.6 % $ 87,790
Customer
C 11.0 % $ 75,138 Accounts
Receivable/Allowance for Doubtful Accounts The
Company records its client receivables at their face amounts less allowances. On a periodic basis, the Company evaluates its receivables
and establishes allowances based on historical experience and other currently available information. As of March 31, 2018, and
December 31, 2017, management determined to establish an allowance for doubtful accounts of $30,000. The Company has engaged a law
firm to pursue the collection of the $30,000.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The
Company's property and equipment consisted of the following at March 31, 2018, and December 31, 2017:
2018 2017
Vehicles $ 164,900 $ 35,608
Machinery
and Equipment 172,703 74,091
Total
Property and Equipment 337,603 109,699
Less:
Accumulated Depreciation 108,568 88,065
Property
and Equipment, Net $ 229,035 $ 21,634 Depreciation
expense was $20,503 and $2,327 for the three months ended March 31, 2018, and 2017, respectively.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Intangible
Assets Software
Development Cos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Capitalized software is amortized over the software's
estimated economic life of 3 years. For the three months ended March 31, 2018, and 2017, the Company had no development costs
required to be capitalized under ASC 985-20, Costs of Software to be Sold, Leased or Marketed, Internal-Use Software. Other
intangible assets The
Company accounts for amounts paid to acquire exclusivity rights as intangible assets and are amortized over the term of exclusivity.
In June 2017, the Company purchased for $200,000 exclusivity rights from HelpComm, Inc. (HelpComm) (see Note 9) for
a one-year term. The Company acquired HelpComm in January 2018, and accordingly during the three months ended March 31, 2018,
wrote off the remaining unamortized balance of $86,027. Also, in June 2017, the Company purchased for $200,000 exclusivity rights
from Mile High Construction (MHC), of which $107,520 was funded in 2017. During the three months ended March 31, 2018,
the Company funded an additional $29,880 to MHC. In
January 2018, the Company acquired HelpComm (See Note 2). The following intangible assets are being amortized over their useful
lives as indicated below:
Life
in years 2018 2017
Intellectual
Property/Technology 10 1 $ 391,600 $ -
Customer
Base 5 961,000 -
Tradenames
and Trademarks 5 431,300 -
Option
to purchase building 5 37,200 -
Non-
compete agreements 5 77,448 -
Total
intangible assets acquired 1,898,548 -
Exclusivity
rights 1 337,400 307,520
Software 3 60,362 60,362
Less
accumulated amortization (434,777 ) (233,953 )
Intangible
assets, net $ 1,861,533 $ 133,929 Amortization
expense was $176,703 and $4,961, for the three months ended March 31, 2018, and 2017, respectively. Goodwill Goodwill
represents the difference between the purchase price and the estimated fair value of the net assets acquired in connection with
the HelpComm Acquisition.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Examples of qualitative
factors include our share price, our financial performance compared to budgets, long-term financial plans, industry and market
conditions as well as the substantial excess of fair value over the carrying value of net assets from the annual impairment test
previously performed.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Research
and Development Costs
and expenses that can be clearly identified as research and development are charged to expense as incurred in accordance with
GAAP. All research and development costs have been expensed as incurred, totaling $10,000 and $2,250 for the three months ended
March 31, 2018 and 2017, respectively. Uncertainty
as a Going Concern The
accompanying financial statements have been prepared assuming that the Company will continue as a going concern. The
Company has an accumulated deficit of $29,618,365 and has a working capital deficit of $5,951,734 as of March 31, 2018,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8, and December 31, 2017, for each fair value hierarchy level:
March
31, 2018 Derivative Liabilities Total
Level
I $ - $ -
Level
II $ - $ -
Level
III $ 3,036,641 $ 3,036,641
December
31, 2017
Level
I $ - $ -
Level
II $ - $ -
Level
III $ 5,331,567 $ 5,331,567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Original
Issue Discount (OID)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Convertible
Preferred Stock The
Company accounts for preferred stock in accordance with the guidance in Accounting Standards Codification (ASC) Topic
480 Distinguishing Liabilities from Equity. Preferred stock subject to mandatory redemption (if any) is classified
as a liability instrument and is measured at fair value. Preferred stock (including preferred stock that features conversion rights
that are either within the control of the holder or subject to the occurrence of uncertain events not solely within our control)
is classified as temporary equity. The Companys Series D Convertible Preferred Stock features a fixed dollar conversion
right, with a variable amount of shares of common stock upon conversion, and are considered to be outside of our control and subject
to occurrence of uncertain future events. Accordingly, at March 31, 2018, the Series D Preferred Stock subject to possible conversion
is presented as a long-term liability in the condensed consolidated balance sheet presented herein. Revenue
Recognition The
Company has adopted ASU 2014-09, as amended effective January 1, 2018, and determined that there was no significant impact on
its revenue recognition. The Companys contracts with customers are generally on a purchase order basis and represent
obligations that are satisfied at a point in time as defined in the new guidance. Accordingly, revenue for each project is
recognized when each project is complete, and any costs incurred before this point in time, are recorded as assets to be expensed
during the period the related revenue is recognized. 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Net
Earnings (Loss) per Share The
Company computes net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table illustrates the computation of basic and diluted EPS:
For
the three months ending March
31, 2018 For
the three months ending March
31, 2017
Net
Loss Shares Per
Share Amount Net
Loss Shares Per
Share Amount
Basic
EPS
Income
available to stockholders $ 464,984 8,447,222,587 $ 0.00 $ 261,766 1,946,967,855 $ 0.00
Effect
of Dilutive Securities
Convertible
debt (936,404 ) 2,364,197,745 - (408,083 ) 20,152,620,850 -
Dilute
EPS
Loss available to
stockholders plus assumed conversions $ (471,420 ) 10,811,420,332 $ (0.00 ) $ (146,317 ) 22,099,588,705 $ (0.00 )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January 2017, the FASB issued ASU 2017-01,  Business Combinations (Topic 805) Clarifying the Definition of a Business In
May 2014, the FASB issued ASU 2014-09, Revenue from Contracts with Customers (Topic 606). With
the exception of the new standard discussed above, there have been no other recent accounting pronouncements or changes in accounting
pronouncements during the three months ended March 31, 2018, as compared to the recent accounting pronouncements described
in the Companys Annual Report on Form 10-KT for the fiscal year ended December 31, 2017, as filed on May 3, 2018,
that are of significance or potential significance to the Company.</t>
  </si>
  <si>
    <t>Related Party Transactions</t>
  </si>
  <si>
    <t>NOTE 4 - Related Party Transactions</t>
  </si>
  <si>
    <t>Management
Fees and related party payables For
the three months ended March 31, 2018, and 2017, the Company recorded expenses to its officers, and the officers of one of
the Companys subsidiaries, in the following amounts:
Three
months ended March
31,
2018 2017
CEO $ 42,000 $ 42,000
CFO 18,000 15,000
HelpComm
President 41,192 -
HelpComm
Vice President 39,132 -
Total $ 136,481 $ 57,000 The
HelpComm President and Vice President are the holders of 60,000 and 40,000 shares of the Companys Series D Convertible
Preferred Stock. As of March 31, 2018 and December 31, 2017, included in accounts payable  related party is $319,389 and
$318,179, respectively, for amounts owed the Companys CEO. Included in the accounts payable  related party balance
as of March 31, 2018, is $22,282 for amounts due to the HelpComm President and Vice President. Sales
and Accounts Receivables On
June 2, 2017, Bravatek Solutions, Inc. (the Company) entered into a Strategic Alliance Agreement with Mile High
Construction (MHC), a telecom construction service provider with a principal place of business in Colorado, pursuant
to which (i) the Company will provide at least $200,000 in business expansion funding to MHC and 30% of profits from services
performed by MHC will be allotted to the Company, (ii) MHC will assign all purchase orders (the Exclusive Rights)
to the Company for administration, accounting and fund distribution, (iii) the Company will provide project management and sales
services to MHC, and (iv) MHC will promote the Companys products and services and assist in sales calls. The Company funded
$107,520 during the year ended December 31, 2017, and during the three months ended March 31, 2018, the Company funded an additional
$29,880 to MHC. As of March 31, 2018, the Company has included $137,400 in intangible assets for the Exclusive Rights and has
amortized $110,562 ($49,290 for the three months ended March 31, 2018), and there remains $26,838 to be amortized. For
the three months ended March 31, 2018, the Company billed MHC $24,837, which is included in Sales, related party, and Accounts
receivable, related party, on the March 31, 2018, condensed consolidated financial statements. Rent On
June 27, 2011, HelpComm entered into a twenty (20) year lease with 8760, LLC. The sole member of 8760, LLC is HelpComms
President and the holder of 60,000 shares of the Companys Series D Convertible Preferred Stock. Per the terms of the lease
as amended, and assumed by the Company, pursuant to the Acquisition of HelpComm, the rent was $8,700 per month in January and
February and $11,500 effective March 1, 2018, and HelpComm is responsible for property taxes, insurance and repairs and maintenance.
For the three months ended March 31, 2018, total occupancy costs were $31,214. Pursuant to the HelpComm acquisition, the Company
acquired an option to purchase 8760, LLC, for $100.00 at any time.</t>
  </si>
  <si>
    <t>Note Payable</t>
  </si>
  <si>
    <t>NOTE 5 - Notes Payable</t>
  </si>
  <si>
    <t xml:space="preserve">From
May 18, 2010 through June 27, 2013, the Company issued in the aggregate $558,500 of unsecured notes payable to a Nevada corporation,
lender and preferred shareholder of the Company ("Global"). The notes bear interest at 10%, compounded annually and
$553,000 and $5,500 matured on November 30, 2014, and June 27, 2015, respectively. On February 16, 2015, the Company secured extensions
on all of the notes that matured on November 30, 2014 through April 1, 2015, with no change in original terms of the agreement. On
June 15, 2015, Company entered into a Settlement Agreement and Partial Waiver and Release The
Company issued five notes from December 18, 2012 to May 30, 2013 totaling $199,960 in unsecured notes payable to a third party.
The notes bear an interest rate of 10%, compounded annually and matured from December 18, 2014 through May 30, 2015. On February
16, 2015, the Company secured a notes payable extension through April 1, 2015, with no change in original terms of the agreements.
The notes payable were again extended on August 6, 2015, through January 1, 2016, with no change in original terms of the agreement.
As of March 31, 2018, and December 31, 2017, the note balance was $199,960 and the notes are currently in default. Accrued interest
as of March 31, 2018, and December 31, 2017, was $102,778 and $97,781, respectively. The
Company issued six notes from July 12, 2013 to June 16, 2014, totaling $230,828 in unsecured notes payable to a third party. The
notes bear an interest rate of 10%, compounded annually and matured from July 12, 2014 through June 16, 2015. On February 16,
2015, the Company secured a notes payable extension through April 1, 2015, with no other changes in original terms of the agreements.
The notes payable were again extended on August 6, 2015, through January 1, 2016, with no other changes in original terms of the
agreements. As of March 31, 2018, and December 31, 2017, the note balance was $230,828 and the notes are currently in default.
Accrued interest as of March 31, 2018, and December 31, 2017, was $97,849 and $92,077, respectively. Pursuant
to the acquisition of HelpComm, the Company assumed all of the outstanding notes payable of HelpComm. As of March 31, 2018, the
Company has the following note payables related to HelpComm outstanding:
March 31, 2018
Note payable on truck, payable in monthly installments of $643, including interest at approximately 5.24%, through February, 2019. $ 6,881
Note payable on truck, payable in monthly installments of $798, including interest at approximately 4.24% per annum, through April, 2020. 17,592
Note payable on truck, payable in monthly installments of $724, including interest at approximately 5.99% per annum, through April, 2021. 23,789
Note payable on truck, payable in monthly installments of $437, including interest at approximately 5.19% per annum, through May 2021. 14,913
Note payable on equipment, payable in monthly installments of $1,196, including interest at approximately 0.9% per annum, through January, 2020. 24,926
Note payable on dump truck, payable in monthly installments of $843 including interest at approximately 9.54% per annum, through November, 2018. 7,353
Note payable on equipment, payable in monthly installments of $295, including interest at approximately 11.08% per annum, through July, 2019. 4,418
Note payable on truck, payable in monthly installments of $915, including interest at approximately 5.94% per annum, through March, 2023. 45,486
Note payable on truck, payable in monthly installments of $647 including interest at approximately 5.84% per annum, through August, 2020. 17,343
Total notes payable 162,701
Less current portion 68,157
Notes payable non-current portion $ 94,544 The
combined activity for notes payable for the three months ended March 31, 2018, is as follows:
March
31, 2018
Beginning
balance $ 830,788
Notes
assumed in HelpComm acquisition 133,267
New
note issued for vehicle 46,000
Payments (16,566 )
Ending
balance note payable 993,489
Less
current portion 898,945
Notes
payable, non-current portion $ 94,544 Future
minimum payments on notes payable are as follows:
12
months ending March 31, Principal
Note Payments
2019 $ 898,944
2020 49,858
2021 24,538
2022 10,291
2023 9,858
$ 993,489 </t>
  </si>
  <si>
    <t>Bank term loans</t>
  </si>
  <si>
    <t>NOTE 6 - Bank term loans</t>
  </si>
  <si>
    <t xml:space="preserve">The
following bank term loans were assumed by the Company pursuant to the HelpComm acquisition. On
April 15, 2013, HelpComm entered into a $500,000 Variable Rate Nondisclosable SBA Loan (the First Term Loan) with
Sonabank (the Lender). The initial interest rate for borrowings under the First Term Loan accrues at a per annum
rate equal to 6.0%. The interest rate changes monthly and is equal to 2.75% above the Prime Rate in effect on the first business
day of each month. The Prime Rate is as published in the Wall Street Journal. The First Term Loan requires monthly principal and
interest payments of $7,305 and matures on May 1, 2020. The obligations of the Company are secured by a blanket lien on all the
assets of HelpComm. On
December 1, 2017, HelpComm entered into a $125,000 Variable Rate Nondisclosable SBA Loan (the Second Term Loan)
with the same Lender. The initial interest rate for borrowings under the Second Term Loan accrues at a per annum rate equal to
7.0%. The interest rate changes monthly and is equal to 2.75% above the Prime Rate in effect on the first business day of each
month. The Prime Rate is as published in the Wall Street Journal newspaper). The Second Term Loan requires monthly principal and
interest payments of $1,887 and matures on December 1, 2024. The obligations of the Company are secured by a blanket lien on all
the assets of HelpComm. The
combined activity for the bank term loans for the three months ended March 31, 2018, is as follows:
March
31, 2018
Assumed
in HelpComm acquisition $ 322,744
Payments
of principal (22,454 )
Ending
balance term loans 300,290
Less
current portion 95,458
Bank
term loans, non-current portion $ 204,832 Future
minimum payments on the bank term loans are as follows:
12
months ending March 31, Principal
Term Loan Payments
2019 $ 95,458
2020 101,389
2021 26,963
2022 16,881
2023 18,101
Thereafter 41,498
$ 300,290 </t>
  </si>
  <si>
    <t>NOTE 7 - Revolving line of credit</t>
  </si>
  <si>
    <t xml:space="preserve">The
revolving line of credit liability was assumed by the Company pursuant to the HelpComm acquisition. On
April 15, 2013, the HelpComm entered into a $250,000 Variable Rate Revolving Line of Credit SBA Loan (the Revolving Facility)
with Sonabank. The initial interest rate for borrowings under the Revolving Facility accrues at a per annum rate equal to 5.5%,
and is due monthly. The interest rate changes monthly and is equal to 2.25% above the Prime Rate in effect on the first business
day of each month. The Prime Rate is as published in the Wall Street Journal newspaper). The Revolving Facility was increased
to $500,000 on October 1, 2015, and the current maturity date has been extended to September 15, 2018. The obligations of the
Company are secured by a blanket lien on all the assets of HelpComm. The
activity for the three months ended March 31, 2018, is as follows:
March
31, 2018
Assumed
in the HelpComm acquisition $ 415,489
Advances 495,000
Payments (416,822 )
Ending
balance $ 493,667 </t>
  </si>
  <si>
    <t>Capital leases payable</t>
  </si>
  <si>
    <t>NOTE 8 - Capital leases payable</t>
  </si>
  <si>
    <t xml:space="preserve">The
following capital leases payable were assumed in the HelpComm acquisition. As of March 31, 2018, the Company has the following
leases outstanding:
March 31, 2018
Lease obligation on equipment, payable in monthly installments of $1,042 including interest at approximately 10.9% per annum, through November, 2018. $ 7,993
Lease obligation on equipment, payable in monthly installments of $552 including interest at approximately 13.9% per annum, through January, 2019. 5,182
Lease obligation on truck, payable in monthly installments of $137 including interest at approximately 12.0% per annum, through January, 2020. 2,398
Lease obligation on equipment, payable in monthly installments of $266 including interest at approximately 13.3% per annum, through February, 2019. 2,424
Total lease obligations 17,997
Less current portion 17,244
Lease obligations non-current portion $ 753 The
activity for the three months ended March 31, 2018, is as follows:
March
31, 2018
Assumed
in HelpComm acquisition $ 23,332
Payments (5,335 )
Total
lease obligations $ 17,997 The
carrying amount of property and equipment acquired pursuant to capital leases as of March 31, 2018, is as follows:
March
31, 2018
Cost $ 79,783
Accumulated
depreciation (49,705 )
Net
book value $ 30,078 </t>
  </si>
  <si>
    <t>Convertible Notes Payable</t>
  </si>
  <si>
    <t>NOTE 9 - Convertible Notes Payable</t>
  </si>
  <si>
    <t xml:space="preserve">The
Company accounted for the following Notes under ASC Topic 815-15 "Embedded Derivative." The derivative component of
the obligation is initially valued and classified as a derivative liability with an offset to discounts on convertible debt. Discounts
have been amortized to interest expense over the respective terms of the related notes. See Note 10. On
December 19, 2014, the Company issued a convertible back-end note, with a face value of $156,000 and stated interest of 8% to
a third-party investor due December 19, 2015. The note is convertible at any time into a variable number of the Company's common
stock, based on a conversion ratio of 68% of the lowest closing bid prices for 20 days prior to conversion. The note was funded
on June 18, 2015, when the Company received proceeds of $143,333, net of $12,663 of OID and costs. As of March 31, 2018, and December
31, 2017, the outstanding principal amount of the note was $135,371. On
May 1, 2017, the Company issued to a third-party investor, three convertible notes, two of which were for $50,000 each and one
for $17,500, and three back-end convertible notes, two of which were for $50,000 each and one for $25,000. All of the notes have
a stated interest of 8% and each note is convertible at any time following the funding of such note, into a variable number of
the Company's common stock, based on a conversion ratio of 55% of the lowest traded price for 20 days prior to conversion subject
to a ceiling of $0.0005. The three convertible notes were funded on May 1, 2017, when the Company received proceeds of $111,625,
after disbursements for the lenders transaction costs, fees and expenses of $5,875, which were recorded as discounts against
the debt to be amortized into interest expense through maturity. The embedded conversion feature included in the three notes resulted
in an initial debt discount of $117,500, an initial derivative expense of $319,692 and an initial derivative liability of $437,192.
For the three months ended March 31, 2018, amortization of the debt discounts of $29,814 was charged to interest expense. As of
March 31, 2018, the outstanding principal balance of the three convertible notes was $117,500, with a carrying value of $107,562,
net of unamortized discounts of $9,938. On August 8, 2017, the investor funded the $25,000 back-end note when the Company received
$23,750 after disbursements for the lenders transaction costs, fees and expenses of $1,250, which were recorded as discounts
against the debt to be amortized into interest expense through maturity. The embedded conversion feature included in the $25,000
back-end resulted in an initial debt discount of $25,000, an initial derivative expense of $258,904 and an initial derivative
liability of $283,904. For the three months ended March 31, 2018, amortization of the debt discounts of $6,344 was charged to
interest expense. As of March 31, 2018, the outstanding principal balance of the funded back-end convertible note was $25,000,
with a carrying value of $22,885, net of unamortized discounts of $2,115. On
May 2, 2017, the Company issued a convertible note for legal services previously provided with a face value of $23,000 and stated
interest of 10% to a third-party investor. The note is convertible into a variable number of the Company's common stock, based
on a conversion ratio of 70% of the average of the three lowest closing bid prices for 10 days prior to conversion. The embedded
conversion feature included in the note resulted in an initial debt discount of $15,715 and an initial derivative liability of
$15,715. The investor sold the note to a third party on May 3, 2017, and the Company issued a replacement note to the buyer, as
described below. For the nine months ended December 31, 2017, amortization of the debt discount of $15,715 was charged to interest
expense. On
May 3, 2017, the Company issued three replacement notes to a third-party investor. The replacement notes were in the amounts of
$22,000, $29,700 and $25,300, respectively, and replaced notes issued in the amounts of $20,000, $27,000 and $23,000, respectively,
all due May 3, 2018. The three replacement notes have a stated interest of 8% and each note is convertible at any time into a
variable number of the Company's common stock, based on a conversion ratio of 55% of the lowest traded price for 20 days prior
to conversion. Beginning on the six- month anniversary of the notes the conversion price shall have ceiling of $0.0005. The embedded
conversion feature included in the three replacement notes resulted in an initial debt discount of $77,000, an initial derivative
expense of $158,790 and an initial derivative liability of $235,790. For the three months ended March 31, 2018, amortization of
the debt discount of $18,620 was charged to interest expense. As of March 31, 2018, and December 31, 2017, the principal balance
of the three replacement notes in the aggregate is $77,000 with a carrying value as of March 31, 2018, of $70,381, net of unamortized
discounts of $6,619. On
June 8, 2017, the Company issued to a third-party investor a convertible promissory note for $140,750 and a back-end convertible
note for $140,750. The notes mature on June 8, 2018, have a stated interest of 8% and each note is convertible at any time following
the funding of such note into a variable number of the Company's common stock, based on a conversion ratio of 55% of the lowest
traded price for 20 days prior to conversion. Beginning on the six-month anniversary of the note the conversion price shall have
ceiling of $0.0005. The note was funded on June 15, 2017, when the Company received proceeds of $135,000, after disbursements
for the lenders transaction costs, fees and expenses of $5,750, which were recorded as discounts against the debt to be
amortized into interest expense through maturity. The embedded conversion feature included in the note resulted in an initial
debt discount of $140,750, an initial derivative expense of $454,574 and an initial derivative liability of $595,324. For the
three months ended March 31, 2018, amortization of the debt discounts of $35,700 was charged to interest expense. As of March
31, 2018, and December 31, 2017, the principal balance of the note is $140,750 with a carrying value as of March 31, 2018, of
$113,688, net of unamortized discounts of $27.082. On August 8, 2017, the investor funded the $140,750 back-end note when the
Company received $135,000 after disbursements for the lenders transaction costs, fees and expenses of $5,750, which were
recorded as discounts against the debt to be amortized into interest expense through maturity. The embedded conversion feature
included in the back-end resulted in an initial debt discount of $140,750, an initial derivative expense of $1,454,021 and an
initial derivative liability of $1,594,771. For the three months ended March 31, 2018, amortization of the debt discounts of $35,700
was charged to interest expense. As of March 31, 2018, and December 31, 2017, the outstanding principal balance of the back-end
convertible note was $140,750 with a carrying value as of March 31, 2018, of $113,688, net of unamortized discounts of $27,082. On
June 8, 2017, the Company issued to a third-party investor a convertible promissory note for $140,750 and a back-end convertible
note for $140,750. The notes mature on June 8, 2018, have a stated interest of 8% and each note is convertible at any time following
the funding of such note, convertible into a variable number of the Company's common stock, based on a conversion ratio of 55%
of the lowest traded price for 20 days prior to conversion. Beginning on the six-month anniversary of the note the conversion
price shall have ceiling of $0.0005. The note was funded on June 15, 2017, when the Company received proceeds of $135,000, after
disbursements for the lenders transaction costs, fees and expenses of $5,750, which were recorded as discounts against
the debt to be amortized into interest expense through maturity. The embedded conversion feature included in the note resulted
in an initial debt discount of $140,750, an initial derivative expense of $454,574 and an initial derivative liability of $595,324.
For the three months ended March 31, 2018, amortization of the debt discount of $62,782 was charged to interest expense. During
the three months ended March 31, 2018, the investor converted $60,200 of principal and $2,916 of accrued interest into 60,398,076
shares of common stock. On January 26, 2018, the investor sold the remaining principal portion of the note of $80,550 and accrued
interest of $3,920, and the Company issued a replacement note of $84,469 to the buyer (see below). As of March 31, 2018, and December
31, 2017, the principal balance of the initial note is $-0- and $140,750, respectively. On August 8, 2017, the investor funded
the $140,750 back-end note when the Company received $135,000 after disbursements for the lenders transaction costs, fees
and expenses of $5,750, which were recorded as discounts against the debt to be amortized into interest expense through maturity.
The embedded conversion feature included in the back-end resulted in an initial debt discount of $140,750, an initial derivative
expense of $1,454,021 and an initial derivative liability of $1,594,771. During the three months ended March 31, 2018, the investor
converted $140,750 of principal and $5,152 of accrued interest into 139,618,981 shares of common stock. For the three months ended
March 31, 2018, amortization of the debt discount of $62,782 was charged to interest expense. As of March 31, 2018, and December
31, 2017, the outstanding principal balance of the back-end convertible note was $-0- and $140,750, respectively. On
June 9, 2017, the Company issued a convertible promissory note, with a face value of $165,025 and stated interest of 10% to a
third-party investor. The note is convertible at any time after ninety days following the funding of the note into a variable
number of the Company's common stock, based on a conversion ratio of 60% of the average of the three lowest closing bid prices
for 20 days prior to conversion. The note was funded on May 12, 2017, when the Company received proceeds of $135,000, after OID
of $21,525, and disbursements for the lenders transaction costs, fees and expenses of $8,500, which were recorded as discounts
against the debt to be amortized into interest expense through maturity. The embedded conversion feature included in the note
resulted in an initial debt discount of $143,500, an initial derivative expense of $134,496 and an initial derivative liability
of $277,996. For the three months ended March 31, 2018, amortization of the debt discounts of $54,048 was charged to interest
expense. The note also requires 240 daily payments of $680 per day via ACH, however, there were no payments made for the three
months ended March 31, 2018. During the three months ended March 31, 2018, the investor converted a total of $52,565 of the face
value of the note and $7,663 of accrued interest into 54,752,409 shares of common stock. As of March 31, 2018, and December 31,
2017, the outstanding principal balance of the note was $-0- and $52,565, respectively. On
June 23, 2017, the Company issued a convertible promissory note, with a face value of $262,775 and stated interest of 10% to a
third-party investor. The note is convertible at any time after ninety days following the funding of the note into a variable
number of the Company's common stock, based on a conversion ratio of 60% of the average of the three lowest closing bid prices
for 20 days prior to conversion. The note was funded on June 23, 2017, when the Company received proceeds of $220,000, after OID
of $34,275, and disbursements for the lenders transaction costs, fees and expenses of $8,500, which were recorded as discounts
against the debt to be amortized into interest expense through maturity. The embedded conversion feature included in the note
resulted in an initial debt discount of $228,500, an initial derivative expense of $187,733 and an initial derivative liability
of $416,233. The note also required 180 daily payments of $1,460 per day via ACH. During the three months ended March 31, 2018,
the investor converted a total of $227,735 of the face value of the note and $13,914 of accrued interest into 212,848,780 shares
of common stock. For the three months ended March 31, 2018, amortization of the debt discounts of $127,348 was charged to interest
expense. As of March 31, 2018, and December 31, 2017, the outstanding principal balance of the note was $-0- and $227,735, respectively. On
August 1, 2017, the Company issued a convertible promissory note, with a face value of $181,700, maturing on February 1, 2018,
(the Maturity Date) and stated interest of 10% to a third-party investor. The note is convertible at any time following
the funding of the note into a variable number of the Company's common stock, based on a conversion ratio of 60% of the average
of the three lowest trading prices quoted for the 20 days prior to conversion. The note was funded on August 3, 2017, when the
Company received proceeds of $150,000, after OID of $23,700, and disbursements for the lenders transaction costs, fees
and expenses of $8,000, which were recorded as discounts against the debt to be amortized into interest expense through maturity.
The embedded conversion feature included in the note resulted in an initial debt discount of $158,000, an initial derivative expense
of $104,654 and an initial derivative liability of $262.654. During the three months ended March 31, 2018, the investor converted
a total of $51,349 of the face value of the note and $2,420 of accrued interest into 49,786,212 shares of common stock. For the
three months ended March 31, 2018, amortization of the debt discounts of $50,598 was charged to interest expense. As of March
31, 2018, and December 31, 2017, the note balance is $-0- and $51,349, respectively. On
August 7, 2017, the Company issued a convertible promissory note, with a face value of $223,422, maturing on August 7, 2018, and
stated interest of 10% to a third-party investor. The note is convertible at any time following the funding of the note into a
variable number of the Company's common stock, based on a conversion ratio of 60% of the average of the three lowest trading prices
for the 20 days prior to conversion. The note was funded on August 9, 2017, when the Company received proceeds of $186,280, after
OID of $29,142, and disbursements for the lenders transaction costs, fees and expenses of $8,000, which were recorded as
discounts against the debt to be amortized into interest expense through maturity. The note also requires 240 daily payments of
$931 per day via ACH, no payments have been made and the Company is in default of the note. The embedded conversion feature included
in the note resulted in an initial debt discount of $194,280, an initial derivative expense of $112,250 and an initial derivative
liability of $306,530. During the three months ended March 31, 2018, the investor converted a total of $120,600 of the face value
of the note into 160,000,000 shares of common stock. For the three months ended March 31, 2018, amortization of the debt discounts
of $57,048 was charged to interest expense. On March 27, 2018, the investor sold $26,400 of the note to a third party (see below).
As of March 31, 2018, and December 31, 2017, the note balance is $76,422 and $223,422, respectively and with a carrying value
as of March 31, 2018, of a credit balance of $5,383, net of unamortized discounts of $81,805. On
October 12, 2017 (the Issue Date), the Company issued a convertible promissory note, with a face value of $40,111
maturing October 12, 2018, and stated interest of 12% to a third-party investor. The note is convertible at any time following
ninety (90) days after the Issue Date of the note into a variable number of the Company's common stock, based on a conversion
ratio of 60% of the average of the three lowest trading prices for the 20 days prior to conversion. The embedded conversion feature
included in the note resulted in an initial debt discount of $40,111, an initial derivative expense of $35,941 and an initial
derivative liability of $76,052. . For the three months ended March 31, 2018, amortization of the debt discounts of $9,887 was
charged to interest expense. As of March 31, 2018, and December 31, 2017, the note balance of this note is $40,111 with a carrying
value as of March 31, 2018, of $18,800, net of unamortized discounts of $21,311. On
November 1, 2017, the Company issued a convertible promissory note, with a face value of $239,200 maturing November 1, 2018, and
stated interest of 12% to a third-party investor. The note is convertible at any time following the funding of the note into a
variable number of the Company's common stock, based on a conversion ratio of 60% of the average of the three lowest trading prices
for the 20 days prior to conversion. The note was funded on November 1, 2017, when the Company received proceeds of $200,000,
after OID of $31,200, and disbursements for the lenders transaction costs, fees and expenses of $8,000, which were recorded
as discounts against the debt to be amortized into interest expense through maturity. The embedded conversion feature included
in the note resulted in an initial debt discount of $208,000, an initial derivative expense of $233,718 and an initial derivative
liability of $441,718. For the three months ended March 31, 2018, amortization of the debt discounts of $60,407 was charged to
interest expense. The note also requires 240 daily payments of $997 per day via ACH, no payments have been made and the Company
is in default of the note. As of March 31, 2018, and December 31, 2017, the note balance is $239,200 with a carrying value as
of March 31, 2018, of $93,606, net of unamortized discounts of $145,594. On
November 9, 2017, the Company issued a convertible promissory note, with a face value of $120,750, maturing on May 1, 2018, (the
Maturity Date) and stated interest of 10% to a third-party investor. The note is convertible at any time following
the funding of the note into a variable number of the Company's common stock, based on a conversion ratio of 60% of the average
of the three lowest trading prices quoted for the 20 days prior to conversion. The note was funded on November 10, 2017, when
the Company received proceeds of $100,000, after OID of $15,750, and disbursements for the lenders transaction costs, fees
and expenses of $5,000, which were recorded as discounts against the debt to be amortized into interest expense through maturity.
The embedded conversion feature included in the note resulted in an initial debt discount of $105,000, an initial derivative expense
of $41,897 and an initial derivative liability of $146,897. For the three months ended March 31, 2018, amortization of the debt
discounts of $75,036 was charged to interest expense. The note also requires daily payments of $503 until the note is paid in
full, no payments have been made and the Company is in default of the note. As of March 31, 2018, and December 31, 2017, the note
balance is $120,750 with a carrying value as of March 31, 2018, of $88,201, net of unamortized discounts of $32,549. On
December 26, 2017, the Company issued a convertible promissory note, with a face value of $120,750 and stated interest of 12%
to a third-party investor. The note is convertible at any time following the funding of the note into a variable number of the
Company's common stock, based on a conversion ratio of 60% of the average of the three lowest trading prices for the 20 days prior
to conversion. The note was funded on December 27, 2017, when the Company received proceeds of $100,000, after OID of $15,750,
and disbursements for the lenders transaction costs, fees and expenses of $5,000, which were recorded as discounts against
the debt to be amortized into interest expense through maturity. The embedded conversion feature included in the note resulted
in an initial debt discount of $105,000, an initial derivative expense of $93,767 and an initial derivative liability of $198,767.
For the three months ended March 31, 2018, amortization of the debt discounts of $31,074 was charged to interest expense. The
note also requires 240 daily payments of $503 per day via ACH, no payments have been made and the Company is in default of the
note. As of March 31, 2018, and December 31, 2017, the note balance is $120,750, with a carrying value as of March 31, 2018 of
$27,820, net of unamortized discounts of $92,930. On
January 26, 2018, the Company issued a replacement convertible promissory note in the face amount of $84,469, to a third-party
that replaced a portion of the convertible promissory note issued on June 8, 2017, with a face value of $80,550, and accrued
interest of $3,913. The embedded conversion feature included in the replacement note resulted in an initial debt discount of $84,465,
an initial derivative expense of $58,121 and an initial derivative liability of $142,586. For the three months ended March 31,
2018, amortization of the debt discounts of $15,016 was charged to interest expense. As of March 31, 2018, the outstanding principal
amount of the replacement note issued was $84,469, with a carrying value as of March 31, 2018, of $15,020, net of unamortized
discounts of $69,449. On
January 26, 2018 (the Issue Date), the Company issued a convertible promissory note, with a face value of $20,000,
maturing on January 26, 2019, and stated interest of 12% to a third-party investor. The note is convertible at any time following
the funding of the note into a variable number of the Company's common stock, based on a conversion ratio of 60% of the average
of the three lowest trading prices for the 20 days prior to conversion. The note was funded on January 26, 2018, when the Company
received proceeds of $20,000. The note also requires daily ACH payments of $83, no payments have been made and the Company is
in default of the note. The embedded conversion feature included in the note resulted in an initial debt discount of $20,000,
an initial derivative expense of $15,403 and an initial derivative liability of $35,403. For the three months ended March 31,
2018, amortization of the debt discounts of $3,556 was charged to interest expense. As of March 31, 2018, the note balance is
$20,000 with a carrying value as of March 31, 2018, of $3,556, net of unamortized discounts of $16,444. On
January 29, 2018, the Company issued a convertible promissory note, with a face value of $84,525, maturing on July 29, 2018, (the
Maturity Date) and stated interest of 10% to a third-party investor. The note is convertible at any time following
the funding of the note into a variable number of the Company's common stock, based on a conversion ratio of 60% of the average
of the three lowest trading prices quoted for the 20 days prior to conversion. The note was funded on February 5, 2018, when the
Company received proceeds of $70,000, after disbursements for the lenders transaction costs, fees and expenses. The note
also requires daily ACH payments of $263, no payments have been made and the Company is in default of the note. The embedded conversion
feature included in the note resulted in an initial debt discount of $89,525, an initial derivative expense of $7,909 and an initial
derivative liability of $97,434. For the three months ended March 31, 2018, amortization of the debt discounts of $27,878 was
charged to interest expense. As of March 31, 2018, the note balance is $84,525 with a carrying value as of March 31, 2018, of
$22,978, net of unamortized discounts of $61,547. On
February 21, 2018, the Company issued a convertible promissory note, with a face value of $184,000, maturing on February 21, 2019,
(the Maturity Date) and stated interest of 10% to a third-party investor. The note is convertible at any time following
the funding of the note into a variable number of the Company's common stock, based on a conversion ratio of 60% of the average
of the three lowest trading prices quoted for the 20 days prior to conversion. The note was funded on February 21, 2018, when
the Company received proceeds of $150,000, after disbursements for the lenders transaction costs, fees and expenses. The
note also requires daily ACH initial payments of $250 for the first 30 days, then an increase to a daily ACH range of $251 to
$766. During the three months ended March 31, 2018, the Company made principal payments of $4,500. The embedded conversion feature
included in the note resulted in an initial debt discount of $198,000, an initial derivative expense of $114,501 and an initial
derivative liability of $312,501. For the three months ended March 31, 2018, amortization of the debt discounts of $20,900 was
charged to interest expense. As of March 31, 2018, the note balance is $179,500 with a carrying value as of March 31, 2018, of
$2,400, net of unamortized discounts of $177,100. On
March 27, 2018, the Company issued a replacement convertible promissory note in the face amount of $26,400, to a third-party
that replaced a portion of the convertible promissory note issued on August 7, 2017. During the three months ended March
31, 2018, the buyer converted the face value of $26,400 of the replacement convertible note into 40,000,000 shares of common stock.
As of March 31, 2018, the outstanding principal amount of the replacement note issued was $-0-. A
summary of the convertible notes payable balance as of March 31, 2018, and December 31, 2017, is as follows:
March
31, 2018 December
31, 2017
Principal
balance $ 1,602,098 $ 1,993,753
Unamortized
discounts (785,861 ) (1,195,956 )
Ending
balance, net $ 816,237 $ 797,797 The
following is a roll-forward of the Companys convertible notes and related discounts for the three months ended March 31,
2018, and the nine months ended December 31, 2017:
Principal
Balance Debt Discounts Total
Balances
at April 1, 2017 $ 1,311,163 $ (39,436 ) $ 1,271,727
New
issuances 2,378,873 (2,515,972 ) (137,099 )
Liquidated
damages added to note 42,504 (42,144 ) 360
Conversions (1,470,005 ) - (1,470,005 )
Cash
payments (268,782 ) - (268,782 )
Amortization - 1,401,596 1,401,596
Balance
at December 31, 2017 1,993,753 (1,195,956 ) 797,797
New
issuances 292,444 (391,990 ) (99,546 )
Conversions (679,599 ) - (679,599 )
Cash
payments (4,500 ) - (4,500 )
Amortization - 802,085 802,085
Balances
March 31, 2018 $ 1,602,098 $ 785,861 $ 816,237 </t>
  </si>
  <si>
    <t>NOTE 10 - Derivative liabilities</t>
  </si>
  <si>
    <t>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is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See Note 9. The
Company valued the derivative liabilities at March 31, 2018, and December 31, 2017, at $3,036,641 and $5,331,567, respectively.
The Company used the Monte Carlo simulation valuation model with the following assumptions as of March 31, 2018; risk-free interest
rates from 1.60% to 2.03% and volatility of 157% to 192%, and the following assumptions at December 31, 2017, risk-free interest
rates from 1.06% to 1.28% and volatility of 140% to 260%. A
summary of the activity related to derivative liabilities for the three months ended on March 31, 2018, and the nine months ended
December 31, 2017, is as follows:
March
31, 2018 December
31, 2017
Beginning
Balance $ 5,331,567 $ 1,645,015
Initial
Derivative Liability 587,924 8,472,521
Reclassification
for note conversions (861,032 ) (7,200,168 )
Fair
Value Change (2,021,818 ) 2,405,199
Ending
Balance $ 3,036,641 $ 5,331,567 A
credit in derivative liability expense of $1,777,359 for the three months ended March 31, 2018, consisted of the initial derivative
expense of $244,459 and the above credit for the fair value change of $2,021,818.</t>
  </si>
  <si>
    <t>Stockholders' Deficit</t>
  </si>
  <si>
    <t>NOTE 11 - Stockholders' Deficit</t>
  </si>
  <si>
    <t xml:space="preserve">Preferred
Stock 10,000,000
shares of preferred stock, $0.0001 par value have been authorized. Series
A Convertible Preferred Stock 5,000,000
shares of preferred stock are designated as Series A Convertible Preferred Stock (Series A Preferred Stock). Each
share of Series A Convertible Preferred Stock is convertible at the election of the holder into 0.004 shares of common stock,
subject to a 4.9% beneficial ownership limitation, but has no voting rights until converted into common stock. In the event of
any liquidation, dissolution or winding up of the Corporation, whether voluntary or involuntary, the holders of the outstanding
shares of Series A Convertible Preferred Stock shall be entitled to be paid out of the assets of the Corporation available for
distribution to its shareholders, whether from capital, surplus funds or earnings, and before any payment is made in respect of
the shares of Common Stock, an amount equal to $2.50 per share of Series A Convertible Preferred Stock, subject to adjustment
for stock dividends, combinations, splits, recapitalizations and the like with respect to the Series A Convertible Preferred Stock,
plus any and all accrued but unpaid dividends. The holders of Series A Convertible Preferred Stock are entitled to dividends when
declared by the board of directors. As of March 31, 2018, and December 31, 2017, there are no shares of Series A Preferred Stock
outstanding. Series
B Preferred Stock 350,000
shares of preferred stock are designated as Series B Preferred Stock. Each share of Series B Preferred Stock is convertible at
the election of the holder into .004 shares of common stock, subject to a 4.9% beneficial ownership limitation. Series B Preferred
Stock has no voting rights until converted into common stock. The holders of the Series B Preferred Stock do not have any rights
to dividends or any liquidation preferences. As of March 31, 2018, and December 31, 2017, there are 264,503 shares of Series B
Preferred Stock outstanding. Series
C Preferred Stock 1,000,000
shares of preferred stock are designated as Series C Preferred Stock. Each share of Series C Preferred stock is convertible at
the election of the holder into 100 shares of common stock. On October 23, 2015, (the Amendment Date), the Company
amended the terms and conditions of the Series C Preferred stock, whereby each share of Series C Preferred stock entitles the
holder thereof to 10,000 votes on all matters submitted to a vote of the stockholders of the Company. The Company determined that
on the Amendment Date, the amended voting rights of the preferred stock resulted in a change of control of the Company. The holders
of the Series C Preferred stock do not have any rights to dividends or any liquidation preferences. During the year ended March
31, 2016, the Company's CEO and another shareholder returned a total of 12,791 shares of common stock to the Company for cancellation
in exchange for the issuance of 319,768 shares of Series C Preferred Stock. As of March 31, 2018, and December 31, 2017, there
are 319,768 shares of Series C preferred stock outstanding, of which 223,768 shares are owned by our Chairman and CEO, Dr. Thomas
Cellucci. On October 30, 2017, Dr. Cellucci, and Carebourn Capital L.P. executed Amendment No.1 to their Pledge Agreement, whereby,
Dr. Cellucci, as collateral security, pledged 223,768 shares of his Series C Preferred Stock to Carebourn. Series
D Convertible Preferred Stock On
January 12, 2018, the Corporation amended its Articles of Incorporation (the Articles of Amendment) to designate
a series of preferred stock, the Series D Preferred Stock. There were 100,000 shares of preferred stock designated
as Series D Preferred Stock, $0.0001 par value. Each share of Series D Preferred Stock is convertible at the election of the holder
into a number of shares of Corporation common stock equal to $24.00 divided by the volume-weighted average price of the common
stock as reported on OTCMarkets.com on the trading day immediately preceding conversion, subject to a 4.99% beneficial ownership
limitation. The holders of the Series D Preferred Stock do not have any rights to dividends or any liquidation preferences,
and they do not have any voting rights prior to conversion into common stock. The Company issued in the aggregate 100,000 shares
of the Series D Preferred Stock to the sellers of HelpComm. As of March 31, 2018, there are 100,000 shares of Series D Preferred
Stock outstanding.Pursuant to the Purchase Price Allocation of the HelpComm acquisition, the fair value of the 100,000 Series
D Preferred shares was estimated to be $2,400,000, which the Company has recorded as a long- term liability because
the Series D Preferred shares represent an obligation to issue a variable number of shares based on a fixed dollar amount
upon conversion. A
summary of the transactions related to the Companys Series D convertible preferred stock classified as a long-term liability
during the three months ended March 31, 2018, is as follows:
Shares Dollar Amount
Issuance
of shares in acquisition of HelpComm 100,000 $ 2,400,000
Common
stock On
May 31, 2016, the registrant filed Articles of Amendment to increase the number of shares of common stock the corporation
is authorized to issue to 10,000,000,000. During
the three months ended March 31, 2018, the Company issued 717,404,458 shares of common stock for conversion of $679,599 of principal
and $32,064 of accrued interest, for a total of $711,663. As
of March 31, 2018, there were 8,758,074,494 shares of common stock issued and outstanding and 1,221 shares of common
stock to be issued. Stock
Options The
following table summarizes activities related to stock options of the Company for the three months ended March 31, 2018, and the
nine months ended December 31, 2017:
Number
of Options Weighted-Average
Exercise Price per Share Weighted-Average
Remaining Life (Years)
Outstanding
and exercisable at December 31, 2017 102 $ 1,103 7.19
Outstanding
and exercisable at March 31, 2018 102 $ 1,103 6.94 The
following table summarizes stock option information as of March 31, 2018:
Exercise Prices Outstanding Weighted
Average Contractual
Life Exercisable
$ 7,500 12 3.88
Years 12
$ 250 90 7.35
Years 90
Total 102 6.94
Years 102 Warrants For
the three months ended March 31, 2018, the Company did not grant any warrants, and there were no exercises of any existing warrants.
The following table summarizes the activity related to warrants of the Company for the three months ended March 31, 2018:
Number
of Warrants Weighted-Average
Exercise Price per Share Weighted-Average
Remaining Life (Years)
Outstanding
and exercisable at December 31, 2017 3,263 $ 447 2.24
Outstanding
and exercisable at March 31, 2018 3,263 $ 447 1.99 </t>
  </si>
  <si>
    <t>Commitments and Contingencies</t>
  </si>
  <si>
    <t>NOTE 12 - Commitments and Contingencies</t>
  </si>
  <si>
    <t xml:space="preserve">Legal
Matters The
Company is not a party to any significant pending legal proceedings other than as disclosed below, and no other such
proceedings are known to be contemplated. No director, officer or affiliate of the Company, and no owner of record or
beneficial owner of more than On
or about March 27, 2018, Global Capital Partners, LLC (Global) sent a demand for payment of amounts allegedly owed
by the Company to Global pursuant to several promissory notes and threatening legal action. The Company retained Texas litigation
counsel and responded to the demand letter. Other On
July 10, 2017, the Company filed an Affidavit of Claim in the amount of $552,444 with The Hanover Insurance Company (Hanover)
as surety for YKTG, related to YKTGs alleged breaches of contract and failure to cure. Hanover denied the claim on the
basis that the Company did not render labor, materials and equipment to YKTG relating to the YKTG construction contract
for which Hanover was surety, and the Company is evaluating its options for legal recourse. On
October 30, 2017, Dr. Cellucci, and Carebourn Capital L.P. executed Amendment No.1 to their Pledge Agreement (the Pledge
Agreement), whereby, Dr. Cellucci, as collateral security, pledged 223,768 shares of his Series C Preferred Stock to Carebourn. On
August 2, 2017, the Company entered into a Strategic Alliance Agreement, dated August 3, 2017, with ProActive IT (ProActive),
an Illinois corporation that provides information technology products and services, designating ProActive as the Companys
sales agent for government departments/agencies/units and privately owned and publicly traded companies within the State of Illinois,
and providing for the cross-promotion of the parties products and services. As of March 31, 2018, the Company has not recognized
any revenue or expenses related to this agreement. On
August 10, 2017, the Company entered into a Strategic Alliance Agreement, dated August 10, 2017, with CrucialTrak Inc. (CrucialTrak),
a Texas corporation engaged in providing identification technology that delivers improved security with effective use of servers
and workstations for the purpose of identifying those entering a building, office or other secured space. The Strategic Alliance
Agreement designates the Company as the project-based business partnership channel for government departments, agencies and units
for the purpose of promoting CrucialTraks relevant products and service solutions delivered through CrucialTraks
designated distribution affiliate(s) or channel(s). As of March 31, 2018, the Company has not recognized any revenue or expenses
related to this agreement. On
September 5, 2017, the Company entered into a Strategic Alliance Agreement with DarkPulse Technology Holdings Inc. (DarkPulse),
a New York corporation engaged in manufacturing hardware and software based on its BOTDA (Brillouin Optical Time Domain Analysis)
technology, designating the Company as DarkPulses project-based partnership channel for government and non-governmental
departments, agencies and units, for the purpose of promoting DarkPulses products, and pursuant to which DarkPulse will
cross-promote the Companys products and services, and the Company will be paid sales commissions for clients introduces
to DarkPulse by the Company. As of March 31, 2018, the Company has not recognized any revenue or expenses related to this agreement. On
October 10, 2017, the Company entered into a Letter of Intent (the LOI) with CrucialTrak to form a joint venture
entity, subject to the execution of definitive agreement(s) formalizing the joint venture, and pursuant to which the parties will
use their reasonable best efforts to negotiate in good faith the definitive agreement(s), which among other standard terms and
conditions, shall contain the following provisions: (1) the joint venture will be owned 65% by CrucialTrak and 35% by the Company,
(2) the Company will provide the joint venture a line of credit for up to $5,000,000, repayable with annual interest not exceeding
8%, for the period of 18 months beginning November 1, 2017, and on terms mutually agreeable to the joint venture and the Company,
and (3) the joint venture will have a first right of refusal on access to all formally reported projects and the right to distribute
CrucialTraks products in the government, military and critical infrastructure/key resources market segments. During the
three months ended March 31, 2018, the Company and CrucialTrak determined not to proceed in forming the joint venture. On
October 19, 2017, the Company entered into an Addendum (the Addendum) to the Strategic Alliance Agreement with DarkPulse,
pursuant to which Addendum the Company shall receive 20% of project revenue for DarkPulses Five Deployments Eurasian
Mining Project, and 10% of project revenue for two additional DarkPulse agency agreements more specifically described in
the Addendum. As of March 31, 2018, the Company has not recognized any revenue or expenses related to this agreement. On
October 25, 2017, the Company entered into a Strategic Market Alliance Agreement with NeQter Labs (NeQter), a New
York corporation engaged in building solutions for NIST compliance needs and appliances that are designed to improve security
via monitoring login access and other control services, designating the Company as NeQters sales agent for government departments,
agencies and units and public and private small to medium-sized businesses for the purpose of promoting NeQters products,
and pursuant to which NeQter will cross-promote the Companys products and services, and the Company will receive a 15%
discount off the purchase price of NeQter products for resale to Bravateks customers. As of March 31, 2018, the Company
has not recognized any revenue or expenses related to this agreement. On
November 1, 2017, the Company entered into a Strategic Alliance Agreement with IDdriven, Inc. (IDdriven), a Nevada
corporation engaged in the business of providing identity and access management software to increase data security, designating
the Company as IDdrivens project-based business partnership channel for governmental and non-governmental departments,
agencies and units, for the purpose of promoting IDdrivens products, and pursuant to which IDdriven will cross-promote
the Companys products and services, and the Company will be paid sales commissions in the range of 15%-20% of project revenue
for clients introduced to IDdriven by the Company. As of March 31, 2018, the Company has not recognized any revenue or expenses
related to this agreement. On
December 13, 2017, the Company entered into a Strategic Alliance Agreement with Cobweb Security Ltd (Cobweb Security),
an Israeli corporation engaged in providing website security for small and medium businesses as well as for hosting companies,
designating the Company as Cobweb Securitys project-based business partnership channel for small and medium businesses
and hosting companies for the purpose of promoting Cobweb Securitys products and services, and pursuant to which Cobweb
Security will cross-promote the Companys products and services, and the Company will be paid sales commissions in the range
of 15%-20% of project revenue for clients introduced by the Company and registered with Cobweb Security via its system, and delivered
through the Company or a Cobweb Security-designated distribution affiliate or sales channel. As of March 31, 2018, the Company
has not recognized any revenue or expenses related to this agreement. On
December 13, 2017, the Company entered into a Strategic Alliance Agreement with QBRICS, Inc. (QBRICS"), a corporation
organized under the laws of Delaware engaged in providing customized private blockchain platforms and solutions for governmental
and non-governmental departments / agencies / units for the purpose of promoting QBRICSs relevant capabilities, products
and/or service solutions, and pursuant to which QBRICS will cross-promote the Companys products and services, and the Company
will be paid sales commissions in the range of 10%-20% of project revenue for clients introduced by the Company, registered with
QBRICS, and delivered through the Company or a QBRICS-designated distribution affiliate or sales channel. As of March 31, 2018,
the Company has not recognized any revenue or expenses related to this agreement. Effective
December 21, 2017, the Company entered into a Joint Venture Agreement (the Agreement) with DarkPulse, pursuant
to which (1) the parties will form a joint venture limited liability company in Delaware to develop, market and sell products
and services based on DarkPulses patented BOTDA dark-pulse technology (the Technology) to be owned 40% by
the Company and 60% by Dark Pulse (the JV); (2) the Company shall fund $10,000 in initial capital to the JV; and
(3) and the JV shall have an irrevocable royalty-free non-exclusive license to use the Technology in the North America, Asia and
European government, military and CI/KR (Critical Infrastructure / Key Resources) market segments. While DarkPulse has a controlling
financial interest in the JV, the Company and DarkPulse jointly manage the JV and any significant decisions and/or actions of
the JV require the mutual consent of both parties. Therefore, the Company is accounting for its 40% ownership interest in the
JV using the equity method of accounting. The JV is a related party to the Company. During the quarter ended March 31, 2018, the
Company funded $20,000 to the JV. Effective
December 21, 2017, the Company entered into a Joint Venture Agreement (the Agreement or the JV)
with The Go Eco Group, a corporation organized under the laws of the State of Nevada (LIBE), pursuant to which (1)
the parties will form a JV limited liability company in Delaware to develop, market and sell products, services and technology
based on a web-enabled Light Guard System (the System), (2) the JV will be owned 35% by the Company and 65% by LIBE;
(3) the Company shall fund $25,000 in initial capital to the JV; and (4) the JV shall have an irrevocable royalty-free non-exclusive
license to use all of LIBEs direct and/or licensed intellectual property necessary for the JV to develop and sell the System.
While LIBE has a controlling financial interest in the JV, the Company and LIBE jointly manage the JV and any significant decisions
and/or actions of the JV require the mutual consent of both parties. Therefore, the Company is accounting for its 40% ownership
interest in the JV using the equity method of accounting. The JV is a related party to the Company. As of March 31, 2018, the
JV owes the Company $30,000, and management has recorded an allowance for doubtful accounts of $30,000. The Company
has engaged a law firm to pursue the collection of the $30,000. On
January 5, 2018, the Company entered into a Strategic Alliance Agreement with AppGuard LLC (AppGuard), a corporation
organized under the laws of Delaware engaged in providing anti-malware software for Windows devices, for the purpose of promoting
AppGuards relevant capabilities, products and/or service solutions, and pursuant to which AppGuard will cross-promote the
Companys products and services, and the Company will be paid sales commissions in the range of 10%-20% of project revenue
for clients introduced by the Company, registered with AppGuard, and delivered through the Company or a AppGuard-designated distribution
affiliate or sales channel. As of March 31, 2018, the Company has not recognized any revenue or expenses related to this agreement. On
January 10, 2018, the Company entered into a Strategic Alliance Agreement with Fazync LLC (Fazync), a Colorado limited
liability company engaged in providing energy-saving solutions and capabilities to the Critical Infrastructure/Key Resources arena,
for the purpose of promoting Fazyncs relevant capabilities, products and/or service solutions, and pursuant to which Fazync
will cross-promote the Companys products and services, and the Company will be paid sales commissions in the range of 10%-20%
of project revenue for clients introduced by the Company, registered with Fazync, and delivered through the Company or a Fazync-designated
distribution affiliate or sales channel. As of March 31, 2018, the Company has not recognized any revenue or expenses related
to this agreement. On
February 15, 2018, the Company entered into a Strategic Alliance Agreement (the DP Telecom Strategic Alliance Agreement)
with IEVOLV Ventures, Inc., a California corporation engaged in providing turnkey telecom services (IEVOLV), and
with DP Telecom Inc., a Wyoming corporation engaged in providing telecommunications implementation support for turn-key vendors
with a focus on electrical and ground-based projects while providing logistical management for strategic partners in the northern
California market (DP Telecom and together with IEVOLV the MAP Partners), for the purpose of promoting
the MAP Partners relevant capabilities, products and/or service solutions, and pursuant to which the MAP Partners will
cross-promote the Companys products and services, and the Company will be paid sales commissions in the range of 15%-20%
of project net profit for clients introduced by the Company. As of March 31, 2018, the Company has not recognized any revenue
or expenses related to this agreement. Pursuant
to the DP Telecom Strategic Alliance Agreement, the parties also agreed that the Company would make every reasonable effort to
fund $200,000 to DP Telecom within 60 days pursuant to a Credit Agreement attached to the DP Telecom Strategic Alliance Agreement
as Exhibit A (the Credit Agreement), which the MAP Partners and the Company would execute at closing of the funding
(the Closing). At the Closing, (1) Bravatek was to fund DP Telecom $200,000, (2) DP Telecom was to execute a secured
promissory note (the Note) and security agreement (the Security Agreement) in the forms attached as
exhibits to the Credit Agreement, (3) IEVOLV was to execute a guaranty (the Guaranty) in the form attached as an
exhibit to the Credit Agreement, (4) each of DP Telecom and IEVOLV were to pay Bravatek 20% of their net profits for a minimum
of 6 months following the Closing, and (5) each of DP Telecom and IEVOLV were to grant the Company a right of first refusal to
provide telecom services for all telecom projects that either DP Telecom or IEVOLV receive for a minimum of 6 months following
Closing. On March 1, 2018, the Company remitted $25,000 to DP Telecom in exchange for a Promissory Note. Since the entire $200,000
was not funded, other than the issuance of the Promissory Note, the parties have not proceeded to Closing and executed the additional
agreements that were to be executed at Closing. The Company is currently monitoring DP Telecoms operational progress, and
the parties may still proceed to Closing depending on such progress. On
March 14, 2018, the Company entered into a Strategic Alliance Agreement with OrangeHook, Inc. (OrangeHook), a Florida
corporation engaged in the business of providing identification authentication and credentialing software, for the purpose of
promoting OrangeHooks relevant capabilities, products and/or service solutions, and pursuant to which OrangeHook will cross-promote
the Companys products and services, and the Company will be paid sales commissions in the range of 10%-20% of project revenue
for clients introduced by the Company, registered with OrangeHook, and delivered through the Company or a OrangeHook-designated
distribution affiliate or sales channel. As of March 31, 2018, the Company has not recognized any revenue or expenses related
to this agreement. On
March 28, 2018, the Company entered into a Strategic Alliance Agreement with Center for Threat Intelligence, LLC (Center),
a Washington limited liability company engaged in the business of providing critical threat intelligence training, for the purpose
of promoting Centers relevant capabilities, products and/or service solutions, and pursuant to which Center will cross-promote
the Companys products and services, and the Company will be paid sales commissions in the range of 10%-20% of project revenue
for clients introduced by the Company, registered with Center, and delivered through the Company or a Center-designated distribution
affiliate or sales channel. As of March 31, 2018, the Company has not recognized any revenue or expenses related to this agreement. Management
and the Board of Directors believes it is owed monies in the following amounts, by the following firms, for breaches of executed
agreements of the given party. None of the amounts below are included in the assets of the Company reflected on its balance
sheet. In April of 2018, the Company engaged a law firm to pursue collections of the following:
DTREDS,
LLC $ 1,376,167
YKTG
LLC 4,857,441
TOTAL $ 6,233,608 </t>
  </si>
  <si>
    <t>Subsequent Events</t>
  </si>
  <si>
    <t>NOTE 13 - Subsequent Events</t>
  </si>
  <si>
    <t>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From
April 1, 2018, through May 15, 2018, the Company has issued 106,781,430 shares of common stock in satisfaction of $76,420 of principal
and $461 of accrued and unpaid interest pursuant to a conversion notice received by the Company from a convertible debt holder. On
April 2, 2018 (the Issue Date), the Company issued a replacement convertible promissory note, with a face value
of $45,000, maturing on April 2, 2019, and stated interest of 12% to a third-party investor. The note is convertible at any time
following the funding of the note into a variable number of the Company's common stock, based on a conversion ratio of 60% of
the average of the three lowest trading prices for the 20 days prior to conversion. The note replaces the $40,111 issued to the
same investor on October 11, 2017 (See Note 9). The note also requires daily ACH payments of $83. On
April 8, 2018, the Company issued a convertible promissory note, with a face value of $34,500, maturing on October 8, 2018, (the
Maturity Date) and stated interest of 10% to a third-party investor. The note is convertible at any time following
the funding of the note into a variable number of the Company's common stock, based on a conversion ratio of 60% of the average
of the three lowest trading prices quoted for the 20 days prior to conversion. The note was funded on April 10, 2018, when the
Company received proceeds of $30,000, after disbursements for the lenders transaction costs, fees and expenses. On
May 9, 2018, the Company entered into an Equity Purchase Agreement (the EPA) with Triton Funds LP (Triton)
for $500,000. Triton, a new fund launched by students at the University of California, San Diego (UCSD), is making the investment
to drive the continued expansion of BVTKs proprietary technology which assists corporate entities, governments, and individuals
in protecting their organizations against errors, as well as cyber and physical attacks. Pursuant to the EPA, each closing for
Capital Call Shares shall occur on the date that is 5 business days following the date that the Investor receives Capital Call
Shares from the Company. The purchase price for the shares to be paid by Triton at each closing shall be 75% of the lowest daily
volume-weighted average price of the Companys common stock during the 5 trading days prior to a closing date. Tritons
obligation to purchase Capital Call Shares is subject to several conditions, including (i) that the Company has filed a registration
statement with the SEC registering the Capital Call Shares within 60 calendar days from the date of the EPA, and (ii) that the
purchase of Capital Call Shares shall not cause Triton to own more than 4.99% of the outstanding shares of the Companys
common stock. The Company has agreed to donate 25,000,000 shares of the Companys common stock to Tritons affiliate,
Triton Funds LLC. On
May 11, 2018, the Company issued a convertible promissory note, with a face value of $215,000, maturing on May 11, 2019, (the
Maturity Date) and stated interest of 12% to a third-party investor. The note is convertible at any time following
the funding of the note into a variable number of the Company's common stock, based on a conversion ratio of 60% of the average
of the three lowest trading prices quoted for the 20 days prior to conversion. The investor funded $59,000 of the note on March
11, 2018, and has committed to fund an additional $141,000 upon the filing of this Form 10-Q, net of $15,000 of OID.</t>
  </si>
  <si>
    <t>Significant Accounting Policies (Policies)</t>
  </si>
  <si>
    <t>Significant Accounting Policies Policies</t>
  </si>
  <si>
    <t>Basis of Presentation</t>
  </si>
  <si>
    <t>On February 3, 2018, the Board of Directors
of the Company changed the Companys fiscal year end to December 31 st st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Transition Report
for the nine months ended December 31, 2017, filed with the United States Securities and Exchange Commission (the SEC)
on May 3, 2018. Interim results of operations for the three months ended March 31, 2018, and 2017, are not necessarily indicative
of future results for the full year. Certain amounts from the 2017 period have been reclassified to conform to the presentation
used in the current period.</t>
  </si>
  <si>
    <t>Use of Estimates</t>
  </si>
  <si>
    <t xml:space="preserve">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he valuation allowances on deferred tax asset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events. Accordingly, actual results could differ significantly from
estimates. </t>
  </si>
  <si>
    <t>Cash and Cash Equivalents</t>
  </si>
  <si>
    <t>Cash
and cash equivalents are carried at cost and represent cash on hand, demand deposits placed with banks or other financial institutions
and all highly liquid investments with an original maturity of three months or less. The Company had no cash equivalents.</t>
  </si>
  <si>
    <t>Sales Concentration and credit risk</t>
  </si>
  <si>
    <t xml:space="preserve">Following
is a summary of customers who accounted for more than ten percent (10%) of the Companys revenues for the three months ended
March 31, 2018, and their accounts receivable balance as of March 31, 2018:
Sales
% Three Months Ended March 31, 2018 Accounts Receivable March
31, 2018
Customer
A 43.6 % $ 82,000
Customer
B 14.6 % $ 87,790
Customer
C 11.0 % $ 75,138 </t>
  </si>
  <si>
    <t>Accounts Receivable/Allowance for Doubtful Accounts</t>
  </si>
  <si>
    <t>The
Company records its client receivables at their face amounts less allowances. On a periodic basis, the Company evaluates its receivables
and establishes allowances based on historical experience and other currently available information. As of March 31, 2018, and
December 31, 2017, management determined to establish an allowance for doubtful accounts of $30,000. The Company has engaged a law
firm to pursue the collection of the $30,000.</t>
  </si>
  <si>
    <t>Property and Equipment</t>
  </si>
  <si>
    <t>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The
Company's property and equipment consisted of the following at March 31, 2018, and December 31, 2017:
2018 2017
Vehicles $ 164,900 $ 35,608
Machinery
and Equipment 172,703 74,091
Total
Property and Equipment 337,603 109,699
Less:
Accumulated Depreciation 108,568 88,065
Property
and Equipment, Net $ 229,035 $ 21,634 Depreciation
expense was $20,503 and $2,327 for the three months ended March 31, 2018, and 2017, respectively.</t>
  </si>
  <si>
    <t>Long-Lived Assets</t>
  </si>
  <si>
    <t>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si>
  <si>
    <t>Intangible Assets</t>
  </si>
  <si>
    <t>Software
Development Cos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Capitalized software is amortized over the software's
estimated economic life of 3 years. For the three months ended March 31, 2018, and 2017, the Company had no development costs
required to be capitalized under ASC 985-20, Costs of Software to be Sold, Leased or Marketed, Internal-Use Software. Other
intangible assets The
Company accounts for amounts paid to acquire exclusivity rights as intangible assets and are amortized over the term of exclusivity.
In June 2017, the Company purchased for $200,000 exclusivity rights from HelpComm, Inc. (HelpComm) (see Note 9)
for a one-year term. The Company acquired HelpComm in January 2018, and accordingly during the three months ended March 31, 2018,
wrote off the remaining unamortized balance of $86,027. Also, in June 2017, the Company purchased for $200,000 exclusivity rights
from Mile High Construction (MHC), of which $107,520 was funded in 2017. During the three months ended March 31,
2018, the Company funded an additional $29,880 to MHC. In
January 2018, the Company acquired HelpComm (See Note 2). The following intangible assets are being amortized over their useful
lives as indicated below:
Life
in years 2018 2017
Intellectual
Property/Technology 10 1 $ 391,600 $ -
Customer
Base 5 961,000 -
Tradenames
and Trademarks 5 431,300 -
Option
to purchase building 5 37,200 -
Non-
compete agreements 5 77,448 -
Total
intangible assets acquired 1,898,548 -
Exclusivity
rights 1 337,400 307,520
Software 3 60,362 60,362
Less
accumulated amortization (434,777 ) (233,953 )
Intangible
assets, net $ 1,861,533 $ 133,929 Amortization
expense was $176,703 and $4,961, for the three months ended March 31, 2018, and 2017, respectively.</t>
  </si>
  <si>
    <t>Goodwill
represents the difference between the purchase price and the estimated fair value of the net assets acquired in connection with
the HelpComm Acquisition.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Examples of qualitative
factors include our share price, our financial performance compared to budgets, long-term financial plans, industry and market
conditions as well as the substantial excess of fair value over the carrying value of net assets from the annual impairment test
previously performed.</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Research and Development</t>
  </si>
  <si>
    <t>Costs
and expenses that can be clearly identified as research and development are charged to expense as incurred in accordance with
GAAP. All research and development costs have been expensed as incurred, totaling $10,000 and $2,250 for the three months ended
March 31, 2018 and 2017, respectively.</t>
  </si>
  <si>
    <t>Uncertainty as a Going Concern</t>
  </si>
  <si>
    <t xml:space="preserve">The
accompanying financial statements have been prepared assuming that the Company will continue as a going concern. The
Company has an accumulated deficit of $29,618,365 and has a working capital deficit of $5,951,734 as of March 31, 2018,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t>
  </si>
  <si>
    <t>Fair Value of Financial Instruments</t>
  </si>
  <si>
    <t xml:space="preserve">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8, and December 31, 2017, for each fair value hierarchy level:
March
31, 2018 Derivative Liabilities Total
Level
I $ - $ -
Level
II $ - $ -
Level
III $ 3,036,641 $ 3,036,641
December
31, 2017
Level
I $ - $ -
Level
II $ - $ -
Level
III $ 5,331,567 $ 5,331,567 </t>
  </si>
  <si>
    <t>Embedded Conversion Features</t>
  </si>
  <si>
    <t xml:space="preserve">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rivative Financial Instruments</t>
  </si>
  <si>
    <t xml:space="preserve">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 xml:space="preserve">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si>
  <si>
    <t>Original Issue Discount (“OID”)</t>
  </si>
  <si>
    <t xml:space="preserve">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t>
  </si>
  <si>
    <t>Convertible Preferred Stock</t>
  </si>
  <si>
    <t>The
Company accounts for preferred stock in accordance with the guidance in Accounting Standards Codification (ASC)
Topic 480 Distinguishing Liabilities from Equity. Preferred stock subject to mandatory redemption (if any) is classified
as a liability instrument and is measured at fair value. Preferred stock (including preferred stock that features conversion rights
that are either within the control of the holder or subject to the occurrence of uncertain events not solely within our control)
is classified as temporary equity. The Companys Series D Convertible Preferred Stock features a fixed dollar conversion
right, with a variable amount of shares of common stock upon conversion, and are considered to be outside of our control and subject
to occurrence of uncertain future events. Accordingly, at March 31, 2018, the Series D Preferred Stock subject to possible conversion
is presented as a long-term liability in the condensed consolidated balance sheet presented herein.</t>
  </si>
  <si>
    <t>Revenue Recognition</t>
  </si>
  <si>
    <t>The
Company has adopted ASU 2014-09, as amended effective January 1, 2018, and determined that there was no significant impact on
its revenue recognition. The Companys contracts with customers are generally on a purchase order basis and represent
obligations that are satisfied at a point in time as defined in the new guidance. Accordingly, revenue for each project is
recognized when each project is complete, and any costs incurred before this point in time, are recorded as assets to be expensed
during the period the related revenue is recognized.</t>
  </si>
  <si>
    <t>Stock-Based Compensation - Employees</t>
  </si>
  <si>
    <t xml:space="preserve">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t>
  </si>
  <si>
    <t>Stock-Based Compensation Non-Employees</t>
  </si>
  <si>
    <t xml:space="preserve">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t>
  </si>
  <si>
    <t>Related Parties</t>
  </si>
  <si>
    <t xml:space="preserve">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Net Earnings (Loss) per Share</t>
  </si>
  <si>
    <t>The
Company computes net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table illustrates the computation of basic and diluted EPS:
For
the three months ending March
31, 2018 For
the three months ending March
31, 2017
Net
Loss Shares Per
Share Amount Net
Loss Shares Per
Share Amount
Basic
EPS
Income
available to stockholders $ 464,984 8,447,222,587 $ 0.00 $ 261,766 1,946,967,855 $ 0.00
Effect
of Dilutive Securities
Convertible
debt (936,404 ) 2,364,197,745 - (408,083 ) 20,152,620,850 -
Dilute
EPS
Loss available to
stockholders plus assumed conversions $ (471,420 ) 10,811,420,332 $ (0.00 ) $ (146,317 ) 22,099,588,705 $ (0.00 )</t>
  </si>
  <si>
    <t>Recent Accounting Pronouncements</t>
  </si>
  <si>
    <t>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January 2017, the FASB issued ASU 2017-01,  Business Combinations (Topic 805) Clarifying the Definition of a Business In
May 2014, the FASB issued ASU 2014-09, Revenue from Contracts with Customers (Topic 606). With
the exception of the new standard discussed above, there have been no other recent accounting pronouncements or changes in accounting
pronouncements during the three months ended March 31, 2018, as compared to the recent accounting pronouncements described
in the Companys Annual Report on Form 10-KT for the fiscal year ended December 31, 2017, as filed on May 3, 2018,
that are of significance or potential significance to the Company.</t>
  </si>
  <si>
    <t>Acquisition of HELPCOmm, Inc (Tables)</t>
  </si>
  <si>
    <t>Acquisition Of Helpcomm Inc Tables</t>
  </si>
  <si>
    <t>Schedule of preliminary purchase price allocation</t>
  </si>
  <si>
    <t xml:space="preserve">Purchase
Price Allocation
Fair
value of consideration for Acquisition $ 2,425,000
Liabilities
assumed 1,711,389
Total
purchase consideration $ 4,136,389
Assets
acquired $ 898,582
Intellectual
Property/Technology 391,600
Customer
Base 961,000
Tradenames
and Trademarks 431,300
Non-
compete agreements 37,200
Option
to buy 8760, LLC 77,448
Goodwill 1,339,259
$ 4,136,389 </t>
  </si>
  <si>
    <t>Significant Accounting Policies (Tables)</t>
  </si>
  <si>
    <t>Significant Accounting Policies Tables</t>
  </si>
  <si>
    <t>Sales concentration and credit risk</t>
  </si>
  <si>
    <t xml:space="preserve">Sales
% Three Months Ended March 31, 2018 Accounts Receivable March
31, 2018
Customer
A 43.6 % $ 82,000
Customer
B 14.6 % $ 87,790
Customer
C 11.0 % $ 75,138 </t>
  </si>
  <si>
    <t xml:space="preserve">2018 2017
Vehicles $ 164,900 $ 35,608
Machinery
and Equipment 172,703 74,091
Total
Property and Equipment 337,603 109,699
Less:
Accumulated Depreciation 108,568 88,065
Property
and Equipment, Net $ 229,035 $ 21,634 </t>
  </si>
  <si>
    <t>Intangible assets amortization</t>
  </si>
  <si>
    <t xml:space="preserve">Life
in years 2018 2017
Intellectual
Property/Technology 10 1 $ 391,600 $ -
Customer
Base 5 961,000 -
Tradenames
and Trademarks 5 431,300 -
Option
to purchase building 5 37,200 -
Non-
compete agreements 5 77,448 -
Total
intangible assets acquired 1,898,548 -
Exclusivity
rights 1 337,400 307,520
Software 3 60,362 60,362
Less
accumulated amortization (434,777 ) (233,953 )
Intangible
assets, net $ 1,861,533 $ 133,929 </t>
  </si>
  <si>
    <t>Fair Value, Assets Measured on Recurring Basis</t>
  </si>
  <si>
    <t xml:space="preserve">March
31, 2018 Derivative Liabilities Total
Level
I $ - $ -
Level
II $ - $ -
Level
III $ 3,036,641 $ 3,036,641
December
31, 2017
Level
I $ - $ -
Level
II $ - $ -
Level
III $ 5,331,567 $ 5,331,567 </t>
  </si>
  <si>
    <t>For
the three months ending March
31, 2018 For
the three months ending March
31, 2017
Net
Loss Shares Per
Share Amount Net
Loss Shares Per
Share Amount
Basic
EPS
Income
available to stockholders $ 464,984 8,447,222,587 $ 0.00 $ 261,766 1,946,967,855 $ 0.00
Effect
of Dilutive Securities
Convertible
debt (936,404 ) 2,364,197,745 - (408,083 ) 20,152,620,850 -
Dilute
EPS
Loss available to
stockholders plus assumed conversions $ (471,420 ) 10,811,420,332 $ (0.00 ) $ (146,317 ) 22,099,588,705 $ (0.00 )</t>
  </si>
  <si>
    <t>Related Party Transactions (Tables)</t>
  </si>
  <si>
    <t>Related Party Transactions Tables</t>
  </si>
  <si>
    <t>Management fees expenses</t>
  </si>
  <si>
    <t xml:space="preserve">Three
months ended March
31,
2018 2017
CEO $ 42,000 $ 42,000
CFO 18,000 15,000
HelpComm
President 41,192 -
HelpComm
Vice President 39,132 -
Total $ 136,481 $ 57,000 </t>
  </si>
  <si>
    <t>Notes Payable (Tables)</t>
  </si>
  <si>
    <t>Notes Payable Tables</t>
  </si>
  <si>
    <t>Note payables</t>
  </si>
  <si>
    <t xml:space="preserve">March
31, 2018
Note
payable on truck, payable in monthly installments of $643, including interest at approximately 5.24%, through February, 2019. $ 6,881
Note
payable on truck, payable in monthly installments of $798, including interest at approximately 4.24% per annum, through April,
2020. 17,592
Note
payable on truck, payable in monthly installments of $724, including interest at approximately 5.99% per annum, through April,
2021. 23,789
Note
payable on truck, payable in monthly installments of $437, including interest at approximately 5.19% per annum, through May
2021. 14,913
Note
payable on equipment, payable in monthly installments of $1,196, including interest at approximately 0.9% per annum, through
January, 2020. 24,926
Note
payable on dump truck, payable in monthly installments of $843 including interest at approximately 9.54% per annum, through
November, 2018. 7,353
Note
payable on equipment, payable in monthly installments of $295, including interest at approximately 11.08% per annum, through
July, 2019. 4,418
Note
payable on truck, payable in monthly installments of $915, including interest at approximately 5.94% per annum, through March,
2023. 45,486
Note
payable on truck, payable in monthly installments of $647 including interest at approximately 5.84% per annum, through August,
2020. 17,343
Total
notes payable 162,701
Less
current portion 68,157
Notes
payable non-current portion $ 94,544 </t>
  </si>
  <si>
    <t>Combined activity for notes payable</t>
  </si>
  <si>
    <t xml:space="preserve">March
31, 2018
Beginning
balance $ 830,788
Notes
assumed in HelpComm acquisition 133,267
New
note issued for vehicle 46,000
Payments (16,566 )
Ending
balance note payable 993,489
Less
current portion 898,945
Notes
payable, non-current portion $ 94,544 </t>
  </si>
  <si>
    <t>Future minimum payments on notes payable</t>
  </si>
  <si>
    <t xml:space="preserve">12
months ending March 31, Principal
Note Payments
2019 $ 898,944
2020 49,858
2021 24,538
2022 10,291
2023 9,858
$ 993,489 </t>
  </si>
  <si>
    <t>Bank term loans (Tables)</t>
  </si>
  <si>
    <t>Bank Term Loans Tables</t>
  </si>
  <si>
    <t>Combined activity for the bank term loans</t>
  </si>
  <si>
    <t xml:space="preserve">March
31, 2018
Assumed
in HelpComm acquisition $ 322,744
Payments
of principal (22,454 )
Ending
balance term loans 300,290
Less
current portion 95,458
Bank
term loans, non-current portion $ 204,832 </t>
  </si>
  <si>
    <t>Future minimum payments on the bank term loans</t>
  </si>
  <si>
    <t xml:space="preserve">12
months ending March 31, Principal
Term Loan Payments
2019 $ 95,458
2020 101,389
2021 26,963
2022 16,881
2023 18,101
Thereafter 41,498
$ 300,290 </t>
  </si>
  <si>
    <t>Revolving line of credit (Tables)</t>
  </si>
  <si>
    <t>Revolving Line Of Credit Tables</t>
  </si>
  <si>
    <t xml:space="preserve">March
31, 2018
Assumed
in the HelpComm acquisition $ 415,489
Advances 495,000
Payments (416,822 )
Ending
balance $ 493,667 </t>
  </si>
  <si>
    <t>Capital leases payable (Tables)</t>
  </si>
  <si>
    <t>Capital Leases Payable Tables</t>
  </si>
  <si>
    <t xml:space="preserve">March 31, 2018
Lease obligation on equipment, payable in monthly installments of $1,042 including interest at approximately 10.9% per annum, through November, 2018. $ 7,993
Lease obligation on equipment, payable in monthly installments of $552 including interest at approximately 13.9% per annum, through January, 2019. 5,182
Lease obligation on truck, payable in monthly installments of $137 including interest at approximately 12.0% per annum, through January, 2020. 2,398
Lease obligation on equipment, payable in monthly installments of $266 including interest at approximately 13.3% per annum, through February, 2019. 2,424
Total lease obligations 17,997
Less current portion 17,244
Lease obligations non-current portion $ 753 </t>
  </si>
  <si>
    <t>Lease obligations</t>
  </si>
  <si>
    <t xml:space="preserve">March
31, 2018
Assumed
in HelpComm acquisition $ 23,332
Payments (5,335 )
Total
lease obligations $ 17,997 </t>
  </si>
  <si>
    <t>Carrying amount of property and equipment</t>
  </si>
  <si>
    <t xml:space="preserve">March
31, 2018
Cost $ 79,783
Accumulated
depreciation (49,705 )
Net
book value $ 30,078 </t>
  </si>
  <si>
    <t>Convertible notes payable (Tables)</t>
  </si>
  <si>
    <t>Convertible Notes Payable Tables</t>
  </si>
  <si>
    <t>Summary of convertible notes payable</t>
  </si>
  <si>
    <t xml:space="preserve">March
31, 2018 December
31, 2017
Principal
balance $ 1,602,098 $ 1,993,753
Unamortized
discounts (785,861 ) (1,195,956 )
Ending
balance, net $ 816,237 $ 797,797 </t>
  </si>
  <si>
    <t>Summary of convertible notes and related dicounts</t>
  </si>
  <si>
    <t xml:space="preserve">Principal
Balance Debt Discounts Total
Balances
at April 1, 2017 $ 1,311,163 $ (39,436 ) $ 1,271,727
New
issuances 2,378,873 (2,515,972 ) (137,099 )
Liquidated
damages added to note 42,504 (42,144 ) 360
Conversions (1,470,005 ) - (1,470,005 )
Cash
payments (268,782 ) - (268,782 )
Amortization - 1,401,596 1,401,596
Balance
at December 31, 2017 1,993,753 (1,195,956 ) 797,797
New
issuances 292,444 (391,990 ) (99,546 )
Conversions (679,599 ) - (679,599 )
Cash
payments (4,500 ) - (4,500 )
Amortization - 802,085 802,085
Balances
March 31, 2018 $ 1,602,098 $ 785,861 $ 816,237 </t>
  </si>
  <si>
    <t>Derivative liabilities (Tables)</t>
  </si>
  <si>
    <t>Derivative Liabilities Tables</t>
  </si>
  <si>
    <t>Summary of derivative liability</t>
  </si>
  <si>
    <t xml:space="preserve">March
31, 2018 December
31, 2017
Beginning
Balance $ 5,331,567 $ 1,645,015
Initial
Derivative Liability 587,924 8,472,521
Reclassification
for note conversions (861,032 ) (7,200,168 )
Fair
Value Change (2,021,818 ) 2,405,199
Ending
Balance $ 3,036,641 $ 5,331,567 </t>
  </si>
  <si>
    <t>Stockholders Deficit (Tables)</t>
  </si>
  <si>
    <t>Series D convertible preferred stock classified as a long-term liability</t>
  </si>
  <si>
    <t xml:space="preserve">Shares Dollar Amount
Issuance
of shares in acquisition of HelpComm 100,000 $ 2,400,000 </t>
  </si>
  <si>
    <t>Warrant [Member]</t>
  </si>
  <si>
    <t>Summary of warrants and stock options</t>
  </si>
  <si>
    <t xml:space="preserve">The
following table summarizes the activity related to warrants of the Company for the three months ended March 31, 2018:
Number
of Warrants Weighted-Average
Exercise Price per Share Weighted-Average
Remaining Life (Years)
Outstanding
and exercisable at December 31, 2017 3,263 $ 447 2.24
Outstanding
and exercisable at March 31, 2018 3,263 $ 447 1.99 </t>
  </si>
  <si>
    <t>Stock Option [Member]</t>
  </si>
  <si>
    <t xml:space="preserve">The
following table summarizes activities related to stock options of the Company for the three months ended March 31, 2018, and the
nine months ended December 31, 2017:
Number
of Options Weighted-Average
Exercise Price per Share Weighted-Average
Remaining Life (Years)
Outstanding
and exercisable at December 31, 2017 102 $ 1,103 7.19
Outstanding
and exercisable at March 31, 2018 102 $ 1,103 6.94 The
following table summarizes stock option information as of March 31, 2018:
Exercise Prices Outstanding Weighted
Average Contractual
Life Exercisable
$ 7,500 12 3.88
Years 12
$ 250 90 7.35
Years 90
Total 102 6.94
Years 102 </t>
  </si>
  <si>
    <t>Commitments and Contingencies (Tables)</t>
  </si>
  <si>
    <t>Commitments And Contingencies Tables</t>
  </si>
  <si>
    <t>Schedule of others commitments</t>
  </si>
  <si>
    <t xml:space="preserve">DTREDS,
LLC $ 1,376,167
YKTG
LLC 4,857,441
TOTAL $ 6,233,608 </t>
  </si>
  <si>
    <t>Nature of Operations (Details Narrative)</t>
  </si>
  <si>
    <t>Nature Of Operations Details Narrative</t>
  </si>
  <si>
    <t>State of incorporation</t>
  </si>
  <si>
    <t>Colorado</t>
  </si>
  <si>
    <t>Date of incorporation</t>
  </si>
  <si>
    <t>Apr. 19,
		2007</t>
  </si>
  <si>
    <t>Acquisition of HELPCOmm Inc (Details) - USD ($)</t>
  </si>
  <si>
    <t>Jan. 31, 2018</t>
  </si>
  <si>
    <t>Total purchase price</t>
  </si>
  <si>
    <t>Purchase Price Allocation</t>
  </si>
  <si>
    <t>Purchase Price Allocation [Member]</t>
  </si>
  <si>
    <t>Fair value of consideration for Acquisition</t>
  </si>
  <si>
    <t>Liabilities assumed</t>
  </si>
  <si>
    <t>Assets acquired</t>
  </si>
  <si>
    <t>Intellectual Property/Technology</t>
  </si>
  <si>
    <t>Customer Base</t>
  </si>
  <si>
    <t>Tradenames and Trademarks</t>
  </si>
  <si>
    <t>Non- compete agreements</t>
  </si>
  <si>
    <t>Option to buy 8760, LLC</t>
  </si>
  <si>
    <t>Acquisition of HELPCOmm, Inc (Details Narrative) - USD ($)</t>
  </si>
  <si>
    <t>Dec. 28, 2017</t>
  </si>
  <si>
    <t>Cash paid for acquisition</t>
  </si>
  <si>
    <t>8760, LLC [Member]</t>
  </si>
  <si>
    <t>Option purchase amount</t>
  </si>
  <si>
    <t>Total consideration of the Acquisition, value</t>
  </si>
  <si>
    <t>Total purchase price of acquisition on preliminary estimated fair value</t>
  </si>
  <si>
    <t>Fair value of convertible preferred stock</t>
  </si>
  <si>
    <t>Stock Purchase Agreement [Member] | 8760, LLC [Member]</t>
  </si>
  <si>
    <t>Stock Purchase Agreement [Member] | HelpComm [Member]</t>
  </si>
  <si>
    <t>Stock Purchase Agreement [Member] | Series D Preferred Stock [Member] | Effective January 1, 2018 [Member]</t>
  </si>
  <si>
    <t>Series D Convertible Preferred Stock, description</t>
  </si>
  <si>
    <t>Each share of Series D Convertible Preferred Stock
is convertible into a number of shares of Company common stock equal to $24.00 divided by the volumeweighted average price of
the common stock as reported on OTCMarkets.com on the trading day immediately preceding conversion.</t>
  </si>
  <si>
    <t>Significant Accounting Policies (Details)</t>
  </si>
  <si>
    <t>Mar. 31, 2018USD ($)</t>
  </si>
  <si>
    <t>Customer A [Member]</t>
  </si>
  <si>
    <t>Sales concentration risk percentage</t>
  </si>
  <si>
    <t>43.60%</t>
  </si>
  <si>
    <t>Accounts Receivable</t>
  </si>
  <si>
    <t>Customer B [Member]</t>
  </si>
  <si>
    <t>14.60%</t>
  </si>
  <si>
    <t>Customer C [Member]</t>
  </si>
  <si>
    <t>11.00%</t>
  </si>
  <si>
    <t>Significant Accounting Policies (Details 1) - USD ($)</t>
  </si>
  <si>
    <t>Less: Accumulated Depreciation</t>
  </si>
  <si>
    <t>Property and Equipment, Net</t>
  </si>
  <si>
    <t>Vehicles [Member]</t>
  </si>
  <si>
    <t>Machinery and Equipment [Member]</t>
  </si>
  <si>
    <t>Significant Accounting Policies (Details 2) - USD ($)</t>
  </si>
  <si>
    <t>Total intangible assets acquired</t>
  </si>
  <si>
    <t>Less accumulated amortization</t>
  </si>
  <si>
    <t>Intellectual Property/Technology [Member]</t>
  </si>
  <si>
    <t>Intangible asset estimated useful lives</t>
  </si>
  <si>
    <t>1 year</t>
  </si>
  <si>
    <t>Customer Base [Member]</t>
  </si>
  <si>
    <t>5 years</t>
  </si>
  <si>
    <t>Tradenames and Trademarks [Member]</t>
  </si>
  <si>
    <t>Option to purchase building [Member]</t>
  </si>
  <si>
    <t>Non- compete agreements [Member]</t>
  </si>
  <si>
    <t>Exclusivity rights [Member]</t>
  </si>
  <si>
    <t>Software [Member]</t>
  </si>
  <si>
    <t>3 years</t>
  </si>
  <si>
    <t>Significant Accounting Policies (Details 3) - USD ($)</t>
  </si>
  <si>
    <t>Derivative Liability</t>
  </si>
  <si>
    <t>Level I [Member]</t>
  </si>
  <si>
    <t>Total</t>
  </si>
  <si>
    <t>Level II [Member]</t>
  </si>
  <si>
    <t>Level III [Member]</t>
  </si>
  <si>
    <t>Significant Accounting Policies (Details 4) - USD ($)</t>
  </si>
  <si>
    <t>Basic EPS</t>
  </si>
  <si>
    <t>Income available to stockholders, Net loss</t>
  </si>
  <si>
    <t>Income available to stockholders, Shares</t>
  </si>
  <si>
    <t>Income available to stockholders, Per Share Amount</t>
  </si>
  <si>
    <t>Effect of Dilutive Securities</t>
  </si>
  <si>
    <t>Convertible debt, Net loss</t>
  </si>
  <si>
    <t>Convertible debt, Shares</t>
  </si>
  <si>
    <t>Convertible debt, Per Share Amount</t>
  </si>
  <si>
    <t>Dilute EPS</t>
  </si>
  <si>
    <t>Loss avilable to stockholders plus assumed conversions, Net loss</t>
  </si>
  <si>
    <t>Loss avilable to stockholders plus assumed conversions, Shares</t>
  </si>
  <si>
    <t>Loss avilable to stockholders plus assumed conversions, Per Share Amount</t>
  </si>
  <si>
    <t>Significant Accounting Policies (Details Narrative) - USD ($)</t>
  </si>
  <si>
    <t>1 Months Ended</t>
  </si>
  <si>
    <t>12 Months Ended</t>
  </si>
  <si>
    <t>Jun. 30, 2017</t>
  </si>
  <si>
    <t>Bad debt expense</t>
  </si>
  <si>
    <t>Depreciation expense</t>
  </si>
  <si>
    <t>Working capital deficit</t>
  </si>
  <si>
    <t>Amortization expense</t>
  </si>
  <si>
    <t>Description for the collection of doubtful accounts</t>
  </si>
  <si>
    <t>The Compny has engaged a law firm to pursue the collection of the $30,000</t>
  </si>
  <si>
    <t>Maximum [Member]</t>
  </si>
  <si>
    <t>Property and equipment estimated useful lives</t>
  </si>
  <si>
    <t>7 years</t>
  </si>
  <si>
    <t>Minimum [Member]</t>
  </si>
  <si>
    <t>Software development cost [Member]</t>
  </si>
  <si>
    <t>Amortization period</t>
  </si>
  <si>
    <t>MHC [Member]</t>
  </si>
  <si>
    <t>Purchase of exclusivity right</t>
  </si>
  <si>
    <t>MHC [Member] | June 2017 [Member]</t>
  </si>
  <si>
    <t>HelpComm [Member]</t>
  </si>
  <si>
    <t>Unamortized balance written off</t>
  </si>
  <si>
    <t>Related Party Transactions (Details) - USD ($)</t>
  </si>
  <si>
    <t>CEO [Member]</t>
  </si>
  <si>
    <t>CFO [Member]</t>
  </si>
  <si>
    <t>HelpComm President [Member]</t>
  </si>
  <si>
    <t>HelpComm Vice President [Member]</t>
  </si>
  <si>
    <t>Related Party Transactions (Details Narrative) - USD ($)</t>
  </si>
  <si>
    <t>Mar. 02, 2018</t>
  </si>
  <si>
    <t>Jun. 02, 2017</t>
  </si>
  <si>
    <t>Jun. 27, 2018</t>
  </si>
  <si>
    <t>Feb. 28, 2018</t>
  </si>
  <si>
    <t>Accounts payable-related party</t>
  </si>
  <si>
    <t>Rent per month</t>
  </si>
  <si>
    <t>Exclusive right intangible assets</t>
  </si>
  <si>
    <t>Amortization expense during the period</t>
  </si>
  <si>
    <t>Exclusive right amortized</t>
  </si>
  <si>
    <t>Remining amortized amount</t>
  </si>
  <si>
    <t>Business expansion description</t>
  </si>
  <si>
    <t>(i) the Company
will provide at least $200,000 in business expansion funding to MHC and 30% of profits from services performed by MHC will be
allotted to the Company, (ii) MHC will assign all purchase orders (the Exclusive Rights) to the Company for administration,
accounting and fund distribution, (iii) the Company will provide project management and sales services to MHC, and (iv) MHC will
promote the Companys products and services and assist in sales calls.</t>
  </si>
  <si>
    <t>HelpComm President [Member] | Series D Preferred Stock [Member]</t>
  </si>
  <si>
    <t>HelpComm Vice President [Member] | Series D Preferred Stock [Member]</t>
  </si>
  <si>
    <t>Lease period</t>
  </si>
  <si>
    <t>20 years</t>
  </si>
  <si>
    <t>Notes Payable (Details)</t>
  </si>
  <si>
    <t>Total notes payable</t>
  </si>
  <si>
    <t>Less current portion</t>
  </si>
  <si>
    <t>Notes payable non- current portion</t>
  </si>
  <si>
    <t>Notes Payable On Truck [Member]</t>
  </si>
  <si>
    <t>Notes Payable On Truck 1 [Member]</t>
  </si>
  <si>
    <t>Notes Payable On Truck 2 [Member]</t>
  </si>
  <si>
    <t>Notes Payable On Truck 3 [Member]</t>
  </si>
  <si>
    <t>Note Payable On Equipment [Member]</t>
  </si>
  <si>
    <t>Note Payable On Dump Truck [Member]</t>
  </si>
  <si>
    <t>Note Payable On Equipment 1 [Member]</t>
  </si>
  <si>
    <t>Notes Payable On Truck 4 [Member]</t>
  </si>
  <si>
    <t>Notes Payable On Truck 5 [Member]</t>
  </si>
  <si>
    <t>Notes Payable (Details 1)</t>
  </si>
  <si>
    <t>Beginning balance</t>
  </si>
  <si>
    <t>Ending balance note payable</t>
  </si>
  <si>
    <t>Notes payable, non-current portion</t>
  </si>
  <si>
    <t>Notes payable [Member]</t>
  </si>
  <si>
    <t>Notes assumed in HelpComm acquisition</t>
  </si>
  <si>
    <t>New note issued for vehicle</t>
  </si>
  <si>
    <t>Payments</t>
  </si>
  <si>
    <t>Notes Payable (Details 2)</t>
  </si>
  <si>
    <t>Notes Payable Details 2</t>
  </si>
  <si>
    <t>Principal Note Payments</t>
  </si>
  <si>
    <t>Notes Payable (Details Narrative) - USD ($)</t>
  </si>
  <si>
    <t>Jun. 27, 2015</t>
  </si>
  <si>
    <t>Jun. 15, 2015</t>
  </si>
  <si>
    <t>Nov. 30, 2014</t>
  </si>
  <si>
    <t>Notes payable</t>
  </si>
  <si>
    <t>Notes payable, net of discount</t>
  </si>
  <si>
    <t>Unsecured Note Payable</t>
  </si>
  <si>
    <t>Common stock shares issued</t>
  </si>
  <si>
    <t>Global Credit Master Fund [Member]</t>
  </si>
  <si>
    <t>Owned Shares</t>
  </si>
  <si>
    <t>Principal amount of outstanding promissory notes</t>
  </si>
  <si>
    <t>Interest due waived pursuant to settlement agreement</t>
  </si>
  <si>
    <t>Principal amount</t>
  </si>
  <si>
    <t>Principal amount and interest outstanding</t>
  </si>
  <si>
    <t>From July 12, 2013 to June 16, 2014 [Member]</t>
  </si>
  <si>
    <t>Interest rate</t>
  </si>
  <si>
    <t>10.00%</t>
  </si>
  <si>
    <t>Maturity date Description</t>
  </si>
  <si>
    <t>matured from July 12, 2014 through June 16, 2015</t>
  </si>
  <si>
    <t>From December 18, 2012 to May 30, 2013 [Member]</t>
  </si>
  <si>
    <t>matured from December 18, 2014 through May 30, 2015</t>
  </si>
  <si>
    <t>From May 18, 2010 through June 27, 2013 [Member]</t>
  </si>
  <si>
    <t>5.84%</t>
  </si>
  <si>
    <t>through August, 2020</t>
  </si>
  <si>
    <t>Monthly installment payments</t>
  </si>
  <si>
    <t>5.94%</t>
  </si>
  <si>
    <t>through March, 2023</t>
  </si>
  <si>
    <t>11.08%</t>
  </si>
  <si>
    <t>through July, 2019</t>
  </si>
  <si>
    <t>9.54%</t>
  </si>
  <si>
    <t>through November, 2018</t>
  </si>
  <si>
    <t>0.90%</t>
  </si>
  <si>
    <t>through January, 2020</t>
  </si>
  <si>
    <t>5.19%</t>
  </si>
  <si>
    <t>through May 2021</t>
  </si>
  <si>
    <t>5.99%</t>
  </si>
  <si>
    <t>through April, 2021</t>
  </si>
  <si>
    <t>5.24%</t>
  </si>
  <si>
    <t>through February, 2019</t>
  </si>
  <si>
    <t>4.24%</t>
  </si>
  <si>
    <t>through April, 2020</t>
  </si>
  <si>
    <t>Bank term loans (Details)</t>
  </si>
  <si>
    <t>Bank Term Loans Details</t>
  </si>
  <si>
    <t>Assumed in HelpComm acquisition</t>
  </si>
  <si>
    <t>Payments of principal</t>
  </si>
  <si>
    <t>Ending balance term loans</t>
  </si>
  <si>
    <t>Bank term loans, non-current portion</t>
  </si>
  <si>
    <t>Bank term loans (Details 1)</t>
  </si>
  <si>
    <t>Bank Term Loans Details 1</t>
  </si>
  <si>
    <t>Thereafter</t>
  </si>
  <si>
    <t>Principal Term Loan Payments</t>
  </si>
  <si>
    <t>Bank term loans (Details Narrative) - HELPCOmm [Member] - USD ($)</t>
  </si>
  <si>
    <t>Apr. 15, 2013</t>
  </si>
  <si>
    <t>First term loan amount variable rate</t>
  </si>
  <si>
    <t>Initial variable interest rate</t>
  </si>
  <si>
    <t>6.00%</t>
  </si>
  <si>
    <t>Description of initial variable interest rate</t>
  </si>
  <si>
    <t>The interest
rate changes monthly and is equal to 2.75% above the Prime Rate in effect on the first business day of each month.</t>
  </si>
  <si>
    <t>Payment of monthly principal and interest amount</t>
  </si>
  <si>
    <t>Maturity date</t>
  </si>
  <si>
    <t>May 1,
		2020</t>
  </si>
  <si>
    <t>On December 1, 2017 [Member]</t>
  </si>
  <si>
    <t>7.00%</t>
  </si>
  <si>
    <t>Dec. 1,
		2024</t>
  </si>
  <si>
    <t>Revolving line of credit (Details)</t>
  </si>
  <si>
    <t>Assumed in the HelpComm acquisition</t>
  </si>
  <si>
    <t>Ending balance</t>
  </si>
  <si>
    <t>Line of Credit [Member]</t>
  </si>
  <si>
    <t>Advances</t>
  </si>
  <si>
    <t>Revolving line of credit (Details Narrative) - HELPCOmm [Member]</t>
  </si>
  <si>
    <t>Apr. 15, 2013USD ($)</t>
  </si>
  <si>
    <t>5.50%</t>
  </si>
  <si>
    <t>The interest
rate changes monthly and is equal to 2.25% above the Prime Rate in effect on the first business day of each month.</t>
  </si>
  <si>
    <t>Sep. 15,
		2018</t>
  </si>
  <si>
    <t>Increase in revolving credit facility</t>
  </si>
  <si>
    <t>Capital leases payable (Details) - USD ($)</t>
  </si>
  <si>
    <t>Total lease obligations</t>
  </si>
  <si>
    <t>Lease obligations non- current portion</t>
  </si>
  <si>
    <t>Lease obligation on equipment [Member]</t>
  </si>
  <si>
    <t>Lease obligation on equipment 1 [Member]</t>
  </si>
  <si>
    <t>Lease obligation on truck [Member]</t>
  </si>
  <si>
    <t>Lease obligation on equipment 2 [Member]</t>
  </si>
  <si>
    <t>Capital leases payable (Details 1)</t>
  </si>
  <si>
    <t>Capital Leases Payable Details 1</t>
  </si>
  <si>
    <t>Capital leases payable (Details 2)</t>
  </si>
  <si>
    <t>Capital Leases Payable Details 2</t>
  </si>
  <si>
    <t>Cost</t>
  </si>
  <si>
    <t>Accumulated depreciation</t>
  </si>
  <si>
    <t>Net book value</t>
  </si>
  <si>
    <t>Capital leases payable (Details Narrative)</t>
  </si>
  <si>
    <t>Payments to equipment on Lease</t>
  </si>
  <si>
    <t>Capital lease interest rate</t>
  </si>
  <si>
    <t>10.90%</t>
  </si>
  <si>
    <t>Capital lease maturity date description</t>
  </si>
  <si>
    <t>13.90%</t>
  </si>
  <si>
    <t>through January, 2019</t>
  </si>
  <si>
    <t>13.30%</t>
  </si>
  <si>
    <t>12.00%</t>
  </si>
  <si>
    <t>Convertible notes payable (Details) - Convertible Notes Payable [Member] - USD ($)</t>
  </si>
  <si>
    <t>Principal Balance</t>
  </si>
  <si>
    <t>Unamortized discount</t>
  </si>
  <si>
    <t>Ending Balance, net</t>
  </si>
  <si>
    <t>Convertible notes payable (Details 1) - USD ($)</t>
  </si>
  <si>
    <t>Total notes payable, Begining</t>
  </si>
  <si>
    <t>Total notes payable, Ending</t>
  </si>
  <si>
    <t>Convertible Notes Payable [Member]</t>
  </si>
  <si>
    <t>Principal Balance, Begining</t>
  </si>
  <si>
    <t>Principal Balance, New issuances</t>
  </si>
  <si>
    <t>Principal Balance, Liquidated damages added to note</t>
  </si>
  <si>
    <t>Principal Balance, Conversions</t>
  </si>
  <si>
    <t>Principal Balance, Cash payments</t>
  </si>
  <si>
    <t>Principal Balance, Amortization</t>
  </si>
  <si>
    <t>Principal Balance, Ending</t>
  </si>
  <si>
    <t>Debt Discounts, Begining</t>
  </si>
  <si>
    <t>Debt Discounts, New issuances</t>
  </si>
  <si>
    <t>Debt Discounts, Liquidated damages added to note</t>
  </si>
  <si>
    <t>Debt Discounts, Conversions</t>
  </si>
  <si>
    <t>Debt Discounts, Cash payments</t>
  </si>
  <si>
    <t>Debt Discounts, Amortization</t>
  </si>
  <si>
    <t>Debt Discounts, Ending</t>
  </si>
  <si>
    <t>Convertible Notes, New issuances</t>
  </si>
  <si>
    <t>Convertible Notes, Liquidated damages added to note</t>
  </si>
  <si>
    <t>Convertible Notes, Conversions</t>
  </si>
  <si>
    <t>Convertible Notes, Cash payments</t>
  </si>
  <si>
    <t>Convertible Notes, Amortization</t>
  </si>
  <si>
    <t>Convertible notes payable (Details Narrative)</t>
  </si>
  <si>
    <t>Nov. 09, 2017USD ($)</t>
  </si>
  <si>
    <t>Oct. 12, 2017USD ($)</t>
  </si>
  <si>
    <t>Aug. 08, 2017USD ($)</t>
  </si>
  <si>
    <t>Aug. 07, 2017USD ($)</t>
  </si>
  <si>
    <t>Aug. 03, 2017USD ($)</t>
  </si>
  <si>
    <t>Aug. 01, 2017USD ($)</t>
  </si>
  <si>
    <t>Jun. 09, 2017USD ($)</t>
  </si>
  <si>
    <t>Jun. 08, 2017USD ($)$ / shares</t>
  </si>
  <si>
    <t>May 03, 2017USD ($)$ / shares</t>
  </si>
  <si>
    <t>Mar. 17, 2018USD ($)</t>
  </si>
  <si>
    <t>Feb. 21, 2018USD ($)</t>
  </si>
  <si>
    <t>Jan. 29, 2018USD ($)</t>
  </si>
  <si>
    <t>Jan. 26, 2018USD ($)</t>
  </si>
  <si>
    <t>Dec. 27, 2017USD ($)</t>
  </si>
  <si>
    <t>Dec. 26, 2017USD ($)</t>
  </si>
  <si>
    <t>Nov. 10, 2017USD ($)</t>
  </si>
  <si>
    <t>Aug. 09, 2017USD ($)</t>
  </si>
  <si>
    <t>Jun. 23, 2017USD ($)</t>
  </si>
  <si>
    <t>Dec. 19, 2014USD ($)</t>
  </si>
  <si>
    <t>Mar. 31, 2018USD ($)Promissory$ / sharesshares</t>
  </si>
  <si>
    <t>Mar. 31, 2017USD ($)</t>
  </si>
  <si>
    <t>Dec. 31, 2017USD ($)shares</t>
  </si>
  <si>
    <t>Mar. 27, 2018USD ($)</t>
  </si>
  <si>
    <t>Convertible notes payable, net of discount</t>
  </si>
  <si>
    <t>Amortization of the debt discount</t>
  </si>
  <si>
    <t>Principal payments</t>
  </si>
  <si>
    <t>Initial derivative liability</t>
  </si>
  <si>
    <t>8.00%</t>
  </si>
  <si>
    <t>Note conversion description</t>
  </si>
  <si>
    <t>The note is
convertible at any time following the funding of the note, convertible into a variable number of the Companys common stock,
and based on a conversion ratio of 68% of the lowest closing bid prices for 20 days prior to conversion.</t>
  </si>
  <si>
    <t>Converted notes amount</t>
  </si>
  <si>
    <t>Converted accrued interest</t>
  </si>
  <si>
    <t>Conversion of stock shares converted | shares</t>
  </si>
  <si>
    <t>Outstanding principal amount of note</t>
  </si>
  <si>
    <t>OID and expenses</t>
  </si>
  <si>
    <t>Proceeds from convertible note payable</t>
  </si>
  <si>
    <t>Amortization of debt discount back-end note payable</t>
  </si>
  <si>
    <t>Convertible Notes Payable Forty Four [Member]</t>
  </si>
  <si>
    <t>Debt conversion converted instrument, shares issued | shares</t>
  </si>
  <si>
    <t>Replacement note, value</t>
  </si>
  <si>
    <t>Convertible Notes Payable Forty One 1 [Member]</t>
  </si>
  <si>
    <t>Initial debt discount</t>
  </si>
  <si>
    <t>Initial derivative expense</t>
  </si>
  <si>
    <t>Replacement of accrued interest. value</t>
  </si>
  <si>
    <t>Debt instrument carrying value</t>
  </si>
  <si>
    <t>Unamortized discounts</t>
  </si>
  <si>
    <t>Convertible Notes Payable Forty Three [Member]</t>
  </si>
  <si>
    <t>The note is
convertible at any time following the funding of the note into a variable number of the Company's common stock, based on a conversion
ratio of 60% of the average of the three lowest trading prices quoted for the 20 days prior to conversion</t>
  </si>
  <si>
    <t>Note maturity date</t>
  </si>
  <si>
    <t>Feb. 21,
		2019</t>
  </si>
  <si>
    <t>Notes payable, daily payment amount</t>
  </si>
  <si>
    <t>Convertible Notes Payable Forty Three [Member] | Minimum [Member]</t>
  </si>
  <si>
    <t>Convertible Notes Payable Forty Three [Member] | Maximum [Member]</t>
  </si>
  <si>
    <t>Convertible Notes Payable Forty Two [Member]</t>
  </si>
  <si>
    <t>The note is
convertible at an y time following the funding of the note into a variable number of the Company's
common stock, based on a conversion ratio of 60% of the average of the three lowest trading prices quoted for the 20 days prior
to conversion</t>
  </si>
  <si>
    <t>Jul. 29,
		2018</t>
  </si>
  <si>
    <t>Convertible Notes Payable Forty One [Member]</t>
  </si>
  <si>
    <t>The note is
convertible at any time following the funding of the note into a variable number of the Company's common stock, based on a conversion
ratio of 60% of the average of the three lowest trading prices for the 20 days prior to conversion</t>
  </si>
  <si>
    <t>Jan. 26,
		2019</t>
  </si>
  <si>
    <t>Convertible Notes Payable Twenty Four [Member]</t>
  </si>
  <si>
    <t>The note is
convertible into a variable number of the Company's common stock, based on a conversion ratio of 70% of the average of the three
lowest closing bid prices for 10 days prior to conversion.</t>
  </si>
  <si>
    <t>Convertible Notes Payable Twenty Four [Member] | On May 2, 2017 [Member]</t>
  </si>
  <si>
    <t>Convertible Notes Payable Twenty Three [Member]</t>
  </si>
  <si>
    <t>Disbursements lenders transaction costs</t>
  </si>
  <si>
    <t>Back-end note payable</t>
  </si>
  <si>
    <t>Proceeds from back-end note payable</t>
  </si>
  <si>
    <t>Convertible Notes Payable Twenty Two [Member]</t>
  </si>
  <si>
    <t>The note,
into a variable number of the Company's common stock, based on a conversion ratio of 55% of the lowest traded price for 20 days
prior to conversion.</t>
  </si>
  <si>
    <t>Convertible Notes Payable Twenty Two [Member] | On May 1, 2017 [Member]</t>
  </si>
  <si>
    <t>Convertible Notes Payable Thirty Three 3 [Member] | On May 1, 2017 [Member]</t>
  </si>
  <si>
    <t>Convertible Notes Payable Twenty Three 2 [Member] | On May 1, 2017 [Member]</t>
  </si>
  <si>
    <t>Conversion price shares | $ / shares</t>
  </si>
  <si>
    <t>Convertible Notes Payable Twenty Three 1 [Member] | On May 1, 2017 [Member]</t>
  </si>
  <si>
    <t>Convertible Notes Payable Forty [Member]</t>
  </si>
  <si>
    <t>The note is
convertible at any time following the funding of the note into a variable number of the Company's common stock, based on a conversion
ratio of 60% of the average of the three lowest trading prices for the 20 days prior to conversion.</t>
  </si>
  <si>
    <t>Number of daily payments | Promissory</t>
  </si>
  <si>
    <t>Convertible Notes Payable Thirty Nine [Member]</t>
  </si>
  <si>
    <t>The note is
convertible at any time following the funding of the note into a variable number of the Company's common stock, based on a conversion
ratio of 60% of the average of the three lowest trading prices quoted for the 20 days prior to conversion.</t>
  </si>
  <si>
    <t>Convertible Notes Payable Thirty Eight [Member]</t>
  </si>
  <si>
    <t>Convertible Notes Payable Thirty Eight [Member] | On Nov 1 2017 [Member]</t>
  </si>
  <si>
    <t>Convertible Notes Payable Thirty Seven [Member] | Investor [Member]</t>
  </si>
  <si>
    <t>The note is
convertible at any time following ninety (90) days after the Issue Date of the note into a variable number of the Company's common
stock, based on a conversion ratio of 60% of the average of the three lowest trading prices for the 20 days prior to conversion.</t>
  </si>
  <si>
    <t>Convertible Notes Payable Thirty Five [Member]</t>
  </si>
  <si>
    <t>The note is
convertible at any time following the funding of the note into a variable number of the Companys common stock, based on
a conversion ratio of 60% of the average of the three lowest trading prices for the 20 days prior to conversion</t>
  </si>
  <si>
    <t>Sold principal amount</t>
  </si>
  <si>
    <t>Convertible Notes Payable Thirty Four [Member]</t>
  </si>
  <si>
    <t>The note is
convertible at any time following the funding of the note into a variable number of the Companys common stock, based on
a conversion ratio of 60% of the average of the three lowest trading prices quoted for the 20 days prior to conversion</t>
  </si>
  <si>
    <t>Convertible Notes Payable Thirty Four [Member] | ACH [Member]</t>
  </si>
  <si>
    <t>Convertible Notes Payable Thirty Three [Member]</t>
  </si>
  <si>
    <t>note into a variable number of the Company's common stock, based on a conversion ratio of 60% of the average
of the three lowest closing bid prices for 20 days prior to conversion.</t>
  </si>
  <si>
    <t>Payment of note</t>
  </si>
  <si>
    <t>Convertible Notes Payable Twenty Nine [Member]</t>
  </si>
  <si>
    <t>Convertible Notes Payable Twenty Eight [Member]</t>
  </si>
  <si>
    <t>note is convertible
at any time following the funding of such note, convertible into a variable number of the Company's common stock, based on a conversion
ratio of 55% of the lowest traded price for 20 days prior to conversion</t>
  </si>
  <si>
    <t>Convertible Notes Payable Twenty Seven [Member]</t>
  </si>
  <si>
    <t>note is convertible
at any time following the funding of such note into a variable number of the Company's common stock, based on a conversion ratio
of 55% of the lowest traded price for 20 days prior to conversion.</t>
  </si>
  <si>
    <t>Convertible Notes Payable Twenty Seven [Member] | Investor [Member]</t>
  </si>
  <si>
    <t>Convertible Notes Payable Twenty Six [Member]</t>
  </si>
  <si>
    <t>note is convertible
at any time into a variable number of the Company's common stock, based on a conversion ratio of 55% of the lowest traded price
for 20 days prior to conversion.</t>
  </si>
  <si>
    <t>Replacement notes payable issued</t>
  </si>
  <si>
    <t>Convertible Notes Payable Twenty Six [Member] | First Party Investor [Member]</t>
  </si>
  <si>
    <t>Convertible Notes Payable Twenty Six [Member] | Second Party Investor [Member]</t>
  </si>
  <si>
    <t>Derivative liabilities (Details) - USD ($)</t>
  </si>
  <si>
    <t>Derivative Liabilities Details</t>
  </si>
  <si>
    <t>Beginning Balance</t>
  </si>
  <si>
    <t>Initial Derivative Liability</t>
  </si>
  <si>
    <t>Reclassification for note conversions</t>
  </si>
  <si>
    <t>Fair Value Change</t>
  </si>
  <si>
    <t>Ending Balance</t>
  </si>
  <si>
    <t>Derivative liabilities (Details Narrative) - USD ($)</t>
  </si>
  <si>
    <t>Derivative liability expense</t>
  </si>
  <si>
    <t>Fair value change</t>
  </si>
  <si>
    <t>Risk-free interest rate</t>
  </si>
  <si>
    <t>1.60%</t>
  </si>
  <si>
    <t>1.06%</t>
  </si>
  <si>
    <t>Volatility rate</t>
  </si>
  <si>
    <t>157.00%</t>
  </si>
  <si>
    <t>140.00%</t>
  </si>
  <si>
    <t>2.03%</t>
  </si>
  <si>
    <t>1.28%</t>
  </si>
  <si>
    <t>192.00%</t>
  </si>
  <si>
    <t>260.00%</t>
  </si>
  <si>
    <t>Stockholders Deficit (Details) - HelpComm [Member] - Series D Preferred Stock [Member]</t>
  </si>
  <si>
    <t>Mar. 31, 2018USD ($)shares</t>
  </si>
  <si>
    <t>Issuance of shares in acquisition of HelpComm, Amount | $</t>
  </si>
  <si>
    <t>Issuance of shares in acquisition of HelpComm, Shares | shares</t>
  </si>
  <si>
    <t>Stockholders' Deficit (Details 1)</t>
  </si>
  <si>
    <t>Mar. 31, 2018$ / sharesshares</t>
  </si>
  <si>
    <t>Number of Options</t>
  </si>
  <si>
    <t>Outstanding and exercisable, Ending</t>
  </si>
  <si>
    <t>Stock Options [Member]</t>
  </si>
  <si>
    <t>Outstanding and exercisable, Beginning</t>
  </si>
  <si>
    <t>Weighted Average Exercise Price per share</t>
  </si>
  <si>
    <t>Outstanding and exercisable, Beginning | $ / shares</t>
  </si>
  <si>
    <t>Outstanding and exercisable, Ending | $ / shares</t>
  </si>
  <si>
    <t>Weighted-average Remaining Life (Years)</t>
  </si>
  <si>
    <t>7 years 2 months 8 days</t>
  </si>
  <si>
    <t>6 years 11 months 8 days</t>
  </si>
  <si>
    <t>Stockholders' Deficit (Details 2)</t>
  </si>
  <si>
    <t>Mar. 31, 2018shares</t>
  </si>
  <si>
    <t>Option Outstanding</t>
  </si>
  <si>
    <t>Weighted Average Contractual Life</t>
  </si>
  <si>
    <t>Option Exercisable</t>
  </si>
  <si>
    <t>Exercise Price $7,500 [Member]</t>
  </si>
  <si>
    <t>3 years 10 months 17 days</t>
  </si>
  <si>
    <t>Exercise Price $250 [Member]</t>
  </si>
  <si>
    <t>7 years 4 months 6 days</t>
  </si>
  <si>
    <t>Stockholders' Deficit (Details 3) - Warrant [Member]</t>
  </si>
  <si>
    <t>Number of Warrants</t>
  </si>
  <si>
    <t>Outstanding and exercisable, Beginning | shares</t>
  </si>
  <si>
    <t>Outstanding and exercisable, Ending | shares</t>
  </si>
  <si>
    <t>2 years 2 months 26 days</t>
  </si>
  <si>
    <t>1 year 11 months 26 days</t>
  </si>
  <si>
    <t>Stockholders' Deficit (Details Narrative) - USD ($)</t>
  </si>
  <si>
    <t>Oct. 30, 2017</t>
  </si>
  <si>
    <t>Mar. 31, 2016</t>
  </si>
  <si>
    <t>May 31, 2016</t>
  </si>
  <si>
    <t>Shares issuable</t>
  </si>
  <si>
    <t>Preferred Stock, Shares Authorized</t>
  </si>
  <si>
    <t>Preferred Stock, Par Value</t>
  </si>
  <si>
    <t>CEO and another related party shareholder returned shares of common stock</t>
  </si>
  <si>
    <t>Total common stock value</t>
  </si>
  <si>
    <t>Common Stock</t>
  </si>
  <si>
    <t>Common stock shares issued for conversions, Amount</t>
  </si>
  <si>
    <t>Common stock shares issued for conversions, Shares</t>
  </si>
  <si>
    <t>Preferred Stock, Shares Issued</t>
  </si>
  <si>
    <t>Preferred Stock, Shares Outstanding</t>
  </si>
  <si>
    <t>Preferred Stock designated</t>
  </si>
  <si>
    <t>Conversion description</t>
  </si>
  <si>
    <t>. Each share
of Series D Preferred Stock is convertible at the election of the holder into a number of shares of Corporation common stock equal
to $24.00 divided by the volume-weighted average price of the common stock as reported on OTCMarkets.com on the trading day immediately
preceding conversion, subject to a 4.99% beneficial ownership limitation. The holders of the Series D Preferred Stock do
not have any rights to dividends or any liquidation preferences, and they do not have any voting rights prior to conversion into
common stock.</t>
  </si>
  <si>
    <t>Series C
Preferred Stock. Each share of Series C Preferred stock is convertible at the election of the holder into 100 shares of common
stock. On October 23, 2015, (the Amendment Date), the Company amended the terms and conditions of the Series C Preferred
stock, whereby each share of Series C Preferred stock entitles the holder thereof to 10,000 votes (the Voting Rights)
on all matters submitted to a vote of the stockholders of the Company.</t>
  </si>
  <si>
    <t>Series C Preferred Stock [Member] | Dr. Cellucci [Member]</t>
  </si>
  <si>
    <t>Pledging of shares</t>
  </si>
  <si>
    <t>Each share of Series B Preferred Stock is convertible at the election of the holder into .004 shares of common stock, subject to a 4.9% beneficial ownership limitation. Series B Preferred Stock has no voting rights until converted into common stock.</t>
  </si>
  <si>
    <t>Each share of Series A Convertible Preferred Stock is convertible at the election of the holder into 0.004 shares of common stock, subject to a 4.9% beneficial ownership limitation, but has no voting rights until converted into common stock</t>
  </si>
  <si>
    <t>Compensation per share</t>
  </si>
  <si>
    <t>Commitments and Contingencies (Details)</t>
  </si>
  <si>
    <t>Apr. 30, 2018USD ($)</t>
  </si>
  <si>
    <t>TOTAL</t>
  </si>
  <si>
    <t>DTREDS LLC [Member]</t>
  </si>
  <si>
    <t>YKTG LLC [Member]</t>
  </si>
  <si>
    <t>Commitments and Contingencies (Details Narrative) - USD ($)</t>
  </si>
  <si>
    <t>Mar. 14, 2018</t>
  </si>
  <si>
    <t>Jan. 10, 2018</t>
  </si>
  <si>
    <t>Jan. 05, 2018</t>
  </si>
  <si>
    <t>Dec. 13, 2017</t>
  </si>
  <si>
    <t>Nov. 01, 2017</t>
  </si>
  <si>
    <t>Oct. 10, 2017</t>
  </si>
  <si>
    <t>Jul. 10, 2017</t>
  </si>
  <si>
    <t>Mar. 28, 2018</t>
  </si>
  <si>
    <t>Feb. 15, 2018</t>
  </si>
  <si>
    <t>Dec. 21, 2017</t>
  </si>
  <si>
    <t>Oct. 25, 2017</t>
  </si>
  <si>
    <t>Oct. 19, 2017</t>
  </si>
  <si>
    <t>Beneficial owner securities</t>
  </si>
  <si>
    <t>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t>
  </si>
  <si>
    <t>Loss on investment in joint venture</t>
  </si>
  <si>
    <t>Dr. Cellucci [Member] | Series C Preferred Stock [Member]</t>
  </si>
  <si>
    <t>YKTG [Member]</t>
  </si>
  <si>
    <t>Convertible principal amount</t>
  </si>
  <si>
    <t>Letter of Intent [Member] | Crucial Trak [Member]</t>
  </si>
  <si>
    <t>Joint venture description</t>
  </si>
  <si>
    <t>(1) the joint
venture will be owned 65% by CrucialTrak and 35% by the Company, (2) the Company will provide the joint venture a line of credit
for up to $5,000,000, repayable with annual interest not exceeding 8%, for the period of 18 months beginning November 1, 2017,
and on terms mutually agreeable to the joint venture and the Company, and (3) the joint venture will have a first right of refusal
on access to all formally reported projects and the right to distribute CrucialTraks products in the government, military
and critical infrastructure/key resources market segments.</t>
  </si>
  <si>
    <t>Repayble line of credit</t>
  </si>
  <si>
    <t>LIBE [Member]</t>
  </si>
  <si>
    <t>Third party collections</t>
  </si>
  <si>
    <t>The Go Eco Group [Member]</t>
  </si>
  <si>
    <t>(1) the parties
will form a joint venture limited liability company in Delaware to develop, market and sell products, services and technology
based on a web-enabled Light Guard System (the System), (2) the joint venture will be owned 35% by the Company and
65% by LIBE; (3) the Company shall fund $25,000 in initial capital to the joint venture; and (4) the joint venture shall have
an irrevocable royalty-free non-exclusive license to use all of LIBEs direct and/or licensed intellectual property necessary
for the joint venture to develop and sell the System.</t>
  </si>
  <si>
    <t>Strategic Market Alliance Agreement [Member] | Threat Intelligence, LLC [Member] | Maximum [Member]</t>
  </si>
  <si>
    <t>Sales commissions</t>
  </si>
  <si>
    <t>20.00%</t>
  </si>
  <si>
    <t>Strategic Market Alliance Agreement [Member] | Threat Intelligence, LLC [Member] | Minimum [Member]</t>
  </si>
  <si>
    <t>Strategic Market Alliance Agreement [Member] | OrangeHook [Member] | Maximum [Member]</t>
  </si>
  <si>
    <t>Strategic Market Alliance Agreement [Member] | OrangeHook [Member] | Minimum [Member]</t>
  </si>
  <si>
    <t>Strategic Market Alliance Agreement [Member] | IEVOLV Ventures [Member] | Maximum [Member]</t>
  </si>
  <si>
    <t>Strategic Market Alliance Agreement [Member] | IEVOLV Ventures [Member] | Minimum [Member]</t>
  </si>
  <si>
    <t>15.00%</t>
  </si>
  <si>
    <t>Strategic Market Alliance Agreement [Member] | Fazync LLC [Member] | Maximum [Member]</t>
  </si>
  <si>
    <t>Strategic Market Alliance Agreement [Member] | Fazync LLC [Member] | Minimum [Member]</t>
  </si>
  <si>
    <t>Strategic Market Alliance Agreement [Member] | AppGuard LLC [Member] | Maximum [Member]</t>
  </si>
  <si>
    <t>Strategic Market Alliance Agreement [Member] | AppGuard LLC [Member] | Minimum [Member]</t>
  </si>
  <si>
    <t>Strategic Market Alliance Agreement [Member] | Cobweb Security [Member] | Maximum [Member]</t>
  </si>
  <si>
    <t>Strategic Market Alliance Agreement [Member] | Cobweb Security [Member] | Minimum [Member]</t>
  </si>
  <si>
    <t>Strategic Market Alliance Agreement [Member] | QBRICS, Inc. [Member] | Maximum [Member]</t>
  </si>
  <si>
    <t>Strategic Market Alliance Agreement [Member] | QBRICS, Inc. [Member] | Minimum [Member]</t>
  </si>
  <si>
    <t>Strategic Market Alliance Agreement [Member] | IDdriven, Inc [Member] | Maximum [Member]</t>
  </si>
  <si>
    <t>Strategic Market Alliance Agreement [Member] | IDdriven, Inc [Member] | Minimum [Member]</t>
  </si>
  <si>
    <t>Strategic Market Alliance Agreement [Member] | NeQter [Member]</t>
  </si>
  <si>
    <t>Discount of purchase price</t>
  </si>
  <si>
    <t>DarkPulse [Member]</t>
  </si>
  <si>
    <t>(1) the parties
will form a joint venture limited liability company in Delaware to develop, market and sell products and services based on Dark
Pulses patented BOTDA dark-pulse technology (the Technology) to be owned 40% by the Company and 60% by Dark
Pulse (the JV); (2) the Company shall fund $10,000 in initial capital to the JV; and (3) and the JV shall have an
irrevocable royalty-free non-exclusive license to use the Technology in the North America, Asia and European government, military
and CI/KR (Critical Infrastructure / Key Resources) market segments.</t>
  </si>
  <si>
    <t>Terms of strategic alliance agreement description</t>
  </si>
  <si>
    <t>Receive
20% of project revenue for DarkPulses Five Deployments Eurasian Mining Project, and 10% of project revenue
for two additional DarkPulse agency agreements more specifically described in the Addendum.</t>
  </si>
  <si>
    <t>Ownership interest</t>
  </si>
  <si>
    <t>40.00%</t>
  </si>
  <si>
    <t>Strategic Alliance Agreement [Member] | DP Telecom [Member]</t>
  </si>
  <si>
    <t>Initial fund</t>
  </si>
  <si>
    <t>Net profits percentage</t>
  </si>
  <si>
    <t>Repayment of debt</t>
  </si>
  <si>
    <t>Remittance Promissory Note</t>
  </si>
  <si>
    <t>Execute credit agreement description</t>
  </si>
  <si>
    <t>At the Closing,
(1) Bravatek was to fund DP Telecom $200,000, (2) DP Telecom was to execute a secured promissory note (the Note)
and security agreement (the Security Agreement) in the forms attached as exhibits to the Credit Agreement, (3) IEVOLV
was to execute a guaranty (the Guaranty) in the form attached as an exhibit to the Credit Agreement, (4) each of
DP Telecom and IEVOLV were to pay Bravatek 20% of their net profits for a minimum of 6 months following the Closing, and (5) each
of DP Telecom and IEVOLV were to grant the Company a right of first refusal to provide telecom services for all telecom projects
that either DP Telecom or IEVOLV receive for a minimum of 6 months following Closing.</t>
  </si>
  <si>
    <t>Subsequent Events (Details Narrative) - USD ($)</t>
  </si>
  <si>
    <t>May 11, 2018</t>
  </si>
  <si>
    <t>May 09, 2018</t>
  </si>
  <si>
    <t>Apr. 08, 2018</t>
  </si>
  <si>
    <t>Apr. 02, 2018</t>
  </si>
  <si>
    <t>Oct. 11, 2017</t>
  </si>
  <si>
    <t>Mar. 11, 2018</t>
  </si>
  <si>
    <t>Dec. 19, 2014</t>
  </si>
  <si>
    <t>Replacement of promissory note</t>
  </si>
  <si>
    <t>Convertible promissory note</t>
  </si>
  <si>
    <t>Proceeds from issuance of convertible notes</t>
  </si>
  <si>
    <t>Original issue discount</t>
  </si>
  <si>
    <t>Subsequent Event [Member] | Convertible Notes Payable [Member]</t>
  </si>
  <si>
    <t>Accrued and unpaid interest</t>
  </si>
  <si>
    <t>Principal amount debt, converted</t>
  </si>
  <si>
    <t>Subsequent Event [Member] | Investor [Member] | Convertible Notes Payable [Member]</t>
  </si>
  <si>
    <t>Additional fund convertible promissory note</t>
  </si>
  <si>
    <t>Subsequent Event [Member] | ThirdParty Investor[Member] | Convertible Notes Payable [Member]</t>
  </si>
  <si>
    <t>May 11,
		2019</t>
  </si>
  <si>
    <t>Oct. 8,
		2018</t>
  </si>
  <si>
    <t>Apr. 2,
		2019</t>
  </si>
  <si>
    <t>Subsequent Event [Member] | ACH [Member] | Convertible Notes Payable [Member]</t>
  </si>
  <si>
    <t>Daily payments</t>
  </si>
  <si>
    <t>Subsequent Event [Member] | Equity Purchase Agreement [Member] | Triton Funds LP [Member]</t>
  </si>
  <si>
    <t>Equity purchase agreement, amount</t>
  </si>
  <si>
    <t>Common stock donate shares</t>
  </si>
  <si>
    <t>Pursuant to the EPA, each closing for Capital Call Shares shall occur on the date that is 5 business days following the date that the Investor receives Capital Call Shares from the Company. The purchase price for the shares to be paid by Triton at each closing shall be 75% of the lowest daily volume-weighted average price of the Companys common stock during the 5 trading days prior to a closing date. Tritons obligation to purchase Capital Call Shares is subject to several conditions, including (i) that the Company has filed a registration statement with the SEC registering the Capital Call Shares within 60 calendar days from the date of the EPA, and (ii) that the purchase of Capital Call Shares shall not cause Triton to own more than 4.99% of the outstanding shares of the Companys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9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86485592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v>
      </c>
      <c r="B1" s="2" t="s">
        <v>1</v>
      </c>
    </row>
    <row r="2" spans="1:2">
      <c r="B2" s="2" t="s">
        <v>2</v>
      </c>
    </row>
    <row r="3" spans="1:2">
      <c r="A3" s="3" t="s">
        <v>162</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6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62</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62</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41</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row r="27" spans="1:2">
      <c r="A27" s="4" t="s">
        <v>246</v>
      </c>
      <c r="B27"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5803</v>
      </c>
      <c r="C3" s="7" t="n">
        <v>189357</v>
      </c>
    </row>
    <row r="4" spans="1:3">
      <c r="A4" s="4" t="s">
        <v>31</v>
      </c>
      <c r="B4" s="5" t="n">
        <v>361872</v>
      </c>
      <c r="C4" s="5" t="n">
        <v>24897</v>
      </c>
    </row>
    <row r="5" spans="1:3">
      <c r="A5" s="4" t="s">
        <v>32</v>
      </c>
      <c r="B5" s="5" t="n">
        <v>24837</v>
      </c>
      <c r="C5" s="4" t="s">
        <v>33</v>
      </c>
    </row>
    <row r="6" spans="1:3">
      <c r="A6" s="4" t="s">
        <v>34</v>
      </c>
      <c r="B6" s="5" t="n">
        <v>25000</v>
      </c>
      <c r="C6" s="4" t="s">
        <v>33</v>
      </c>
    </row>
    <row r="7" spans="1:3">
      <c r="A7" s="4" t="s">
        <v>35</v>
      </c>
      <c r="B7" s="5" t="n">
        <v>57409</v>
      </c>
      <c r="C7" s="5" t="n">
        <v>23080</v>
      </c>
    </row>
    <row r="8" spans="1:3">
      <c r="A8" s="4" t="s">
        <v>36</v>
      </c>
      <c r="B8" s="5" t="n">
        <v>231157</v>
      </c>
      <c r="C8" s="5" t="n">
        <v>25000</v>
      </c>
    </row>
    <row r="9" spans="1:3">
      <c r="A9" s="4" t="s">
        <v>37</v>
      </c>
      <c r="B9" s="5" t="n">
        <v>20000</v>
      </c>
      <c r="C9" s="4" t="s">
        <v>33</v>
      </c>
    </row>
    <row r="10" spans="1:3">
      <c r="A10" s="4" t="s">
        <v>38</v>
      </c>
      <c r="B10" s="5" t="n">
        <v>796078</v>
      </c>
      <c r="C10" s="5" t="n">
        <v>262334</v>
      </c>
    </row>
    <row r="11" spans="1:3">
      <c r="A11" s="4" t="s">
        <v>39</v>
      </c>
      <c r="B11" s="5" t="n">
        <v>229035</v>
      </c>
      <c r="C11" s="5" t="n">
        <v>21634</v>
      </c>
    </row>
    <row r="12" spans="1:3">
      <c r="A12" s="4" t="s">
        <v>40</v>
      </c>
      <c r="B12" s="5" t="n">
        <v>1861533</v>
      </c>
      <c r="C12" s="5" t="n">
        <v>133929</v>
      </c>
    </row>
    <row r="13" spans="1:3">
      <c r="A13" s="4" t="s">
        <v>41</v>
      </c>
      <c r="B13" s="5" t="n">
        <v>1339259</v>
      </c>
      <c r="C13" s="4" t="s">
        <v>33</v>
      </c>
    </row>
    <row r="14" spans="1:3">
      <c r="A14" s="4" t="s">
        <v>42</v>
      </c>
      <c r="B14" s="5" t="n">
        <v>4225905</v>
      </c>
      <c r="C14" s="5" t="n">
        <v>417897</v>
      </c>
    </row>
    <row r="15" spans="1:3">
      <c r="A15" s="3" t="s">
        <v>43</v>
      </c>
    </row>
    <row r="16" spans="1:3">
      <c r="A16" s="4" t="s">
        <v>44</v>
      </c>
      <c r="B16" s="5" t="n">
        <v>816237</v>
      </c>
      <c r="C16" s="5" t="n">
        <v>797797</v>
      </c>
    </row>
    <row r="17" spans="1:3">
      <c r="A17" s="4" t="s">
        <v>45</v>
      </c>
      <c r="B17" s="5" t="n">
        <v>898946</v>
      </c>
      <c r="C17" s="5" t="n">
        <v>830788</v>
      </c>
    </row>
    <row r="18" spans="1:3">
      <c r="A18" s="4" t="s">
        <v>46</v>
      </c>
      <c r="B18" s="5" t="n">
        <v>493667</v>
      </c>
      <c r="C18" s="4" t="s">
        <v>33</v>
      </c>
    </row>
    <row r="19" spans="1:3">
      <c r="A19" s="4" t="s">
        <v>47</v>
      </c>
      <c r="B19" s="5" t="n">
        <v>95458</v>
      </c>
      <c r="C19" s="4" t="s">
        <v>33</v>
      </c>
    </row>
    <row r="20" spans="1:3">
      <c r="A20" s="4" t="s">
        <v>48</v>
      </c>
      <c r="B20" s="5" t="n">
        <v>699034</v>
      </c>
      <c r="C20" s="5" t="n">
        <v>64023</v>
      </c>
    </row>
    <row r="21" spans="1:3">
      <c r="A21" s="4" t="s">
        <v>49</v>
      </c>
      <c r="B21" s="5" t="n">
        <v>341671</v>
      </c>
      <c r="C21" s="5" t="n">
        <v>318179</v>
      </c>
    </row>
    <row r="22" spans="1:3">
      <c r="A22" s="4" t="s">
        <v>50</v>
      </c>
      <c r="B22" s="5" t="n">
        <v>348914</v>
      </c>
      <c r="C22" s="5" t="n">
        <v>335258</v>
      </c>
    </row>
    <row r="23" spans="1:3">
      <c r="A23" s="4" t="s">
        <v>51</v>
      </c>
      <c r="B23" s="5" t="n">
        <v>17244</v>
      </c>
      <c r="C23" s="4" t="s">
        <v>33</v>
      </c>
    </row>
    <row r="24" spans="1:3">
      <c r="A24" s="4" t="s">
        <v>52</v>
      </c>
      <c r="B24" s="5" t="n">
        <v>3036641</v>
      </c>
      <c r="C24" s="5" t="n">
        <v>5331567</v>
      </c>
    </row>
    <row r="25" spans="1:3">
      <c r="A25" s="4" t="s">
        <v>53</v>
      </c>
      <c r="B25" s="5" t="n">
        <v>6747812</v>
      </c>
      <c r="C25" s="5" t="n">
        <v>7677612</v>
      </c>
    </row>
    <row r="26" spans="1:3">
      <c r="A26" s="3" t="s">
        <v>54</v>
      </c>
    </row>
    <row r="27" spans="1:3">
      <c r="A27" s="4" t="s">
        <v>55</v>
      </c>
      <c r="B27" s="5" t="n">
        <v>94544</v>
      </c>
      <c r="C27" s="4" t="s">
        <v>33</v>
      </c>
    </row>
    <row r="28" spans="1:3">
      <c r="A28" s="4" t="s">
        <v>56</v>
      </c>
      <c r="B28" s="5" t="n">
        <v>753</v>
      </c>
      <c r="C28" s="4" t="s">
        <v>33</v>
      </c>
    </row>
    <row r="29" spans="1:3">
      <c r="A29" s="4" t="s">
        <v>57</v>
      </c>
      <c r="B29" s="5" t="n">
        <v>204832</v>
      </c>
      <c r="C29" s="4" t="s">
        <v>33</v>
      </c>
    </row>
    <row r="30" spans="1:3">
      <c r="A30" s="4" t="s">
        <v>58</v>
      </c>
      <c r="B30" s="5" t="n">
        <v>2700129</v>
      </c>
      <c r="C30" s="4" t="s">
        <v>33</v>
      </c>
    </row>
    <row r="31" spans="1:3">
      <c r="A31" s="4" t="s">
        <v>59</v>
      </c>
      <c r="B31" s="4" t="s">
        <v>33</v>
      </c>
      <c r="C31" s="4" t="s">
        <v>33</v>
      </c>
    </row>
    <row r="32" spans="1:3">
      <c r="A32" s="3" t="s">
        <v>60</v>
      </c>
    </row>
    <row r="33" spans="1:3">
      <c r="A33" s="4" t="s">
        <v>61</v>
      </c>
      <c r="B33" s="5" t="n">
        <v>6097640</v>
      </c>
      <c r="C33" s="5" t="n">
        <v>5385977</v>
      </c>
    </row>
    <row r="34" spans="1:3">
      <c r="A34" s="4" t="s">
        <v>62</v>
      </c>
      <c r="B34" s="5" t="n">
        <v>66917</v>
      </c>
      <c r="C34" s="5" t="n">
        <v>66917</v>
      </c>
    </row>
    <row r="35" spans="1:3">
      <c r="A35" s="4" t="s">
        <v>63</v>
      </c>
      <c r="B35" s="5" t="n">
        <v>18231714</v>
      </c>
      <c r="C35" s="5" t="n">
        <v>17370682</v>
      </c>
    </row>
    <row r="36" spans="1:3">
      <c r="A36" s="4" t="s">
        <v>64</v>
      </c>
      <c r="B36" s="5" t="n">
        <v>-29618365</v>
      </c>
      <c r="C36" s="5" t="n">
        <v>-30083349</v>
      </c>
    </row>
    <row r="37" spans="1:3">
      <c r="A37" s="4" t="s">
        <v>65</v>
      </c>
      <c r="B37" s="5" t="n">
        <v>-5222036</v>
      </c>
      <c r="C37" s="5" t="n">
        <v>-7259715</v>
      </c>
    </row>
    <row r="38" spans="1:3">
      <c r="A38" s="4" t="s">
        <v>66</v>
      </c>
      <c r="B38" s="5" t="n">
        <v>4225905</v>
      </c>
      <c r="C38" s="5" t="n">
        <v>417897</v>
      </c>
    </row>
    <row r="39" spans="1:3">
      <c r="A39" s="4" t="s">
        <v>67</v>
      </c>
    </row>
    <row r="40" spans="1:3">
      <c r="A40" s="3" t="s">
        <v>60</v>
      </c>
    </row>
    <row r="41" spans="1:3">
      <c r="A41" s="4" t="s">
        <v>68</v>
      </c>
      <c r="B41" s="4" t="s">
        <v>33</v>
      </c>
      <c r="C41" s="4" t="s">
        <v>33</v>
      </c>
    </row>
    <row r="42" spans="1:3">
      <c r="A42" s="4" t="s">
        <v>69</v>
      </c>
    </row>
    <row r="43" spans="1:3">
      <c r="A43" s="3" t="s">
        <v>60</v>
      </c>
    </row>
    <row r="44" spans="1:3">
      <c r="A44" s="4" t="s">
        <v>68</v>
      </c>
      <c r="B44" s="5" t="n">
        <v>26</v>
      </c>
      <c r="C44" s="5" t="n">
        <v>26</v>
      </c>
    </row>
    <row r="45" spans="1:3">
      <c r="A45" s="4" t="s">
        <v>70</v>
      </c>
    </row>
    <row r="46" spans="1:3">
      <c r="A46" s="3" t="s">
        <v>60</v>
      </c>
    </row>
    <row r="47" spans="1:3">
      <c r="A47" s="4" t="s">
        <v>68</v>
      </c>
      <c r="B47" s="5" t="n">
        <v>32</v>
      </c>
      <c r="C47" s="5" t="n">
        <v>32</v>
      </c>
    </row>
    <row r="48" spans="1:3">
      <c r="A48" s="4" t="s">
        <v>71</v>
      </c>
    </row>
    <row r="49" spans="1:3">
      <c r="A49" s="3" t="s">
        <v>54</v>
      </c>
    </row>
    <row r="50" spans="1:3">
      <c r="A50" s="4" t="s">
        <v>72</v>
      </c>
      <c r="B50" s="7" t="n">
        <v>2400000</v>
      </c>
      <c r="C50"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4</v>
      </c>
      <c r="B4" s="4" t="s">
        <v>255</v>
      </c>
    </row>
    <row r="5" spans="1:2">
      <c r="A5" s="4" t="s">
        <v>125</v>
      </c>
      <c r="B5" s="4" t="s">
        <v>256</v>
      </c>
    </row>
    <row r="6" spans="1:2">
      <c r="A6" s="4" t="s">
        <v>257</v>
      </c>
      <c r="B6" s="4" t="s">
        <v>258</v>
      </c>
    </row>
    <row r="7" spans="1:2">
      <c r="A7" s="4" t="s">
        <v>259</v>
      </c>
      <c r="B7" s="4" t="s">
        <v>260</v>
      </c>
    </row>
    <row r="8" spans="1:2">
      <c r="A8" s="4" t="s">
        <v>244</v>
      </c>
      <c r="B8"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46</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182</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4" t="s">
        <v>301</v>
      </c>
      <c r="B3" s="4" t="s">
        <v>302</v>
      </c>
    </row>
    <row r="4" spans="1:2">
      <c r="A4" s="4" t="s">
        <v>303</v>
      </c>
    </row>
    <row r="5" spans="1:2">
      <c r="A5" s="4" t="s">
        <v>304</v>
      </c>
      <c r="B5" s="4" t="s">
        <v>305</v>
      </c>
    </row>
    <row r="6" spans="1:2">
      <c r="A6" s="4" t="s">
        <v>306</v>
      </c>
    </row>
    <row r="7" spans="1:2">
      <c r="A7" s="4" t="s">
        <v>304</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3</v>
      </c>
      <c r="B1" s="2" t="s">
        <v>2</v>
      </c>
      <c r="C1" s="2" t="s">
        <v>74</v>
      </c>
      <c r="D1" s="2" t="s">
        <v>28</v>
      </c>
    </row>
    <row r="2" spans="1:4">
      <c r="A2" s="3" t="s">
        <v>60</v>
      </c>
    </row>
    <row r="3" spans="1:4">
      <c r="A3" s="4" t="s">
        <v>75</v>
      </c>
      <c r="B3" s="8" t="n">
        <v>0.0001</v>
      </c>
      <c r="D3" s="8" t="n">
        <v>0.0001</v>
      </c>
    </row>
    <row r="4" spans="1:4">
      <c r="A4" s="4" t="s">
        <v>76</v>
      </c>
      <c r="B4" s="5" t="n">
        <v>10000000</v>
      </c>
      <c r="D4" s="5" t="n">
        <v>10000000</v>
      </c>
    </row>
    <row r="5" spans="1:4">
      <c r="A5" s="4" t="s">
        <v>77</v>
      </c>
      <c r="B5" s="5" t="n">
        <v>10000000000</v>
      </c>
      <c r="D5" s="5" t="n">
        <v>10000000000</v>
      </c>
    </row>
    <row r="6" spans="1:4">
      <c r="A6" s="4" t="s">
        <v>78</v>
      </c>
      <c r="B6" s="5" t="n">
        <v>8758074494</v>
      </c>
      <c r="D6" s="5" t="n">
        <v>8040670036</v>
      </c>
    </row>
    <row r="7" spans="1:4">
      <c r="A7" s="4" t="s">
        <v>79</v>
      </c>
      <c r="B7" s="5" t="n">
        <v>8758074494</v>
      </c>
      <c r="D7" s="5" t="n">
        <v>8040670036</v>
      </c>
    </row>
    <row r="8" spans="1:4">
      <c r="A8" s="4" t="s">
        <v>80</v>
      </c>
      <c r="B8" s="5" t="n">
        <v>1221</v>
      </c>
      <c r="D8" s="5" t="n">
        <v>1221</v>
      </c>
    </row>
    <row r="9" spans="1:4">
      <c r="A9" s="4" t="s">
        <v>67</v>
      </c>
    </row>
    <row r="10" spans="1:4">
      <c r="A10" s="3" t="s">
        <v>60</v>
      </c>
    </row>
    <row r="11" spans="1:4">
      <c r="A11" s="4" t="s">
        <v>75</v>
      </c>
      <c r="B11" s="8" t="n">
        <v>0.0001</v>
      </c>
      <c r="D11" s="8" t="n">
        <v>0.0001</v>
      </c>
    </row>
    <row r="12" spans="1:4">
      <c r="A12" s="4" t="s">
        <v>76</v>
      </c>
      <c r="B12" s="5" t="n">
        <v>5000000</v>
      </c>
      <c r="D12" s="5" t="n">
        <v>5000000</v>
      </c>
    </row>
    <row r="13" spans="1:4">
      <c r="A13" s="4" t="s">
        <v>81</v>
      </c>
      <c r="B13" s="5" t="n">
        <v>0</v>
      </c>
      <c r="D13" s="5" t="n">
        <v>0</v>
      </c>
    </row>
    <row r="14" spans="1:4">
      <c r="A14" s="4" t="s">
        <v>82</v>
      </c>
      <c r="B14" s="5" t="n">
        <v>0</v>
      </c>
      <c r="D14" s="5" t="n">
        <v>0</v>
      </c>
    </row>
    <row r="15" spans="1:4">
      <c r="A15" s="4" t="s">
        <v>69</v>
      </c>
    </row>
    <row r="16" spans="1:4">
      <c r="A16" s="3" t="s">
        <v>60</v>
      </c>
    </row>
    <row r="17" spans="1:4">
      <c r="A17" s="4" t="s">
        <v>75</v>
      </c>
      <c r="B17" s="8" t="n">
        <v>0.0001</v>
      </c>
      <c r="D17" s="8" t="n">
        <v>0.0001</v>
      </c>
    </row>
    <row r="18" spans="1:4">
      <c r="A18" s="4" t="s">
        <v>76</v>
      </c>
      <c r="B18" s="5" t="n">
        <v>350000</v>
      </c>
      <c r="D18" s="5" t="n">
        <v>350000</v>
      </c>
    </row>
    <row r="19" spans="1:4">
      <c r="A19" s="4" t="s">
        <v>81</v>
      </c>
      <c r="B19" s="5" t="n">
        <v>264503</v>
      </c>
      <c r="D19" s="5" t="n">
        <v>264503</v>
      </c>
    </row>
    <row r="20" spans="1:4">
      <c r="A20" s="4" t="s">
        <v>82</v>
      </c>
      <c r="B20" s="5" t="n">
        <v>264503</v>
      </c>
      <c r="D20" s="5" t="n">
        <v>264503</v>
      </c>
    </row>
    <row r="21" spans="1:4">
      <c r="A21" s="4" t="s">
        <v>70</v>
      </c>
    </row>
    <row r="22" spans="1:4">
      <c r="A22" s="3" t="s">
        <v>60</v>
      </c>
    </row>
    <row r="23" spans="1:4">
      <c r="A23" s="4" t="s">
        <v>75</v>
      </c>
      <c r="B23" s="8" t="n">
        <v>0.0001</v>
      </c>
      <c r="D23" s="8" t="n">
        <v>0.0001</v>
      </c>
    </row>
    <row r="24" spans="1:4">
      <c r="A24" s="4" t="s">
        <v>76</v>
      </c>
      <c r="B24" s="5" t="n">
        <v>1000000</v>
      </c>
      <c r="D24" s="5" t="n">
        <v>1000000</v>
      </c>
    </row>
    <row r="25" spans="1:4">
      <c r="A25" s="4" t="s">
        <v>81</v>
      </c>
      <c r="B25" s="5" t="n">
        <v>319768</v>
      </c>
      <c r="D25" s="5" t="n">
        <v>319768</v>
      </c>
    </row>
    <row r="26" spans="1:4">
      <c r="A26" s="4" t="s">
        <v>82</v>
      </c>
      <c r="B26" s="5" t="n">
        <v>319768</v>
      </c>
      <c r="D26" s="5" t="n">
        <v>319768</v>
      </c>
    </row>
    <row r="27" spans="1:4">
      <c r="A27" s="4" t="s">
        <v>71</v>
      </c>
    </row>
    <row r="28" spans="1:4">
      <c r="A28" s="3" t="s">
        <v>60</v>
      </c>
    </row>
    <row r="29" spans="1:4">
      <c r="A29" s="4" t="s">
        <v>75</v>
      </c>
      <c r="C29" s="8" t="n">
        <v>0.0001</v>
      </c>
    </row>
    <row r="30" spans="1:4">
      <c r="A30" s="4" t="s">
        <v>76</v>
      </c>
      <c r="B30" s="5" t="n">
        <v>100000</v>
      </c>
      <c r="C30" s="5" t="n">
        <v>100000</v>
      </c>
      <c r="D30" s="4" t="s">
        <v>33</v>
      </c>
    </row>
    <row r="31" spans="1:4">
      <c r="A31" s="4" t="s">
        <v>81</v>
      </c>
      <c r="B31" s="5" t="n">
        <v>100000</v>
      </c>
      <c r="D31" s="4" t="s">
        <v>33</v>
      </c>
    </row>
    <row r="32" spans="1:4">
      <c r="A32" s="4" t="s">
        <v>82</v>
      </c>
      <c r="B32" s="5" t="n">
        <v>100000</v>
      </c>
      <c r="D32" s="4" t="s">
        <v>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2"/>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18</v>
      </c>
      <c r="B1" s="2" t="s">
        <v>2</v>
      </c>
      <c r="C1" s="2" t="s">
        <v>319</v>
      </c>
      <c r="D1" s="2" t="s">
        <v>28</v>
      </c>
    </row>
    <row r="2" spans="1:4">
      <c r="A2" s="4" t="s">
        <v>320</v>
      </c>
      <c r="C2" s="7" t="n">
        <v>4136389</v>
      </c>
    </row>
    <row r="3" spans="1:4">
      <c r="A3" s="4" t="s">
        <v>41</v>
      </c>
      <c r="B3" s="7" t="n">
        <v>1339259</v>
      </c>
      <c r="C3" s="5" t="n">
        <v>1339259</v>
      </c>
      <c r="D3" s="4" t="s">
        <v>33</v>
      </c>
    </row>
    <row r="4" spans="1:4">
      <c r="A4" s="4" t="s">
        <v>321</v>
      </c>
      <c r="C4" s="7" t="n">
        <v>4136389</v>
      </c>
    </row>
    <row r="5" spans="1:4">
      <c r="A5" s="4" t="s">
        <v>322</v>
      </c>
    </row>
    <row r="6" spans="1:4">
      <c r="A6" s="4" t="s">
        <v>323</v>
      </c>
      <c r="B6" s="5" t="n">
        <v>2425000</v>
      </c>
    </row>
    <row r="7" spans="1:4">
      <c r="A7" s="4" t="s">
        <v>324</v>
      </c>
      <c r="B7" s="5" t="n">
        <v>1711389</v>
      </c>
    </row>
    <row r="8" spans="1:4">
      <c r="A8" s="4" t="s">
        <v>320</v>
      </c>
      <c r="B8" s="5" t="n">
        <v>4136389</v>
      </c>
    </row>
    <row r="9" spans="1:4">
      <c r="A9" s="4" t="s">
        <v>325</v>
      </c>
      <c r="B9" s="5" t="n">
        <v>898582</v>
      </c>
    </row>
    <row r="10" spans="1:4">
      <c r="A10" s="4" t="s">
        <v>326</v>
      </c>
      <c r="B10" s="5" t="n">
        <v>391600</v>
      </c>
    </row>
    <row r="11" spans="1:4">
      <c r="A11" s="4" t="s">
        <v>327</v>
      </c>
      <c r="B11" s="5" t="n">
        <v>961000</v>
      </c>
    </row>
    <row r="12" spans="1:4">
      <c r="A12" s="4" t="s">
        <v>328</v>
      </c>
      <c r="B12" s="5" t="n">
        <v>431300</v>
      </c>
    </row>
    <row r="13" spans="1:4">
      <c r="A13" s="4" t="s">
        <v>329</v>
      </c>
      <c r="B13" s="5" t="n">
        <v>37200</v>
      </c>
    </row>
    <row r="14" spans="1:4">
      <c r="A14" s="4" t="s">
        <v>330</v>
      </c>
      <c r="B14" s="5" t="n">
        <v>77448</v>
      </c>
    </row>
    <row r="15" spans="1:4">
      <c r="A15" s="4" t="s">
        <v>41</v>
      </c>
      <c r="B15" s="5" t="n">
        <v>1339259</v>
      </c>
    </row>
    <row r="16" spans="1:4">
      <c r="A16" s="4" t="s">
        <v>321</v>
      </c>
      <c r="B16" s="7" t="n">
        <v>41363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1</v>
      </c>
      <c r="B1" s="2" t="s">
        <v>1</v>
      </c>
    </row>
    <row r="2" spans="1:6">
      <c r="B2" s="2" t="s">
        <v>2</v>
      </c>
      <c r="C2" s="2" t="s">
        <v>84</v>
      </c>
      <c r="D2" s="2" t="s">
        <v>319</v>
      </c>
      <c r="E2" s="2" t="s">
        <v>28</v>
      </c>
      <c r="F2" s="2" t="s">
        <v>332</v>
      </c>
    </row>
    <row r="3" spans="1:6">
      <c r="A3" s="4" t="s">
        <v>333</v>
      </c>
      <c r="B3" s="7" t="n">
        <v>75803</v>
      </c>
      <c r="E3" s="7" t="n">
        <v>189357</v>
      </c>
    </row>
    <row r="4" spans="1:6">
      <c r="A4" s="4" t="s">
        <v>157</v>
      </c>
      <c r="B4" s="5" t="n">
        <v>1711389</v>
      </c>
      <c r="C4" s="4" t="s">
        <v>33</v>
      </c>
    </row>
    <row r="5" spans="1:6">
      <c r="A5" s="4" t="s">
        <v>41</v>
      </c>
      <c r="B5" s="5" t="n">
        <v>1339259</v>
      </c>
      <c r="D5" s="7" t="n">
        <v>1339259</v>
      </c>
      <c r="E5" s="4" t="s">
        <v>33</v>
      </c>
    </row>
    <row r="6" spans="1:6">
      <c r="A6" s="4" t="s">
        <v>321</v>
      </c>
      <c r="D6" s="7" t="n">
        <v>4136389</v>
      </c>
    </row>
    <row r="7" spans="1:6">
      <c r="A7" s="4" t="s">
        <v>334</v>
      </c>
    </row>
    <row r="8" spans="1:6">
      <c r="A8" s="4" t="s">
        <v>333</v>
      </c>
      <c r="B8" s="5" t="n">
        <v>25000</v>
      </c>
    </row>
    <row r="9" spans="1:6">
      <c r="A9" s="4" t="s">
        <v>335</v>
      </c>
      <c r="B9" s="5" t="n">
        <v>100</v>
      </c>
    </row>
    <row r="10" spans="1:6">
      <c r="A10" s="4" t="s">
        <v>336</v>
      </c>
      <c r="B10" s="5" t="n">
        <v>2425000</v>
      </c>
    </row>
    <row r="11" spans="1:6">
      <c r="A11" s="4" t="s">
        <v>337</v>
      </c>
      <c r="B11" s="5" t="n">
        <v>4136389</v>
      </c>
    </row>
    <row r="12" spans="1:6">
      <c r="A12" s="4" t="s">
        <v>157</v>
      </c>
      <c r="B12" s="7" t="n">
        <v>1711389</v>
      </c>
    </row>
    <row r="13" spans="1:6">
      <c r="A13" s="4" t="s">
        <v>71</v>
      </c>
    </row>
    <row r="14" spans="1:6">
      <c r="A14" s="4" t="s">
        <v>338</v>
      </c>
      <c r="E14" s="7" t="n">
        <v>2400000</v>
      </c>
    </row>
    <row r="15" spans="1:6">
      <c r="A15" s="4" t="s">
        <v>72</v>
      </c>
      <c r="E15" s="5" t="n">
        <v>100000</v>
      </c>
    </row>
    <row r="16" spans="1:6">
      <c r="A16" s="4" t="s">
        <v>339</v>
      </c>
    </row>
    <row r="17" spans="1:6">
      <c r="A17" s="4" t="s">
        <v>335</v>
      </c>
      <c r="F17" s="7" t="n">
        <v>100</v>
      </c>
    </row>
    <row r="18" spans="1:6">
      <c r="A18" s="4" t="s">
        <v>340</v>
      </c>
    </row>
    <row r="19" spans="1:6">
      <c r="A19" s="4" t="s">
        <v>333</v>
      </c>
      <c r="F19" s="7" t="n">
        <v>25000</v>
      </c>
    </row>
    <row r="20" spans="1:6">
      <c r="A20" s="4" t="s">
        <v>341</v>
      </c>
    </row>
    <row r="21" spans="1:6">
      <c r="A21" s="4" t="s">
        <v>72</v>
      </c>
      <c r="B21" s="5" t="n">
        <v>100000</v>
      </c>
    </row>
    <row r="22" spans="1:6">
      <c r="A22" s="4" t="s">
        <v>342</v>
      </c>
      <c r="B22" s="4" t="s">
        <v>3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344</v>
      </c>
      <c r="B1" s="2" t="s">
        <v>1</v>
      </c>
    </row>
    <row r="2" spans="1:2">
      <c r="B2" s="2" t="s">
        <v>345</v>
      </c>
    </row>
    <row r="3" spans="1:2">
      <c r="A3" s="4" t="s">
        <v>346</v>
      </c>
    </row>
    <row r="4" spans="1:2">
      <c r="A4" s="4" t="s">
        <v>347</v>
      </c>
      <c r="B4" s="4" t="s">
        <v>348</v>
      </c>
    </row>
    <row r="5" spans="1:2">
      <c r="A5" s="4" t="s">
        <v>349</v>
      </c>
      <c r="B5" s="7" t="n">
        <v>82000</v>
      </c>
    </row>
    <row r="6" spans="1:2">
      <c r="A6" s="4" t="s">
        <v>350</v>
      </c>
    </row>
    <row r="7" spans="1:2">
      <c r="A7" s="4" t="s">
        <v>347</v>
      </c>
      <c r="B7" s="4" t="s">
        <v>351</v>
      </c>
    </row>
    <row r="8" spans="1:2">
      <c r="A8" s="4" t="s">
        <v>349</v>
      </c>
      <c r="B8" s="7" t="n">
        <v>87790</v>
      </c>
    </row>
    <row r="9" spans="1:2">
      <c r="A9" s="4" t="s">
        <v>352</v>
      </c>
    </row>
    <row r="10" spans="1:2">
      <c r="A10" s="4" t="s">
        <v>347</v>
      </c>
      <c r="B10" s="4" t="s">
        <v>353</v>
      </c>
    </row>
    <row r="11" spans="1:2">
      <c r="A11" s="4" t="s">
        <v>349</v>
      </c>
      <c r="B11" s="7" t="n">
        <v>751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4</v>
      </c>
      <c r="B1" s="2" t="s">
        <v>2</v>
      </c>
      <c r="C1" s="2" t="s">
        <v>28</v>
      </c>
    </row>
    <row r="2" spans="1:3">
      <c r="A2" s="4" t="s">
        <v>211</v>
      </c>
      <c r="B2" s="7" t="n">
        <v>337603</v>
      </c>
      <c r="C2" s="7" t="n">
        <v>109699</v>
      </c>
    </row>
    <row r="3" spans="1:3">
      <c r="A3" s="4" t="s">
        <v>355</v>
      </c>
      <c r="B3" s="5" t="n">
        <v>108568</v>
      </c>
      <c r="C3" s="5" t="n">
        <v>88065</v>
      </c>
    </row>
    <row r="4" spans="1:3">
      <c r="A4" s="4" t="s">
        <v>356</v>
      </c>
      <c r="B4" s="5" t="n">
        <v>229035</v>
      </c>
      <c r="C4" s="5" t="n">
        <v>21634</v>
      </c>
    </row>
    <row r="5" spans="1:3">
      <c r="A5" s="4" t="s">
        <v>357</v>
      </c>
    </row>
    <row r="6" spans="1:3">
      <c r="A6" s="4" t="s">
        <v>211</v>
      </c>
      <c r="B6" s="5" t="n">
        <v>164900</v>
      </c>
      <c r="C6" s="5" t="n">
        <v>35608</v>
      </c>
    </row>
    <row r="7" spans="1:3">
      <c r="A7" s="4" t="s">
        <v>358</v>
      </c>
    </row>
    <row r="8" spans="1:3">
      <c r="A8" s="4" t="s">
        <v>211</v>
      </c>
      <c r="B8" s="7" t="n">
        <v>172703</v>
      </c>
      <c r="C8" s="7" t="n">
        <v>740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59</v>
      </c>
      <c r="B1" s="2" t="s">
        <v>1</v>
      </c>
    </row>
    <row r="2" spans="1:4">
      <c r="B2" s="2" t="s">
        <v>2</v>
      </c>
      <c r="C2" s="2" t="s">
        <v>28</v>
      </c>
      <c r="D2" s="2" t="s">
        <v>84</v>
      </c>
    </row>
    <row r="3" spans="1:4">
      <c r="A3" s="4" t="s">
        <v>360</v>
      </c>
      <c r="B3" s="7" t="n">
        <v>1898548</v>
      </c>
      <c r="D3" s="4" t="s">
        <v>33</v>
      </c>
    </row>
    <row r="4" spans="1:4">
      <c r="A4" s="4" t="s">
        <v>361</v>
      </c>
      <c r="B4" s="5" t="n">
        <v>-434777</v>
      </c>
      <c r="D4" s="5" t="n">
        <v>-233953</v>
      </c>
    </row>
    <row r="5" spans="1:4">
      <c r="A5" s="4" t="s">
        <v>40</v>
      </c>
      <c r="B5" s="7" t="n">
        <v>1861533</v>
      </c>
      <c r="C5" s="7" t="n">
        <v>133929</v>
      </c>
      <c r="D5" s="5" t="n">
        <v>133929</v>
      </c>
    </row>
    <row r="6" spans="1:4">
      <c r="A6" s="4" t="s">
        <v>362</v>
      </c>
    </row>
    <row r="7" spans="1:4">
      <c r="A7" s="4" t="s">
        <v>363</v>
      </c>
      <c r="B7" s="4" t="s">
        <v>364</v>
      </c>
    </row>
    <row r="8" spans="1:4">
      <c r="A8" s="4" t="s">
        <v>360</v>
      </c>
      <c r="B8" s="7" t="n">
        <v>391600</v>
      </c>
      <c r="D8" s="4" t="s">
        <v>33</v>
      </c>
    </row>
    <row r="9" spans="1:4">
      <c r="A9" s="4" t="s">
        <v>365</v>
      </c>
    </row>
    <row r="10" spans="1:4">
      <c r="A10" s="4" t="s">
        <v>363</v>
      </c>
      <c r="B10" s="4" t="s">
        <v>366</v>
      </c>
    </row>
    <row r="11" spans="1:4">
      <c r="A11" s="4" t="s">
        <v>360</v>
      </c>
      <c r="B11" s="7" t="n">
        <v>961000</v>
      </c>
      <c r="D11" s="4" t="s">
        <v>33</v>
      </c>
    </row>
    <row r="12" spans="1:4">
      <c r="A12" s="4" t="s">
        <v>367</v>
      </c>
    </row>
    <row r="13" spans="1:4">
      <c r="A13" s="4" t="s">
        <v>363</v>
      </c>
      <c r="B13" s="4" t="s">
        <v>366</v>
      </c>
    </row>
    <row r="14" spans="1:4">
      <c r="A14" s="4" t="s">
        <v>360</v>
      </c>
      <c r="B14" s="7" t="n">
        <v>431300</v>
      </c>
      <c r="D14" s="4" t="s">
        <v>33</v>
      </c>
    </row>
    <row r="15" spans="1:4">
      <c r="A15" s="4" t="s">
        <v>368</v>
      </c>
    </row>
    <row r="16" spans="1:4">
      <c r="A16" s="4" t="s">
        <v>363</v>
      </c>
      <c r="B16" s="4" t="s">
        <v>366</v>
      </c>
    </row>
    <row r="17" spans="1:4">
      <c r="A17" s="4" t="s">
        <v>360</v>
      </c>
      <c r="B17" s="7" t="n">
        <v>37200</v>
      </c>
      <c r="D17" s="4" t="s">
        <v>33</v>
      </c>
    </row>
    <row r="18" spans="1:4">
      <c r="A18" s="4" t="s">
        <v>369</v>
      </c>
    </row>
    <row r="19" spans="1:4">
      <c r="A19" s="4" t="s">
        <v>363</v>
      </c>
      <c r="B19" s="4" t="s">
        <v>366</v>
      </c>
    </row>
    <row r="20" spans="1:4">
      <c r="A20" s="4" t="s">
        <v>360</v>
      </c>
      <c r="B20" s="7" t="n">
        <v>77448</v>
      </c>
      <c r="D20" s="4" t="s">
        <v>33</v>
      </c>
    </row>
    <row r="21" spans="1:4">
      <c r="A21" s="4" t="s">
        <v>370</v>
      </c>
    </row>
    <row r="22" spans="1:4">
      <c r="A22" s="4" t="s">
        <v>363</v>
      </c>
      <c r="B22" s="4" t="s">
        <v>364</v>
      </c>
    </row>
    <row r="23" spans="1:4">
      <c r="A23" s="4" t="s">
        <v>360</v>
      </c>
      <c r="B23" s="7" t="n">
        <v>337400</v>
      </c>
      <c r="D23" s="5" t="n">
        <v>307520</v>
      </c>
    </row>
    <row r="24" spans="1:4">
      <c r="A24" s="4" t="s">
        <v>40</v>
      </c>
      <c r="B24" s="7" t="n">
        <v>137400</v>
      </c>
    </row>
    <row r="25" spans="1:4">
      <c r="A25" s="4" t="s">
        <v>371</v>
      </c>
    </row>
    <row r="26" spans="1:4">
      <c r="A26" s="4" t="s">
        <v>363</v>
      </c>
      <c r="B26" s="4" t="s">
        <v>372</v>
      </c>
    </row>
    <row r="27" spans="1:4">
      <c r="A27" s="4" t="s">
        <v>360</v>
      </c>
      <c r="B27" s="7" t="n">
        <v>60362</v>
      </c>
      <c r="D27" s="7" t="n">
        <v>60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73</v>
      </c>
      <c r="B1" s="2" t="s">
        <v>2</v>
      </c>
      <c r="C1" s="2" t="s">
        <v>28</v>
      </c>
      <c r="D1" s="2" t="s">
        <v>84</v>
      </c>
    </row>
    <row r="2" spans="1:4">
      <c r="A2" s="4" t="s">
        <v>374</v>
      </c>
      <c r="B2" s="7" t="n">
        <v>3036641</v>
      </c>
      <c r="C2" s="7" t="n">
        <v>5331567</v>
      </c>
      <c r="D2" s="7" t="n">
        <v>1645015</v>
      </c>
    </row>
    <row r="3" spans="1:4">
      <c r="A3" s="4" t="s">
        <v>375</v>
      </c>
    </row>
    <row r="4" spans="1:4">
      <c r="A4" s="4" t="s">
        <v>374</v>
      </c>
      <c r="B4" s="4" t="s">
        <v>33</v>
      </c>
      <c r="C4" s="4" t="s">
        <v>33</v>
      </c>
    </row>
    <row r="5" spans="1:4">
      <c r="A5" s="4" t="s">
        <v>376</v>
      </c>
      <c r="B5" s="4" t="s">
        <v>33</v>
      </c>
      <c r="C5" s="4" t="s">
        <v>33</v>
      </c>
    </row>
    <row r="6" spans="1:4">
      <c r="A6" s="4" t="s">
        <v>377</v>
      </c>
    </row>
    <row r="7" spans="1:4">
      <c r="A7" s="4" t="s">
        <v>374</v>
      </c>
      <c r="B7" s="4" t="s">
        <v>33</v>
      </c>
      <c r="C7" s="4" t="s">
        <v>33</v>
      </c>
    </row>
    <row r="8" spans="1:4">
      <c r="A8" s="4" t="s">
        <v>376</v>
      </c>
      <c r="B8" s="4" t="s">
        <v>33</v>
      </c>
      <c r="C8" s="4" t="s">
        <v>33</v>
      </c>
    </row>
    <row r="9" spans="1:4">
      <c r="A9" s="4" t="s">
        <v>378</v>
      </c>
    </row>
    <row r="10" spans="1:4">
      <c r="A10" s="4" t="s">
        <v>374</v>
      </c>
      <c r="B10" s="5" t="n">
        <v>3036641</v>
      </c>
      <c r="C10" s="5" t="n">
        <v>5331567</v>
      </c>
    </row>
    <row r="11" spans="1:4">
      <c r="A11" s="4" t="s">
        <v>376</v>
      </c>
      <c r="B11" s="7" t="n">
        <v>3036641</v>
      </c>
      <c r="C11" s="7" t="n">
        <v>53315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9</v>
      </c>
      <c r="B1" s="2" t="s">
        <v>1</v>
      </c>
    </row>
    <row r="2" spans="1:3">
      <c r="B2" s="2" t="s">
        <v>2</v>
      </c>
      <c r="C2" s="2" t="s">
        <v>84</v>
      </c>
    </row>
    <row r="3" spans="1:3">
      <c r="A3" s="3" t="s">
        <v>380</v>
      </c>
    </row>
    <row r="4" spans="1:3">
      <c r="A4" s="4" t="s">
        <v>381</v>
      </c>
      <c r="B4" s="7" t="n">
        <v>464984</v>
      </c>
      <c r="C4" s="7" t="n">
        <v>261766</v>
      </c>
    </row>
    <row r="5" spans="1:3">
      <c r="A5" s="4" t="s">
        <v>382</v>
      </c>
      <c r="B5" s="5" t="n">
        <v>8447222587</v>
      </c>
      <c r="C5" s="5" t="n">
        <v>1946967855</v>
      </c>
    </row>
    <row r="6" spans="1:3">
      <c r="A6" s="4" t="s">
        <v>383</v>
      </c>
      <c r="B6" s="7" t="n">
        <v>0</v>
      </c>
      <c r="C6" s="7" t="n">
        <v>0</v>
      </c>
    </row>
    <row r="7" spans="1:3">
      <c r="A7" s="3" t="s">
        <v>384</v>
      </c>
    </row>
    <row r="8" spans="1:3">
      <c r="A8" s="4" t="s">
        <v>385</v>
      </c>
      <c r="B8" s="7" t="n">
        <v>-936404</v>
      </c>
      <c r="C8" s="7" t="n">
        <v>-408083</v>
      </c>
    </row>
    <row r="9" spans="1:3">
      <c r="A9" s="4" t="s">
        <v>386</v>
      </c>
      <c r="B9" s="5" t="n">
        <v>2364197745</v>
      </c>
      <c r="C9" s="5" t="n">
        <v>20152620850</v>
      </c>
    </row>
    <row r="10" spans="1:3">
      <c r="A10" s="4" t="s">
        <v>387</v>
      </c>
      <c r="B10" s="4" t="s">
        <v>33</v>
      </c>
      <c r="C10" s="4" t="s">
        <v>33</v>
      </c>
    </row>
    <row r="11" spans="1:3">
      <c r="A11" s="3" t="s">
        <v>388</v>
      </c>
    </row>
    <row r="12" spans="1:3">
      <c r="A12" s="4" t="s">
        <v>389</v>
      </c>
      <c r="B12" s="7" t="n">
        <v>-471420</v>
      </c>
      <c r="C12" s="7" t="n">
        <v>-146317</v>
      </c>
    </row>
    <row r="13" spans="1:3">
      <c r="A13" s="4" t="s">
        <v>390</v>
      </c>
      <c r="B13" s="5" t="n">
        <v>10811420332</v>
      </c>
      <c r="C13" s="5" t="n">
        <v>22099588705</v>
      </c>
    </row>
    <row r="14" spans="1:3">
      <c r="A14" s="4" t="s">
        <v>391</v>
      </c>
      <c r="B14" s="7" t="n">
        <v>0</v>
      </c>
      <c r="C1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74"/>
    <col customWidth="1" max="5" min="5" width="14"/>
    <col customWidth="1" max="6" min="6" width="16"/>
  </cols>
  <sheetData>
    <row r="1" spans="1:6">
      <c r="A1" s="1" t="s">
        <v>392</v>
      </c>
      <c r="B1" s="2" t="s">
        <v>393</v>
      </c>
      <c r="D1" s="2" t="s">
        <v>1</v>
      </c>
      <c r="F1" s="2" t="s">
        <v>394</v>
      </c>
    </row>
    <row r="2" spans="1:6">
      <c r="B2" s="2" t="s">
        <v>28</v>
      </c>
      <c r="C2" s="2" t="s">
        <v>395</v>
      </c>
      <c r="D2" s="2" t="s">
        <v>2</v>
      </c>
      <c r="E2" s="2" t="s">
        <v>84</v>
      </c>
      <c r="F2" s="2" t="s">
        <v>28</v>
      </c>
    </row>
    <row r="3" spans="1:6">
      <c r="A3" s="4" t="s">
        <v>396</v>
      </c>
      <c r="D3" s="7" t="n">
        <v>30000</v>
      </c>
      <c r="F3" s="7" t="n">
        <v>30000</v>
      </c>
    </row>
    <row r="4" spans="1:6">
      <c r="A4" s="4" t="s">
        <v>397</v>
      </c>
      <c r="D4" s="5" t="n">
        <v>20503</v>
      </c>
      <c r="E4" s="7" t="n">
        <v>2327</v>
      </c>
    </row>
    <row r="5" spans="1:6">
      <c r="A5" s="4" t="s">
        <v>96</v>
      </c>
      <c r="D5" s="5" t="n">
        <v>10000</v>
      </c>
      <c r="E5" s="5" t="n">
        <v>2250</v>
      </c>
    </row>
    <row r="6" spans="1:6">
      <c r="A6" s="4" t="s">
        <v>398</v>
      </c>
      <c r="D6" s="5" t="n">
        <v>5951734</v>
      </c>
    </row>
    <row r="7" spans="1:6">
      <c r="A7" s="4" t="s">
        <v>64</v>
      </c>
      <c r="B7" s="7" t="n">
        <v>-30083349</v>
      </c>
      <c r="D7" s="5" t="n">
        <v>-29618365</v>
      </c>
      <c r="F7" s="5" t="n">
        <v>-30083349</v>
      </c>
    </row>
    <row r="8" spans="1:6">
      <c r="A8" s="4" t="s">
        <v>399</v>
      </c>
      <c r="D8" s="7" t="n">
        <v>176703</v>
      </c>
      <c r="E8" s="7" t="n">
        <v>4961</v>
      </c>
    </row>
    <row r="9" spans="1:6">
      <c r="A9" s="4" t="s">
        <v>400</v>
      </c>
      <c r="D9" s="4" t="s">
        <v>401</v>
      </c>
    </row>
    <row r="10" spans="1:6">
      <c r="A10" s="4" t="s">
        <v>402</v>
      </c>
    </row>
    <row r="11" spans="1:6">
      <c r="A11" s="4" t="s">
        <v>403</v>
      </c>
      <c r="D11" s="4" t="s">
        <v>404</v>
      </c>
    </row>
    <row r="12" spans="1:6">
      <c r="A12" s="4" t="s">
        <v>405</v>
      </c>
    </row>
    <row r="13" spans="1:6">
      <c r="A13" s="4" t="s">
        <v>403</v>
      </c>
      <c r="D13" s="4" t="s">
        <v>366</v>
      </c>
    </row>
    <row r="14" spans="1:6">
      <c r="A14" s="4" t="s">
        <v>406</v>
      </c>
    </row>
    <row r="15" spans="1:6">
      <c r="A15" s="4" t="s">
        <v>407</v>
      </c>
      <c r="D15" s="4" t="s">
        <v>372</v>
      </c>
    </row>
    <row r="16" spans="1:6">
      <c r="A16" s="4" t="s">
        <v>408</v>
      </c>
    </row>
    <row r="17" spans="1:6">
      <c r="A17" s="4" t="s">
        <v>409</v>
      </c>
      <c r="C17" s="7" t="n">
        <v>200000</v>
      </c>
      <c r="D17" s="7" t="n">
        <v>29880</v>
      </c>
      <c r="F17" s="7" t="n">
        <v>107520</v>
      </c>
    </row>
    <row r="18" spans="1:6">
      <c r="A18" s="4" t="s">
        <v>410</v>
      </c>
    </row>
    <row r="19" spans="1:6">
      <c r="A19" s="4" t="s">
        <v>409</v>
      </c>
      <c r="B19" s="7" t="n">
        <v>107520</v>
      </c>
      <c r="D19" s="7" t="n">
        <v>29880</v>
      </c>
    </row>
    <row r="20" spans="1:6">
      <c r="A20" s="4" t="s">
        <v>411</v>
      </c>
    </row>
    <row r="21" spans="1:6">
      <c r="A21" s="4" t="s">
        <v>407</v>
      </c>
      <c r="C21" s="4" t="s">
        <v>364</v>
      </c>
    </row>
    <row r="22" spans="1:6">
      <c r="A22" s="4" t="s">
        <v>409</v>
      </c>
      <c r="C22" s="7" t="n">
        <v>200000</v>
      </c>
    </row>
    <row r="23" spans="1:6">
      <c r="A23" s="4" t="s">
        <v>412</v>
      </c>
      <c r="C23" s="7" t="n">
        <v>860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1044156</v>
      </c>
      <c r="C4" s="4" t="s">
        <v>33</v>
      </c>
    </row>
    <row r="5" spans="1:3">
      <c r="A5" s="4" t="s">
        <v>87</v>
      </c>
      <c r="B5" s="5" t="n">
        <v>24837</v>
      </c>
      <c r="C5" s="4" t="s">
        <v>33</v>
      </c>
    </row>
    <row r="6" spans="1:3">
      <c r="A6" s="4" t="s">
        <v>88</v>
      </c>
      <c r="B6" s="5" t="n">
        <v>1068993</v>
      </c>
      <c r="C6" s="4" t="s">
        <v>33</v>
      </c>
    </row>
    <row r="7" spans="1:3">
      <c r="A7" s="4" t="s">
        <v>89</v>
      </c>
      <c r="B7" s="5" t="n">
        <v>821092</v>
      </c>
      <c r="C7" s="5" t="n">
        <v>1083</v>
      </c>
    </row>
    <row r="8" spans="1:3">
      <c r="A8" s="4" t="s">
        <v>90</v>
      </c>
      <c r="B8" s="5" t="n">
        <v>247901</v>
      </c>
      <c r="C8" s="5" t="n">
        <v>-1083</v>
      </c>
    </row>
    <row r="9" spans="1:3">
      <c r="A9" s="3" t="s">
        <v>91</v>
      </c>
    </row>
    <row r="10" spans="1:3">
      <c r="A10" s="4" t="s">
        <v>92</v>
      </c>
      <c r="B10" s="5" t="n">
        <v>136481</v>
      </c>
      <c r="C10" s="5" t="n">
        <v>56500</v>
      </c>
    </row>
    <row r="11" spans="1:3">
      <c r="A11" s="4" t="s">
        <v>93</v>
      </c>
      <c r="B11" s="5" t="n">
        <v>74476</v>
      </c>
      <c r="C11" s="4" t="s">
        <v>33</v>
      </c>
    </row>
    <row r="12" spans="1:3">
      <c r="A12" s="4" t="s">
        <v>94</v>
      </c>
      <c r="B12" s="5" t="n">
        <v>31214</v>
      </c>
      <c r="C12" s="4" t="s">
        <v>33</v>
      </c>
    </row>
    <row r="13" spans="1:3">
      <c r="A13" s="4" t="s">
        <v>95</v>
      </c>
      <c r="B13" s="5" t="n">
        <v>180846</v>
      </c>
      <c r="C13" s="5" t="n">
        <v>11319</v>
      </c>
    </row>
    <row r="14" spans="1:3">
      <c r="A14" s="4" t="s">
        <v>96</v>
      </c>
      <c r="B14" s="5" t="n">
        <v>10000</v>
      </c>
      <c r="C14" s="5" t="n">
        <v>2250</v>
      </c>
    </row>
    <row r="15" spans="1:3">
      <c r="A15" s="4" t="s">
        <v>97</v>
      </c>
      <c r="B15" s="5" t="n">
        <v>58865</v>
      </c>
      <c r="C15" s="5" t="n">
        <v>-5800</v>
      </c>
    </row>
    <row r="16" spans="1:3">
      <c r="A16" s="4" t="s">
        <v>98</v>
      </c>
      <c r="B16" s="5" t="n">
        <v>197206</v>
      </c>
      <c r="C16" s="5" t="n">
        <v>7288</v>
      </c>
    </row>
    <row r="17" spans="1:3">
      <c r="A17" s="4" t="s">
        <v>99</v>
      </c>
      <c r="B17" s="5" t="n">
        <v>689088</v>
      </c>
      <c r="C17" s="5" t="n">
        <v>71557</v>
      </c>
    </row>
    <row r="18" spans="1:3">
      <c r="A18" s="4" t="s">
        <v>100</v>
      </c>
      <c r="B18" s="5" t="n">
        <v>-441187</v>
      </c>
      <c r="C18" s="5" t="n">
        <v>-72640</v>
      </c>
    </row>
    <row r="19" spans="1:3">
      <c r="A19" s="3" t="s">
        <v>101</v>
      </c>
    </row>
    <row r="20" spans="1:3">
      <c r="A20" s="4" t="s">
        <v>102</v>
      </c>
      <c r="B20" s="5" t="n">
        <v>-862635</v>
      </c>
      <c r="C20" s="5" t="n">
        <v>-121169</v>
      </c>
    </row>
    <row r="21" spans="1:3">
      <c r="A21" s="4" t="s">
        <v>103</v>
      </c>
      <c r="B21" s="4" t="s">
        <v>33</v>
      </c>
      <c r="C21" s="5" t="n">
        <v>-3291</v>
      </c>
    </row>
    <row r="22" spans="1:3">
      <c r="A22" s="4" t="s">
        <v>104</v>
      </c>
      <c r="B22" s="5" t="n">
        <v>11448</v>
      </c>
      <c r="C22" s="4" t="s">
        <v>33</v>
      </c>
    </row>
    <row r="23" spans="1:3">
      <c r="A23" s="4" t="s">
        <v>105</v>
      </c>
      <c r="B23" s="5" t="n">
        <v>1777359</v>
      </c>
      <c r="C23" s="5" t="n">
        <v>458866</v>
      </c>
    </row>
    <row r="24" spans="1:3">
      <c r="A24" s="4" t="s">
        <v>106</v>
      </c>
      <c r="B24" s="5" t="n">
        <v>-20000</v>
      </c>
      <c r="C24" s="4" t="s">
        <v>33</v>
      </c>
    </row>
    <row r="25" spans="1:3">
      <c r="A25" s="4" t="s">
        <v>107</v>
      </c>
      <c r="B25" s="5" t="n">
        <v>906172</v>
      </c>
      <c r="C25" s="5" t="n">
        <v>334406</v>
      </c>
    </row>
    <row r="26" spans="1:3">
      <c r="A26" s="4" t="s">
        <v>108</v>
      </c>
      <c r="B26" s="7" t="n">
        <v>464984</v>
      </c>
      <c r="C26" s="7" t="n">
        <v>261766</v>
      </c>
    </row>
    <row r="27" spans="1:3">
      <c r="A27" s="3" t="s">
        <v>109</v>
      </c>
    </row>
    <row r="28" spans="1:3">
      <c r="A28" s="4" t="s">
        <v>110</v>
      </c>
      <c r="B28" s="7" t="n">
        <v>0</v>
      </c>
      <c r="C28" s="7" t="n">
        <v>0</v>
      </c>
    </row>
    <row r="29" spans="1:3">
      <c r="A29" s="4" t="s">
        <v>111</v>
      </c>
      <c r="B29" s="7" t="n">
        <v>0</v>
      </c>
      <c r="C29" s="7" t="n">
        <v>0</v>
      </c>
    </row>
    <row r="30" spans="1:3">
      <c r="A30" s="3" t="s">
        <v>112</v>
      </c>
    </row>
    <row r="31" spans="1:3">
      <c r="A31" s="4" t="s">
        <v>110</v>
      </c>
      <c r="B31" s="5" t="n">
        <v>8447222587</v>
      </c>
      <c r="C31" s="5" t="n">
        <v>1946967855</v>
      </c>
    </row>
    <row r="32" spans="1:3">
      <c r="A32" s="4" t="s">
        <v>111</v>
      </c>
      <c r="B32" s="5" t="n">
        <v>10811420333</v>
      </c>
      <c r="C32" s="5" t="n">
        <v>220986887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13</v>
      </c>
      <c r="B1" s="2" t="s">
        <v>1</v>
      </c>
    </row>
    <row r="2" spans="1:3">
      <c r="B2" s="2" t="s">
        <v>2</v>
      </c>
      <c r="C2" s="2" t="s">
        <v>84</v>
      </c>
    </row>
    <row r="3" spans="1:3">
      <c r="A3" s="4" t="s">
        <v>264</v>
      </c>
      <c r="B3" s="7" t="n">
        <v>136481</v>
      </c>
      <c r="C3" s="7" t="n">
        <v>57000</v>
      </c>
    </row>
    <row r="4" spans="1:3">
      <c r="A4" s="4" t="s">
        <v>414</v>
      </c>
    </row>
    <row r="5" spans="1:3">
      <c r="A5" s="4" t="s">
        <v>264</v>
      </c>
      <c r="B5" s="5" t="n">
        <v>42000</v>
      </c>
      <c r="C5" s="5" t="n">
        <v>42000</v>
      </c>
    </row>
    <row r="6" spans="1:3">
      <c r="A6" s="4" t="s">
        <v>415</v>
      </c>
    </row>
    <row r="7" spans="1:3">
      <c r="A7" s="4" t="s">
        <v>264</v>
      </c>
      <c r="B7" s="5" t="n">
        <v>18000</v>
      </c>
      <c r="C7" s="5" t="n">
        <v>15000</v>
      </c>
    </row>
    <row r="8" spans="1:3">
      <c r="A8" s="4" t="s">
        <v>416</v>
      </c>
    </row>
    <row r="9" spans="1:3">
      <c r="A9" s="4" t="s">
        <v>264</v>
      </c>
      <c r="B9" s="5" t="n">
        <v>41192</v>
      </c>
      <c r="C9" s="4" t="s">
        <v>33</v>
      </c>
    </row>
    <row r="10" spans="1:3">
      <c r="A10" s="4" t="s">
        <v>417</v>
      </c>
    </row>
    <row r="11" spans="1:3">
      <c r="A11" s="4" t="s">
        <v>264</v>
      </c>
      <c r="B11" s="7" t="n">
        <v>39132</v>
      </c>
      <c r="C11" s="4" t="s">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8</v>
      </c>
      <c r="B1" s="2" t="s">
        <v>419</v>
      </c>
      <c r="C1" s="2" t="s">
        <v>420</v>
      </c>
      <c r="D1" s="2" t="s">
        <v>421</v>
      </c>
      <c r="E1" s="2" t="s">
        <v>422</v>
      </c>
      <c r="F1" s="2" t="s">
        <v>319</v>
      </c>
      <c r="G1" s="2" t="s">
        <v>395</v>
      </c>
      <c r="H1" s="2" t="s">
        <v>2</v>
      </c>
      <c r="I1" s="2" t="s">
        <v>84</v>
      </c>
      <c r="J1" s="2" t="s">
        <v>28</v>
      </c>
    </row>
    <row r="2" spans="1:10">
      <c r="A2" s="4" t="s">
        <v>423</v>
      </c>
      <c r="H2" s="7" t="n">
        <v>319389</v>
      </c>
      <c r="J2" s="7" t="n">
        <v>318179</v>
      </c>
    </row>
    <row r="3" spans="1:10">
      <c r="A3" s="4" t="s">
        <v>30</v>
      </c>
      <c r="H3" s="5" t="n">
        <v>75803</v>
      </c>
      <c r="J3" s="5" t="n">
        <v>189357</v>
      </c>
    </row>
    <row r="4" spans="1:10">
      <c r="A4" s="4" t="s">
        <v>40</v>
      </c>
      <c r="H4" s="5" t="n">
        <v>1861533</v>
      </c>
      <c r="I4" s="7" t="n">
        <v>133929</v>
      </c>
      <c r="J4" s="7" t="n">
        <v>133929</v>
      </c>
    </row>
    <row r="5" spans="1:10">
      <c r="A5" s="4" t="s">
        <v>87</v>
      </c>
      <c r="H5" s="5" t="n">
        <v>24837</v>
      </c>
      <c r="I5" s="4" t="s">
        <v>33</v>
      </c>
    </row>
    <row r="6" spans="1:10">
      <c r="A6" s="4" t="s">
        <v>94</v>
      </c>
      <c r="H6" s="5" t="n">
        <v>31214</v>
      </c>
      <c r="I6" s="4" t="s">
        <v>33</v>
      </c>
    </row>
    <row r="7" spans="1:10">
      <c r="A7" s="4" t="s">
        <v>424</v>
      </c>
      <c r="B7" s="7" t="n">
        <v>11500</v>
      </c>
      <c r="E7" s="7" t="n">
        <v>8700</v>
      </c>
      <c r="F7" s="7" t="n">
        <v>8700</v>
      </c>
    </row>
    <row r="8" spans="1:10">
      <c r="A8" s="4" t="s">
        <v>425</v>
      </c>
      <c r="H8" s="5" t="n">
        <v>137400</v>
      </c>
    </row>
    <row r="9" spans="1:10">
      <c r="A9" s="4" t="s">
        <v>426</v>
      </c>
      <c r="H9" s="5" t="n">
        <v>49290</v>
      </c>
    </row>
    <row r="10" spans="1:10">
      <c r="A10" s="4" t="s">
        <v>427</v>
      </c>
      <c r="H10" s="5" t="n">
        <v>110562</v>
      </c>
    </row>
    <row r="11" spans="1:10">
      <c r="A11" s="4" t="s">
        <v>428</v>
      </c>
      <c r="H11" s="5" t="n">
        <v>26838</v>
      </c>
    </row>
    <row r="12" spans="1:10">
      <c r="A12" s="4" t="s">
        <v>71</v>
      </c>
    </row>
    <row r="13" spans="1:10">
      <c r="A13" s="4" t="s">
        <v>72</v>
      </c>
      <c r="J13" s="5" t="n">
        <v>100000</v>
      </c>
    </row>
    <row r="14" spans="1:10">
      <c r="A14" s="4" t="s">
        <v>408</v>
      </c>
    </row>
    <row r="15" spans="1:10">
      <c r="A15" s="4" t="s">
        <v>429</v>
      </c>
      <c r="C15" s="4" t="s">
        <v>430</v>
      </c>
    </row>
    <row r="16" spans="1:10">
      <c r="A16" s="4" t="s">
        <v>409</v>
      </c>
      <c r="G16" s="7" t="n">
        <v>200000</v>
      </c>
      <c r="H16" s="5" t="n">
        <v>29880</v>
      </c>
      <c r="J16" s="7" t="n">
        <v>107520</v>
      </c>
    </row>
    <row r="17" spans="1:10">
      <c r="A17" s="4" t="s">
        <v>431</v>
      </c>
    </row>
    <row r="18" spans="1:10">
      <c r="A18" s="4" t="s">
        <v>423</v>
      </c>
      <c r="H18" s="7" t="n">
        <v>22282</v>
      </c>
    </row>
    <row r="19" spans="1:10">
      <c r="A19" s="4" t="s">
        <v>72</v>
      </c>
      <c r="H19" s="5" t="n">
        <v>60000</v>
      </c>
    </row>
    <row r="20" spans="1:10">
      <c r="A20" s="4" t="s">
        <v>432</v>
      </c>
    </row>
    <row r="21" spans="1:10">
      <c r="A21" s="4" t="s">
        <v>423</v>
      </c>
      <c r="H21" s="7" t="n">
        <v>22282</v>
      </c>
    </row>
    <row r="22" spans="1:10">
      <c r="A22" s="4" t="s">
        <v>72</v>
      </c>
      <c r="H22" s="5" t="n">
        <v>40000</v>
      </c>
    </row>
    <row r="23" spans="1:10">
      <c r="A23" s="4" t="s">
        <v>370</v>
      </c>
    </row>
    <row r="24" spans="1:10">
      <c r="A24" s="4" t="s">
        <v>40</v>
      </c>
      <c r="H24" s="7" t="n">
        <v>137400</v>
      </c>
    </row>
    <row r="25" spans="1:10">
      <c r="A25" s="4" t="s">
        <v>334</v>
      </c>
    </row>
    <row r="26" spans="1:10">
      <c r="A26" s="4" t="s">
        <v>30</v>
      </c>
      <c r="H26" s="5" t="n">
        <v>25000</v>
      </c>
    </row>
    <row r="27" spans="1:10">
      <c r="A27" s="4" t="s">
        <v>433</v>
      </c>
      <c r="D27" s="4" t="s">
        <v>434</v>
      </c>
    </row>
    <row r="28" spans="1:10">
      <c r="A28" s="4" t="s">
        <v>335</v>
      </c>
      <c r="H28" s="7"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7"/>
    <col customWidth="1" max="2" min="2" width="21"/>
  </cols>
  <sheetData>
    <row r="1" spans="1:2">
      <c r="A1" s="1" t="s">
        <v>435</v>
      </c>
      <c r="B1" s="2" t="s">
        <v>345</v>
      </c>
    </row>
    <row r="2" spans="1:2">
      <c r="A2" s="4" t="s">
        <v>436</v>
      </c>
      <c r="B2" s="7" t="n">
        <v>162701</v>
      </c>
    </row>
    <row r="3" spans="1:2">
      <c r="A3" s="4" t="s">
        <v>437</v>
      </c>
      <c r="B3" s="5" t="n">
        <v>68157</v>
      </c>
    </row>
    <row r="4" spans="1:2">
      <c r="A4" s="4" t="s">
        <v>438</v>
      </c>
      <c r="B4" s="5" t="n">
        <v>94544</v>
      </c>
    </row>
    <row r="5" spans="1:2">
      <c r="A5" s="4" t="s">
        <v>439</v>
      </c>
    </row>
    <row r="6" spans="1:2">
      <c r="A6" s="4" t="s">
        <v>436</v>
      </c>
      <c r="B6" s="5" t="n">
        <v>6881</v>
      </c>
    </row>
    <row r="7" spans="1:2">
      <c r="A7" s="4" t="s">
        <v>440</v>
      </c>
    </row>
    <row r="8" spans="1:2">
      <c r="A8" s="4" t="s">
        <v>436</v>
      </c>
      <c r="B8" s="5" t="n">
        <v>17592</v>
      </c>
    </row>
    <row r="9" spans="1:2">
      <c r="A9" s="4" t="s">
        <v>441</v>
      </c>
    </row>
    <row r="10" spans="1:2">
      <c r="A10" s="4" t="s">
        <v>436</v>
      </c>
      <c r="B10" s="5" t="n">
        <v>23789</v>
      </c>
    </row>
    <row r="11" spans="1:2">
      <c r="A11" s="4" t="s">
        <v>442</v>
      </c>
    </row>
    <row r="12" spans="1:2">
      <c r="A12" s="4" t="s">
        <v>436</v>
      </c>
      <c r="B12" s="5" t="n">
        <v>14913</v>
      </c>
    </row>
    <row r="13" spans="1:2">
      <c r="A13" s="4" t="s">
        <v>443</v>
      </c>
    </row>
    <row r="14" spans="1:2">
      <c r="A14" s="4" t="s">
        <v>436</v>
      </c>
      <c r="B14" s="5" t="n">
        <v>24926</v>
      </c>
    </row>
    <row r="15" spans="1:2">
      <c r="A15" s="4" t="s">
        <v>444</v>
      </c>
    </row>
    <row r="16" spans="1:2">
      <c r="A16" s="4" t="s">
        <v>436</v>
      </c>
      <c r="B16" s="5" t="n">
        <v>7353</v>
      </c>
    </row>
    <row r="17" spans="1:2">
      <c r="A17" s="4" t="s">
        <v>445</v>
      </c>
    </row>
    <row r="18" spans="1:2">
      <c r="A18" s="4" t="s">
        <v>436</v>
      </c>
      <c r="B18" s="5" t="n">
        <v>4418</v>
      </c>
    </row>
    <row r="19" spans="1:2">
      <c r="A19" s="4" t="s">
        <v>446</v>
      </c>
    </row>
    <row r="20" spans="1:2">
      <c r="A20" s="4" t="s">
        <v>436</v>
      </c>
      <c r="B20" s="5" t="n">
        <v>45486</v>
      </c>
    </row>
    <row r="21" spans="1:2">
      <c r="A21" s="4" t="s">
        <v>447</v>
      </c>
    </row>
    <row r="22" spans="1:2">
      <c r="A22" s="4" t="s">
        <v>436</v>
      </c>
      <c r="B22" s="7" t="n">
        <v>173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21"/>
  </cols>
  <sheetData>
    <row r="1" spans="1:2">
      <c r="A1" s="1" t="s">
        <v>448</v>
      </c>
      <c r="B1" s="2" t="s">
        <v>1</v>
      </c>
    </row>
    <row r="2" spans="1:2">
      <c r="B2" s="2" t="s">
        <v>345</v>
      </c>
    </row>
    <row r="3" spans="1:2">
      <c r="A3" s="4" t="s">
        <v>449</v>
      </c>
      <c r="B3" s="7" t="n">
        <v>830788</v>
      </c>
    </row>
    <row r="4" spans="1:2">
      <c r="A4" s="4" t="s">
        <v>450</v>
      </c>
      <c r="B4" s="5" t="n">
        <v>898946</v>
      </c>
    </row>
    <row r="5" spans="1:2">
      <c r="A5" s="4" t="s">
        <v>437</v>
      </c>
      <c r="B5" s="5" t="n">
        <v>68157</v>
      </c>
    </row>
    <row r="6" spans="1:2">
      <c r="A6" s="4" t="s">
        <v>451</v>
      </c>
      <c r="B6" s="5" t="n">
        <v>94544</v>
      </c>
    </row>
    <row r="7" spans="1:2">
      <c r="A7" s="4" t="s">
        <v>452</v>
      </c>
    </row>
    <row r="8" spans="1:2">
      <c r="A8" s="4" t="s">
        <v>449</v>
      </c>
      <c r="B8" s="5" t="n">
        <v>830788</v>
      </c>
    </row>
    <row r="9" spans="1:2">
      <c r="A9" s="4" t="s">
        <v>453</v>
      </c>
      <c r="B9" s="5" t="n">
        <v>133267</v>
      </c>
    </row>
    <row r="10" spans="1:2">
      <c r="A10" s="4" t="s">
        <v>454</v>
      </c>
      <c r="B10" s="5" t="n">
        <v>46000</v>
      </c>
    </row>
    <row r="11" spans="1:2">
      <c r="A11" s="4" t="s">
        <v>455</v>
      </c>
      <c r="B11" s="5" t="n">
        <v>-16566</v>
      </c>
    </row>
    <row r="12" spans="1:2">
      <c r="A12" s="4" t="s">
        <v>450</v>
      </c>
      <c r="B12" s="5" t="n">
        <v>993489</v>
      </c>
    </row>
    <row r="13" spans="1:2">
      <c r="A13" s="4" t="s">
        <v>437</v>
      </c>
      <c r="B13" s="5" t="n">
        <v>898945</v>
      </c>
    </row>
    <row r="14" spans="1:2">
      <c r="A14" s="4" t="s">
        <v>451</v>
      </c>
      <c r="B14" s="7" t="n">
        <v>945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21"/>
  </cols>
  <sheetData>
    <row r="1" spans="1:2">
      <c r="A1" s="1" t="s">
        <v>456</v>
      </c>
      <c r="B1" s="2" t="s">
        <v>345</v>
      </c>
    </row>
    <row r="2" spans="1:2">
      <c r="A2" s="3" t="s">
        <v>457</v>
      </c>
    </row>
    <row r="3" spans="1:2">
      <c r="A3" s="5" t="n">
        <v>2019</v>
      </c>
      <c r="B3" s="7" t="n">
        <v>898944</v>
      </c>
    </row>
    <row r="4" spans="1:2">
      <c r="A4" s="5" t="n">
        <v>2020</v>
      </c>
      <c r="B4" s="5" t="n">
        <v>49858</v>
      </c>
    </row>
    <row r="5" spans="1:2">
      <c r="A5" s="5" t="n">
        <v>2021</v>
      </c>
      <c r="B5" s="5" t="n">
        <v>24538</v>
      </c>
    </row>
    <row r="6" spans="1:2">
      <c r="A6" s="5" t="n">
        <v>2022</v>
      </c>
      <c r="B6" s="5" t="n">
        <v>10291</v>
      </c>
    </row>
    <row r="7" spans="1:2">
      <c r="A7" s="5" t="n">
        <v>2023</v>
      </c>
      <c r="B7" s="5" t="n">
        <v>9858</v>
      </c>
    </row>
    <row r="8" spans="1:2">
      <c r="A8" s="4" t="s">
        <v>458</v>
      </c>
      <c r="B8" s="7" t="n">
        <v>9934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53"/>
    <col customWidth="1" max="2" min="2" width="52"/>
    <col customWidth="1" max="3" min="3" width="14"/>
    <col customWidth="1" max="4" min="4" width="14"/>
    <col customWidth="1" max="5" min="5" width="14"/>
    <col customWidth="1" max="6" min="6" width="14"/>
  </cols>
  <sheetData>
    <row r="1" spans="1:6">
      <c r="A1" s="1" t="s">
        <v>459</v>
      </c>
      <c r="B1" s="2" t="s">
        <v>1</v>
      </c>
    </row>
    <row r="2" spans="1:6">
      <c r="B2" s="2" t="s">
        <v>2</v>
      </c>
      <c r="C2" s="2" t="s">
        <v>28</v>
      </c>
      <c r="D2" s="2" t="s">
        <v>460</v>
      </c>
      <c r="E2" s="2" t="s">
        <v>461</v>
      </c>
      <c r="F2" s="2" t="s">
        <v>462</v>
      </c>
    </row>
    <row r="3" spans="1:6">
      <c r="A3" s="4" t="s">
        <v>463</v>
      </c>
      <c r="B3" s="7" t="n">
        <v>898946</v>
      </c>
      <c r="C3" s="7" t="n">
        <v>830788</v>
      </c>
    </row>
    <row r="4" spans="1:6">
      <c r="A4" s="4" t="s">
        <v>464</v>
      </c>
      <c r="D4" s="7" t="n">
        <v>5500</v>
      </c>
      <c r="F4" s="7" t="n">
        <v>553000</v>
      </c>
    </row>
    <row r="5" spans="1:6">
      <c r="A5" s="4" t="s">
        <v>465</v>
      </c>
      <c r="B5" s="7" t="n">
        <v>25000</v>
      </c>
      <c r="C5" s="4" t="s">
        <v>33</v>
      </c>
    </row>
    <row r="6" spans="1:6">
      <c r="A6" s="4" t="s">
        <v>466</v>
      </c>
      <c r="B6" s="5" t="n">
        <v>8758074494</v>
      </c>
      <c r="C6" s="5" t="n">
        <v>8040670036</v>
      </c>
    </row>
    <row r="7" spans="1:6">
      <c r="A7" s="4" t="s">
        <v>467</v>
      </c>
    </row>
    <row r="8" spans="1:6">
      <c r="A8" s="4" t="s">
        <v>463</v>
      </c>
      <c r="B8" s="7" t="n">
        <v>400000</v>
      </c>
      <c r="C8" s="7" t="n">
        <v>400000</v>
      </c>
    </row>
    <row r="9" spans="1:6">
      <c r="A9" s="4" t="s">
        <v>468</v>
      </c>
      <c r="E9" s="5" t="n">
        <v>2377500</v>
      </c>
    </row>
    <row r="10" spans="1:6">
      <c r="A10" s="4" t="s">
        <v>469</v>
      </c>
      <c r="E10" s="7" t="n">
        <v>558500</v>
      </c>
    </row>
    <row r="11" spans="1:6">
      <c r="A11" s="4" t="s">
        <v>50</v>
      </c>
      <c r="B11" s="5" t="n">
        <v>40110</v>
      </c>
      <c r="C11" s="7" t="n">
        <v>40110</v>
      </c>
      <c r="E11" s="5" t="n">
        <v>267960</v>
      </c>
    </row>
    <row r="12" spans="1:6">
      <c r="A12" s="4" t="s">
        <v>470</v>
      </c>
      <c r="E12" s="5" t="n">
        <v>267960</v>
      </c>
    </row>
    <row r="13" spans="1:6">
      <c r="A13" s="4" t="s">
        <v>471</v>
      </c>
      <c r="E13" s="5" t="n">
        <v>158500</v>
      </c>
    </row>
    <row r="14" spans="1:6">
      <c r="A14" s="4" t="s">
        <v>472</v>
      </c>
      <c r="E14" s="7" t="n">
        <v>400000</v>
      </c>
    </row>
    <row r="15" spans="1:6">
      <c r="A15" s="4" t="s">
        <v>466</v>
      </c>
      <c r="E15" s="5" t="n">
        <v>856</v>
      </c>
    </row>
    <row r="16" spans="1:6">
      <c r="A16" s="4" t="s">
        <v>473</v>
      </c>
    </row>
    <row r="17" spans="1:6">
      <c r="A17" s="4" t="s">
        <v>474</v>
      </c>
      <c r="C17" s="4" t="s">
        <v>475</v>
      </c>
    </row>
    <row r="18" spans="1:6">
      <c r="A18" s="4" t="s">
        <v>463</v>
      </c>
      <c r="B18" s="5" t="n">
        <v>230828</v>
      </c>
      <c r="C18" s="7" t="n">
        <v>230828</v>
      </c>
    </row>
    <row r="19" spans="1:6">
      <c r="A19" s="4" t="s">
        <v>465</v>
      </c>
      <c r="C19" s="5" t="n">
        <v>230828</v>
      </c>
    </row>
    <row r="20" spans="1:6">
      <c r="A20" s="4" t="s">
        <v>50</v>
      </c>
      <c r="B20" s="7" t="n">
        <v>97849</v>
      </c>
      <c r="C20" s="7" t="n">
        <v>92077</v>
      </c>
    </row>
    <row r="21" spans="1:6">
      <c r="A21" s="4" t="s">
        <v>476</v>
      </c>
      <c r="B21" s="4" t="s">
        <v>477</v>
      </c>
    </row>
    <row r="22" spans="1:6">
      <c r="A22" s="4" t="s">
        <v>478</v>
      </c>
    </row>
    <row r="23" spans="1:6">
      <c r="A23" s="4" t="s">
        <v>474</v>
      </c>
      <c r="C23" s="4" t="s">
        <v>475</v>
      </c>
    </row>
    <row r="24" spans="1:6">
      <c r="A24" s="4" t="s">
        <v>463</v>
      </c>
      <c r="B24" s="7" t="n">
        <v>199960</v>
      </c>
      <c r="C24" s="7" t="n">
        <v>199960</v>
      </c>
    </row>
    <row r="25" spans="1:6">
      <c r="A25" s="4" t="s">
        <v>465</v>
      </c>
      <c r="C25" s="5" t="n">
        <v>199960</v>
      </c>
    </row>
    <row r="26" spans="1:6">
      <c r="A26" s="4" t="s">
        <v>50</v>
      </c>
      <c r="B26" s="7" t="n">
        <v>102778</v>
      </c>
      <c r="C26" s="7" t="n">
        <v>97781</v>
      </c>
    </row>
    <row r="27" spans="1:6">
      <c r="A27" s="4" t="s">
        <v>476</v>
      </c>
      <c r="B27" s="4" t="s">
        <v>479</v>
      </c>
    </row>
    <row r="28" spans="1:6">
      <c r="A28" s="4" t="s">
        <v>480</v>
      </c>
    </row>
    <row r="29" spans="1:6">
      <c r="A29" s="4" t="s">
        <v>474</v>
      </c>
      <c r="B29" s="4" t="s">
        <v>475</v>
      </c>
    </row>
    <row r="30" spans="1:6">
      <c r="A30" s="4" t="s">
        <v>465</v>
      </c>
      <c r="B30" s="7" t="n">
        <v>558500</v>
      </c>
    </row>
    <row r="31" spans="1:6">
      <c r="A31" s="4" t="s">
        <v>447</v>
      </c>
    </row>
    <row r="32" spans="1:6">
      <c r="A32" s="4" t="s">
        <v>474</v>
      </c>
      <c r="B32" s="4" t="s">
        <v>481</v>
      </c>
    </row>
    <row r="33" spans="1:6">
      <c r="A33" s="4" t="s">
        <v>476</v>
      </c>
      <c r="B33" s="4" t="s">
        <v>482</v>
      </c>
    </row>
    <row r="34" spans="1:6">
      <c r="A34" s="4" t="s">
        <v>483</v>
      </c>
      <c r="B34" s="7" t="n">
        <v>647</v>
      </c>
    </row>
    <row r="35" spans="1:6">
      <c r="A35" s="4" t="s">
        <v>446</v>
      </c>
    </row>
    <row r="36" spans="1:6">
      <c r="A36" s="4" t="s">
        <v>474</v>
      </c>
      <c r="B36" s="4" t="s">
        <v>484</v>
      </c>
    </row>
    <row r="37" spans="1:6">
      <c r="A37" s="4" t="s">
        <v>476</v>
      </c>
      <c r="B37" s="4" t="s">
        <v>485</v>
      </c>
    </row>
    <row r="38" spans="1:6">
      <c r="A38" s="4" t="s">
        <v>483</v>
      </c>
      <c r="B38" s="7" t="n">
        <v>915</v>
      </c>
    </row>
    <row r="39" spans="1:6">
      <c r="A39" s="4" t="s">
        <v>445</v>
      </c>
    </row>
    <row r="40" spans="1:6">
      <c r="A40" s="4" t="s">
        <v>474</v>
      </c>
      <c r="B40" s="4" t="s">
        <v>486</v>
      </c>
    </row>
    <row r="41" spans="1:6">
      <c r="A41" s="4" t="s">
        <v>476</v>
      </c>
      <c r="B41" s="4" t="s">
        <v>487</v>
      </c>
    </row>
    <row r="42" spans="1:6">
      <c r="A42" s="4" t="s">
        <v>483</v>
      </c>
      <c r="B42" s="7" t="n">
        <v>295</v>
      </c>
    </row>
    <row r="43" spans="1:6">
      <c r="A43" s="4" t="s">
        <v>444</v>
      </c>
    </row>
    <row r="44" spans="1:6">
      <c r="A44" s="4" t="s">
        <v>474</v>
      </c>
      <c r="B44" s="4" t="s">
        <v>488</v>
      </c>
    </row>
    <row r="45" spans="1:6">
      <c r="A45" s="4" t="s">
        <v>476</v>
      </c>
      <c r="B45" s="4" t="s">
        <v>489</v>
      </c>
    </row>
    <row r="46" spans="1:6">
      <c r="A46" s="4" t="s">
        <v>483</v>
      </c>
      <c r="B46" s="7" t="n">
        <v>843</v>
      </c>
    </row>
    <row r="47" spans="1:6">
      <c r="A47" s="4" t="s">
        <v>443</v>
      </c>
    </row>
    <row r="48" spans="1:6">
      <c r="A48" s="4" t="s">
        <v>474</v>
      </c>
      <c r="B48" s="4" t="s">
        <v>490</v>
      </c>
    </row>
    <row r="49" spans="1:6">
      <c r="A49" s="4" t="s">
        <v>476</v>
      </c>
      <c r="B49" s="4" t="s">
        <v>491</v>
      </c>
    </row>
    <row r="50" spans="1:6">
      <c r="A50" s="4" t="s">
        <v>483</v>
      </c>
      <c r="B50" s="7" t="n">
        <v>1196</v>
      </c>
    </row>
    <row r="51" spans="1:6">
      <c r="A51" s="4" t="s">
        <v>442</v>
      </c>
    </row>
    <row r="52" spans="1:6">
      <c r="A52" s="4" t="s">
        <v>474</v>
      </c>
      <c r="B52" s="4" t="s">
        <v>492</v>
      </c>
    </row>
    <row r="53" spans="1:6">
      <c r="A53" s="4" t="s">
        <v>476</v>
      </c>
      <c r="B53" s="4" t="s">
        <v>493</v>
      </c>
    </row>
    <row r="54" spans="1:6">
      <c r="A54" s="4" t="s">
        <v>483</v>
      </c>
      <c r="B54" s="7" t="n">
        <v>437</v>
      </c>
    </row>
    <row r="55" spans="1:6">
      <c r="A55" s="4" t="s">
        <v>441</v>
      </c>
    </row>
    <row r="56" spans="1:6">
      <c r="A56" s="4" t="s">
        <v>474</v>
      </c>
      <c r="B56" s="4" t="s">
        <v>494</v>
      </c>
    </row>
    <row r="57" spans="1:6">
      <c r="A57" s="4" t="s">
        <v>476</v>
      </c>
      <c r="B57" s="4" t="s">
        <v>495</v>
      </c>
    </row>
    <row r="58" spans="1:6">
      <c r="A58" s="4" t="s">
        <v>483</v>
      </c>
      <c r="B58" s="7" t="n">
        <v>724</v>
      </c>
    </row>
    <row r="59" spans="1:6">
      <c r="A59" s="4" t="s">
        <v>439</v>
      </c>
    </row>
    <row r="60" spans="1:6">
      <c r="A60" s="4" t="s">
        <v>474</v>
      </c>
      <c r="B60" s="4" t="s">
        <v>496</v>
      </c>
    </row>
    <row r="61" spans="1:6">
      <c r="A61" s="4" t="s">
        <v>476</v>
      </c>
      <c r="B61" s="4" t="s">
        <v>497</v>
      </c>
    </row>
    <row r="62" spans="1:6">
      <c r="A62" s="4" t="s">
        <v>483</v>
      </c>
      <c r="B62" s="7" t="n">
        <v>643</v>
      </c>
    </row>
    <row r="63" spans="1:6">
      <c r="A63" s="4" t="s">
        <v>440</v>
      </c>
    </row>
    <row r="64" spans="1:6">
      <c r="A64" s="4" t="s">
        <v>474</v>
      </c>
      <c r="B64" s="4" t="s">
        <v>498</v>
      </c>
    </row>
    <row r="65" spans="1:6">
      <c r="A65" s="4" t="s">
        <v>476</v>
      </c>
      <c r="B65" s="4" t="s">
        <v>499</v>
      </c>
    </row>
    <row r="66" spans="1:6">
      <c r="A66" s="4" t="s">
        <v>483</v>
      </c>
      <c r="B66" s="7" t="n">
        <v>7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500</v>
      </c>
      <c r="B1" s="2" t="s">
        <v>1</v>
      </c>
    </row>
    <row r="2" spans="1:2">
      <c r="B2" s="2" t="s">
        <v>345</v>
      </c>
    </row>
    <row r="3" spans="1:2">
      <c r="A3" s="3" t="s">
        <v>501</v>
      </c>
    </row>
    <row r="4" spans="1:2">
      <c r="A4" s="4" t="s">
        <v>502</v>
      </c>
      <c r="B4" s="7" t="n">
        <v>322744</v>
      </c>
    </row>
    <row r="5" spans="1:2">
      <c r="A5" s="4" t="s">
        <v>503</v>
      </c>
      <c r="B5" s="5" t="n">
        <v>-22454</v>
      </c>
    </row>
    <row r="6" spans="1:2">
      <c r="A6" s="4" t="s">
        <v>504</v>
      </c>
      <c r="B6" s="5" t="n">
        <v>300290</v>
      </c>
    </row>
    <row r="7" spans="1:2">
      <c r="A7" s="4" t="s">
        <v>437</v>
      </c>
      <c r="B7" s="5" t="n">
        <v>95458</v>
      </c>
    </row>
    <row r="8" spans="1:2">
      <c r="A8" s="4" t="s">
        <v>505</v>
      </c>
      <c r="B8" s="7" t="n">
        <v>2048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506</v>
      </c>
      <c r="B1" s="2" t="s">
        <v>345</v>
      </c>
    </row>
    <row r="2" spans="1:2">
      <c r="A2" s="3" t="s">
        <v>507</v>
      </c>
    </row>
    <row r="3" spans="1:2">
      <c r="A3" s="5" t="n">
        <v>2019</v>
      </c>
      <c r="B3" s="7" t="n">
        <v>95458</v>
      </c>
    </row>
    <row r="4" spans="1:2">
      <c r="A4" s="5" t="n">
        <v>2020</v>
      </c>
      <c r="B4" s="5" t="n">
        <v>101389</v>
      </c>
    </row>
    <row r="5" spans="1:2">
      <c r="A5" s="5" t="n">
        <v>2021</v>
      </c>
      <c r="B5" s="5" t="n">
        <v>26963</v>
      </c>
    </row>
    <row r="6" spans="1:2">
      <c r="A6" s="5" t="n">
        <v>2022</v>
      </c>
      <c r="B6" s="5" t="n">
        <v>16881</v>
      </c>
    </row>
    <row r="7" spans="1:2">
      <c r="A7" s="5" t="n">
        <v>2023</v>
      </c>
      <c r="B7" s="5" t="n">
        <v>18101</v>
      </c>
    </row>
    <row r="8" spans="1:2">
      <c r="A8" s="4" t="s">
        <v>508</v>
      </c>
      <c r="B8" s="5" t="n">
        <v>41498</v>
      </c>
    </row>
    <row r="9" spans="1:2">
      <c r="A9" s="4" t="s">
        <v>509</v>
      </c>
      <c r="B9" s="7" t="n">
        <v>3002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510</v>
      </c>
      <c r="B1" s="2" t="s">
        <v>393</v>
      </c>
    </row>
    <row r="2" spans="1:3">
      <c r="B2" s="2" t="s">
        <v>511</v>
      </c>
      <c r="C2" s="2" t="s">
        <v>2</v>
      </c>
    </row>
    <row r="3" spans="1:3">
      <c r="A3" s="4" t="s">
        <v>512</v>
      </c>
      <c r="B3" s="7" t="n">
        <v>500000</v>
      </c>
    </row>
    <row r="4" spans="1:3">
      <c r="A4" s="4" t="s">
        <v>513</v>
      </c>
      <c r="B4" s="4" t="s">
        <v>514</v>
      </c>
    </row>
    <row r="5" spans="1:3">
      <c r="A5" s="4" t="s">
        <v>515</v>
      </c>
      <c r="B5" s="4" t="s">
        <v>516</v>
      </c>
    </row>
    <row r="6" spans="1:3">
      <c r="A6" s="4" t="s">
        <v>517</v>
      </c>
      <c r="B6" s="7" t="n">
        <v>7305</v>
      </c>
    </row>
    <row r="7" spans="1:3">
      <c r="A7" s="4" t="s">
        <v>518</v>
      </c>
      <c r="B7" s="4" t="s">
        <v>519</v>
      </c>
    </row>
    <row r="8" spans="1:3">
      <c r="A8" s="4" t="s">
        <v>520</v>
      </c>
    </row>
    <row r="9" spans="1:3">
      <c r="A9" s="4" t="s">
        <v>512</v>
      </c>
      <c r="C9" s="7" t="n">
        <v>125000</v>
      </c>
    </row>
    <row r="10" spans="1:3">
      <c r="A10" s="4" t="s">
        <v>513</v>
      </c>
      <c r="C10" s="4" t="s">
        <v>521</v>
      </c>
    </row>
    <row r="11" spans="1:3">
      <c r="A11" s="4" t="s">
        <v>515</v>
      </c>
      <c r="B11" s="4" t="s">
        <v>516</v>
      </c>
    </row>
    <row r="12" spans="1:3">
      <c r="A12" s="4" t="s">
        <v>517</v>
      </c>
      <c r="C12" s="7" t="n">
        <v>1887</v>
      </c>
    </row>
    <row r="13" spans="1:3">
      <c r="A13" s="4" t="s">
        <v>518</v>
      </c>
      <c r="B13" s="4" t="s">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523</v>
      </c>
      <c r="B1" s="2" t="s">
        <v>1</v>
      </c>
    </row>
    <row r="2" spans="1:2">
      <c r="B2" s="2" t="s">
        <v>345</v>
      </c>
    </row>
    <row r="3" spans="1:2">
      <c r="A3" s="4" t="s">
        <v>524</v>
      </c>
      <c r="B3" s="4" t="s">
        <v>33</v>
      </c>
    </row>
    <row r="4" spans="1:2">
      <c r="A4" s="4" t="s">
        <v>525</v>
      </c>
      <c r="B4" s="5" t="n">
        <v>493667</v>
      </c>
    </row>
    <row r="5" spans="1:2">
      <c r="A5" s="4" t="s">
        <v>526</v>
      </c>
    </row>
    <row r="6" spans="1:2">
      <c r="A6" s="4" t="s">
        <v>524</v>
      </c>
      <c r="B6" s="5" t="n">
        <v>415489</v>
      </c>
    </row>
    <row r="7" spans="1:2">
      <c r="A7" s="4" t="s">
        <v>527</v>
      </c>
      <c r="B7" s="5" t="n">
        <v>495000</v>
      </c>
    </row>
    <row r="8" spans="1:2">
      <c r="A8" s="4" t="s">
        <v>455</v>
      </c>
      <c r="B8" s="5" t="n">
        <v>-416822</v>
      </c>
    </row>
    <row r="9" spans="1:2">
      <c r="A9" s="4" t="s">
        <v>525</v>
      </c>
      <c r="B9" s="7" t="n">
        <v>4936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s>
  <sheetData>
    <row r="1" spans="1:4">
      <c r="A1" s="1" t="s">
        <v>113</v>
      </c>
      <c r="B1" s="2" t="s">
        <v>1</v>
      </c>
      <c r="D1" s="2" t="s">
        <v>114</v>
      </c>
    </row>
    <row r="2" spans="1:4">
      <c r="B2" s="2" t="s">
        <v>2</v>
      </c>
      <c r="C2" s="2" t="s">
        <v>84</v>
      </c>
      <c r="D2" s="2" t="s">
        <v>28</v>
      </c>
    </row>
    <row r="3" spans="1:4">
      <c r="A3" s="3" t="s">
        <v>115</v>
      </c>
    </row>
    <row r="4" spans="1:4">
      <c r="A4" s="4" t="s">
        <v>116</v>
      </c>
      <c r="B4" s="7" t="n">
        <v>464984</v>
      </c>
      <c r="C4" s="7" t="n">
        <v>261766</v>
      </c>
    </row>
    <row r="5" spans="1:4">
      <c r="A5" s="3" t="s">
        <v>117</v>
      </c>
    </row>
    <row r="6" spans="1:4">
      <c r="A6" s="4" t="s">
        <v>98</v>
      </c>
      <c r="B6" s="5" t="n">
        <v>197206</v>
      </c>
      <c r="C6" s="5" t="n">
        <v>7288</v>
      </c>
    </row>
    <row r="7" spans="1:4">
      <c r="A7" s="4" t="s">
        <v>118</v>
      </c>
      <c r="B7" s="4" t="s">
        <v>33</v>
      </c>
      <c r="C7" s="5" t="n">
        <v>30000</v>
      </c>
    </row>
    <row r="8" spans="1:4">
      <c r="A8" s="4" t="s">
        <v>119</v>
      </c>
      <c r="B8" s="5" t="n">
        <v>802084</v>
      </c>
      <c r="C8" s="5" t="n">
        <v>24623</v>
      </c>
    </row>
    <row r="9" spans="1:4">
      <c r="A9" s="4" t="s">
        <v>105</v>
      </c>
      <c r="B9" s="5" t="n">
        <v>-1777359</v>
      </c>
      <c r="C9" s="5" t="n">
        <v>-458866</v>
      </c>
    </row>
    <row r="10" spans="1:4">
      <c r="A10" s="3" t="s">
        <v>120</v>
      </c>
    </row>
    <row r="11" spans="1:4">
      <c r="A11" s="4" t="s">
        <v>31</v>
      </c>
      <c r="B11" s="5" t="n">
        <v>49989</v>
      </c>
      <c r="C11" s="4" t="s">
        <v>33</v>
      </c>
    </row>
    <row r="12" spans="1:4">
      <c r="A12" s="4" t="s">
        <v>32</v>
      </c>
      <c r="B12" s="5" t="n">
        <v>-24837</v>
      </c>
      <c r="C12" s="4" t="s">
        <v>33</v>
      </c>
    </row>
    <row r="13" spans="1:4">
      <c r="A13" s="4" t="s">
        <v>121</v>
      </c>
      <c r="B13" s="5" t="n">
        <v>26874</v>
      </c>
      <c r="C13" s="4" t="s">
        <v>33</v>
      </c>
    </row>
    <row r="14" spans="1:4">
      <c r="A14" s="4" t="s">
        <v>48</v>
      </c>
      <c r="B14" s="5" t="n">
        <v>-87597</v>
      </c>
      <c r="C14" s="5" t="n">
        <v>66754</v>
      </c>
    </row>
    <row r="15" spans="1:4">
      <c r="A15" s="4" t="s">
        <v>122</v>
      </c>
      <c r="B15" s="5" t="n">
        <v>3938</v>
      </c>
      <c r="C15" s="5" t="n">
        <v>65983</v>
      </c>
    </row>
    <row r="16" spans="1:4">
      <c r="A16" s="4" t="s">
        <v>123</v>
      </c>
      <c r="B16" s="5" t="n">
        <v>-344717</v>
      </c>
      <c r="C16" s="5" t="n">
        <v>-2452</v>
      </c>
    </row>
    <row r="17" spans="1:4">
      <c r="A17" s="3" t="s">
        <v>124</v>
      </c>
    </row>
    <row r="18" spans="1:4">
      <c r="A18" s="4" t="s">
        <v>125</v>
      </c>
      <c r="B18" s="5" t="n">
        <v>-10190</v>
      </c>
      <c r="C18" s="4" t="s">
        <v>33</v>
      </c>
    </row>
    <row r="19" spans="1:4">
      <c r="A19" s="4" t="s">
        <v>126</v>
      </c>
      <c r="B19" s="5" t="n">
        <v>46910</v>
      </c>
      <c r="C19" s="4" t="s">
        <v>33</v>
      </c>
    </row>
    <row r="20" spans="1:4">
      <c r="A20" s="4" t="s">
        <v>127</v>
      </c>
      <c r="B20" s="5" t="n">
        <v>-20000</v>
      </c>
      <c r="C20" s="4" t="s">
        <v>33</v>
      </c>
    </row>
    <row r="21" spans="1:4">
      <c r="A21" s="4" t="s">
        <v>128</v>
      </c>
      <c r="B21" s="5" t="n">
        <v>-25000</v>
      </c>
      <c r="C21" s="4" t="s">
        <v>33</v>
      </c>
    </row>
    <row r="22" spans="1:4">
      <c r="A22" s="4" t="s">
        <v>129</v>
      </c>
      <c r="B22" s="5" t="n">
        <v>-29880</v>
      </c>
      <c r="C22" s="4" t="s">
        <v>33</v>
      </c>
    </row>
    <row r="23" spans="1:4">
      <c r="A23" s="4" t="s">
        <v>130</v>
      </c>
      <c r="B23" s="5" t="n">
        <v>-38160</v>
      </c>
      <c r="C23" s="4" t="s">
        <v>33</v>
      </c>
    </row>
    <row r="24" spans="1:4">
      <c r="A24" s="3" t="s">
        <v>131</v>
      </c>
    </row>
    <row r="25" spans="1:4">
      <c r="A25" s="4" t="s">
        <v>132</v>
      </c>
      <c r="B25" s="4" t="s">
        <v>33</v>
      </c>
      <c r="C25" s="5" t="n">
        <v>820</v>
      </c>
    </row>
    <row r="26" spans="1:4">
      <c r="A26" s="4" t="s">
        <v>133</v>
      </c>
      <c r="B26" s="5" t="n">
        <v>-21901</v>
      </c>
      <c r="C26" s="5" t="n">
        <v>-3500</v>
      </c>
    </row>
    <row r="27" spans="1:4">
      <c r="A27" s="4" t="s">
        <v>134</v>
      </c>
      <c r="B27" s="5" t="n">
        <v>-4500</v>
      </c>
      <c r="C27" s="4" t="s">
        <v>33</v>
      </c>
    </row>
    <row r="28" spans="1:4">
      <c r="A28" s="4" t="s">
        <v>135</v>
      </c>
      <c r="B28" s="5" t="n">
        <v>240000</v>
      </c>
      <c r="C28" s="4" t="s">
        <v>33</v>
      </c>
    </row>
    <row r="29" spans="1:4">
      <c r="A29" s="4" t="s">
        <v>136</v>
      </c>
      <c r="B29" s="4" t="s">
        <v>33</v>
      </c>
      <c r="C29" s="5" t="n">
        <v>5000</v>
      </c>
    </row>
    <row r="30" spans="1:4">
      <c r="A30" s="4" t="s">
        <v>137</v>
      </c>
      <c r="B30" s="5" t="n">
        <v>-22454</v>
      </c>
      <c r="C30" s="4" t="s">
        <v>33</v>
      </c>
    </row>
    <row r="31" spans="1:4">
      <c r="A31" s="4" t="s">
        <v>138</v>
      </c>
      <c r="B31" s="5" t="n">
        <v>495000</v>
      </c>
      <c r="C31" s="4" t="s">
        <v>33</v>
      </c>
    </row>
    <row r="32" spans="1:4">
      <c r="A32" s="4" t="s">
        <v>139</v>
      </c>
      <c r="B32" s="5" t="n">
        <v>-416822</v>
      </c>
      <c r="C32" s="4" t="s">
        <v>33</v>
      </c>
    </row>
    <row r="33" spans="1:4">
      <c r="A33" s="4" t="s">
        <v>140</v>
      </c>
      <c r="B33" s="5" t="n">
        <v>269323</v>
      </c>
      <c r="C33" s="5" t="n">
        <v>2320</v>
      </c>
    </row>
    <row r="34" spans="1:4">
      <c r="A34" s="4" t="s">
        <v>141</v>
      </c>
      <c r="B34" s="5" t="n">
        <v>-113554</v>
      </c>
      <c r="C34" s="5" t="n">
        <v>-132</v>
      </c>
    </row>
    <row r="35" spans="1:4">
      <c r="A35" s="3" t="s">
        <v>142</v>
      </c>
    </row>
    <row r="36" spans="1:4">
      <c r="A36" s="4" t="s">
        <v>143</v>
      </c>
      <c r="B36" s="5" t="n">
        <v>189357</v>
      </c>
      <c r="C36" s="5" t="n">
        <v>257</v>
      </c>
      <c r="D36" s="7" t="n">
        <v>125</v>
      </c>
    </row>
    <row r="37" spans="1:4">
      <c r="A37" s="4" t="s">
        <v>144</v>
      </c>
      <c r="B37" s="5" t="n">
        <v>75803</v>
      </c>
      <c r="C37" s="5" t="n">
        <v>125</v>
      </c>
      <c r="D37" s="7" t="n">
        <v>189357</v>
      </c>
    </row>
    <row r="38" spans="1:4">
      <c r="A38" s="3" t="s">
        <v>145</v>
      </c>
    </row>
    <row r="39" spans="1:4">
      <c r="A39" s="4" t="s">
        <v>146</v>
      </c>
      <c r="B39" s="5" t="n">
        <v>24566</v>
      </c>
      <c r="C39" s="5" t="n">
        <v>15239</v>
      </c>
    </row>
    <row r="40" spans="1:4">
      <c r="A40" s="4" t="s">
        <v>147</v>
      </c>
      <c r="B40" s="4" t="s">
        <v>33</v>
      </c>
      <c r="C40" s="4" t="s">
        <v>33</v>
      </c>
    </row>
    <row r="41" spans="1:4">
      <c r="A41" s="3" t="s">
        <v>148</v>
      </c>
    </row>
    <row r="42" spans="1:4">
      <c r="A42" s="4" t="s">
        <v>149</v>
      </c>
      <c r="B42" s="5" t="n">
        <v>711663</v>
      </c>
      <c r="C42" s="5" t="n">
        <v>46793</v>
      </c>
    </row>
    <row r="43" spans="1:4">
      <c r="A43" s="4" t="s">
        <v>150</v>
      </c>
      <c r="B43" s="5" t="n">
        <v>187617</v>
      </c>
      <c r="C43" s="4" t="s">
        <v>33</v>
      </c>
    </row>
    <row r="44" spans="1:4">
      <c r="A44" s="4" t="s">
        <v>151</v>
      </c>
      <c r="B44" s="5" t="n">
        <v>2273750</v>
      </c>
      <c r="C44" s="4" t="s">
        <v>33</v>
      </c>
    </row>
    <row r="45" spans="1:4">
      <c r="A45" s="4" t="s">
        <v>152</v>
      </c>
      <c r="B45" s="5" t="n">
        <v>8472521</v>
      </c>
      <c r="C45" s="4" t="s">
        <v>33</v>
      </c>
    </row>
    <row r="46" spans="1:4">
      <c r="A46" s="4" t="s">
        <v>153</v>
      </c>
      <c r="B46" s="5" t="n">
        <v>6279193</v>
      </c>
      <c r="C46" s="5" t="n">
        <v>32033</v>
      </c>
    </row>
    <row r="47" spans="1:4">
      <c r="A47" s="4" t="s">
        <v>154</v>
      </c>
      <c r="B47" s="5" t="n">
        <v>46000</v>
      </c>
      <c r="C47" s="4" t="s">
        <v>33</v>
      </c>
    </row>
    <row r="48" spans="1:4">
      <c r="A48" s="3" t="s">
        <v>155</v>
      </c>
    </row>
    <row r="49" spans="1:4">
      <c r="A49" s="4" t="s">
        <v>156</v>
      </c>
      <c r="B49" s="5" t="n">
        <v>2400000</v>
      </c>
      <c r="C49" s="4" t="s">
        <v>33</v>
      </c>
    </row>
    <row r="50" spans="1:4">
      <c r="A50" s="4" t="s">
        <v>157</v>
      </c>
      <c r="B50" s="5" t="n">
        <v>1711389</v>
      </c>
      <c r="C50" s="4" t="s">
        <v>33</v>
      </c>
    </row>
    <row r="51" spans="1:4">
      <c r="A51" s="4" t="s">
        <v>31</v>
      </c>
      <c r="B51" s="5" t="n">
        <v>-386964</v>
      </c>
      <c r="C51" s="4" t="s">
        <v>33</v>
      </c>
    </row>
    <row r="52" spans="1:4">
      <c r="A52" s="4" t="s">
        <v>125</v>
      </c>
      <c r="B52" s="5" t="n">
        <v>-171714</v>
      </c>
      <c r="C52" s="4" t="s">
        <v>33</v>
      </c>
    </row>
    <row r="53" spans="1:4">
      <c r="A53" s="4" t="s">
        <v>158</v>
      </c>
      <c r="B53" s="5" t="n">
        <v>-292994</v>
      </c>
      <c r="C53" s="4" t="s">
        <v>33</v>
      </c>
    </row>
    <row r="54" spans="1:4">
      <c r="A54" s="4" t="s">
        <v>159</v>
      </c>
      <c r="B54" s="5" t="n">
        <v>-3212807</v>
      </c>
      <c r="C54" s="4" t="s">
        <v>33</v>
      </c>
    </row>
    <row r="55" spans="1:4">
      <c r="A55" s="4" t="s">
        <v>160</v>
      </c>
      <c r="B55" s="7" t="n">
        <v>46910</v>
      </c>
      <c r="C55" s="4" t="s">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528</v>
      </c>
      <c r="B1" s="2" t="s">
        <v>393</v>
      </c>
    </row>
    <row r="2" spans="1:2">
      <c r="B2" s="2" t="s">
        <v>529</v>
      </c>
    </row>
    <row r="3" spans="1:2">
      <c r="A3" s="4" t="s">
        <v>512</v>
      </c>
      <c r="B3" s="7" t="n">
        <v>500000</v>
      </c>
    </row>
    <row r="4" spans="1:2">
      <c r="A4" s="4" t="s">
        <v>513</v>
      </c>
      <c r="B4" s="4" t="s">
        <v>514</v>
      </c>
    </row>
    <row r="5" spans="1:2">
      <c r="A5" s="4" t="s">
        <v>515</v>
      </c>
      <c r="B5" s="4" t="s">
        <v>516</v>
      </c>
    </row>
    <row r="6" spans="1:2">
      <c r="A6" s="4" t="s">
        <v>518</v>
      </c>
      <c r="B6" s="4" t="s">
        <v>519</v>
      </c>
    </row>
    <row r="7" spans="1:2">
      <c r="A7" s="4" t="s">
        <v>526</v>
      </c>
    </row>
    <row r="8" spans="1:2">
      <c r="A8" s="4" t="s">
        <v>512</v>
      </c>
      <c r="B8" s="7" t="n">
        <v>250000</v>
      </c>
    </row>
    <row r="9" spans="1:2">
      <c r="A9" s="4" t="s">
        <v>513</v>
      </c>
      <c r="B9" s="4" t="s">
        <v>530</v>
      </c>
    </row>
    <row r="10" spans="1:2">
      <c r="A10" s="4" t="s">
        <v>515</v>
      </c>
      <c r="B10" s="4" t="s">
        <v>531</v>
      </c>
    </row>
    <row r="11" spans="1:2">
      <c r="A11" s="4" t="s">
        <v>518</v>
      </c>
      <c r="B11" s="4" t="s">
        <v>532</v>
      </c>
    </row>
    <row r="12" spans="1:2">
      <c r="A12" s="4" t="s">
        <v>533</v>
      </c>
      <c r="B12" s="7"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4</v>
      </c>
      <c r="B1" s="2" t="s">
        <v>2</v>
      </c>
      <c r="C1" s="2" t="s">
        <v>28</v>
      </c>
    </row>
    <row r="2" spans="1:3">
      <c r="A2" s="4" t="s">
        <v>535</v>
      </c>
      <c r="B2" s="7" t="n">
        <v>17997</v>
      </c>
      <c r="C2" s="7" t="n">
        <v>23332</v>
      </c>
    </row>
    <row r="3" spans="1:3">
      <c r="A3" s="4" t="s">
        <v>437</v>
      </c>
      <c r="B3" s="5" t="n">
        <v>17244</v>
      </c>
    </row>
    <row r="4" spans="1:3">
      <c r="A4" s="4" t="s">
        <v>536</v>
      </c>
      <c r="B4" s="5" t="n">
        <v>753</v>
      </c>
      <c r="C4" s="4" t="s">
        <v>33</v>
      </c>
    </row>
    <row r="5" spans="1:3">
      <c r="A5" s="4" t="s">
        <v>537</v>
      </c>
    </row>
    <row r="6" spans="1:3">
      <c r="A6" s="4" t="s">
        <v>535</v>
      </c>
      <c r="B6" s="5" t="n">
        <v>7993</v>
      </c>
    </row>
    <row r="7" spans="1:3">
      <c r="A7" s="4" t="s">
        <v>538</v>
      </c>
    </row>
    <row r="8" spans="1:3">
      <c r="A8" s="4" t="s">
        <v>535</v>
      </c>
      <c r="B8" s="5" t="n">
        <v>5182</v>
      </c>
    </row>
    <row r="9" spans="1:3">
      <c r="A9" s="4" t="s">
        <v>539</v>
      </c>
    </row>
    <row r="10" spans="1:3">
      <c r="A10" s="4" t="s">
        <v>535</v>
      </c>
      <c r="B10" s="5" t="n">
        <v>2398</v>
      </c>
    </row>
    <row r="11" spans="1:3">
      <c r="A11" s="4" t="s">
        <v>540</v>
      </c>
    </row>
    <row r="12" spans="1:3">
      <c r="A12" s="4" t="s">
        <v>535</v>
      </c>
      <c r="B12" s="7" t="n">
        <v>24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541</v>
      </c>
      <c r="B1" s="2" t="s">
        <v>1</v>
      </c>
    </row>
    <row r="2" spans="1:2">
      <c r="B2" s="2" t="s">
        <v>345</v>
      </c>
    </row>
    <row r="3" spans="1:2">
      <c r="A3" s="3" t="s">
        <v>542</v>
      </c>
    </row>
    <row r="4" spans="1:2">
      <c r="A4" s="4" t="s">
        <v>502</v>
      </c>
      <c r="B4" s="7" t="n">
        <v>23332</v>
      </c>
    </row>
    <row r="5" spans="1:2">
      <c r="A5" s="4" t="s">
        <v>455</v>
      </c>
      <c r="B5" s="5" t="n">
        <v>-5335</v>
      </c>
    </row>
    <row r="6" spans="1:2">
      <c r="A6" s="4" t="s">
        <v>535</v>
      </c>
      <c r="B6" s="7" t="n">
        <v>179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543</v>
      </c>
      <c r="B1" s="2" t="s">
        <v>345</v>
      </c>
    </row>
    <row r="2" spans="1:2">
      <c r="A2" s="3" t="s">
        <v>544</v>
      </c>
    </row>
    <row r="3" spans="1:2">
      <c r="A3" s="4" t="s">
        <v>545</v>
      </c>
      <c r="B3" s="7" t="n">
        <v>79783</v>
      </c>
    </row>
    <row r="4" spans="1:2">
      <c r="A4" s="4" t="s">
        <v>546</v>
      </c>
      <c r="B4" s="5" t="n">
        <v>-49705</v>
      </c>
    </row>
    <row r="5" spans="1:2">
      <c r="A5" s="4" t="s">
        <v>547</v>
      </c>
      <c r="B5" s="7" t="n">
        <v>300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3"/>
  </cols>
  <sheetData>
    <row r="1" spans="1:2">
      <c r="A1" s="1" t="s">
        <v>548</v>
      </c>
      <c r="B1" s="2" t="s">
        <v>1</v>
      </c>
    </row>
    <row r="2" spans="1:2">
      <c r="B2" s="2" t="s">
        <v>345</v>
      </c>
    </row>
    <row r="3" spans="1:2">
      <c r="A3" s="4" t="s">
        <v>537</v>
      </c>
    </row>
    <row r="4" spans="1:2">
      <c r="A4" s="4" t="s">
        <v>549</v>
      </c>
      <c r="B4" s="7" t="n">
        <v>1042</v>
      </c>
    </row>
    <row r="5" spans="1:2">
      <c r="A5" s="4" t="s">
        <v>550</v>
      </c>
      <c r="B5" s="4" t="s">
        <v>551</v>
      </c>
    </row>
    <row r="6" spans="1:2">
      <c r="A6" s="4" t="s">
        <v>552</v>
      </c>
      <c r="B6" s="4" t="s">
        <v>489</v>
      </c>
    </row>
    <row r="7" spans="1:2">
      <c r="A7" s="4" t="s">
        <v>538</v>
      </c>
    </row>
    <row r="8" spans="1:2">
      <c r="A8" s="4" t="s">
        <v>549</v>
      </c>
      <c r="B8" s="7" t="n">
        <v>552</v>
      </c>
    </row>
    <row r="9" spans="1:2">
      <c r="A9" s="4" t="s">
        <v>550</v>
      </c>
      <c r="B9" s="4" t="s">
        <v>553</v>
      </c>
    </row>
    <row r="10" spans="1:2">
      <c r="A10" s="4" t="s">
        <v>552</v>
      </c>
      <c r="B10" s="4" t="s">
        <v>554</v>
      </c>
    </row>
    <row r="11" spans="1:2">
      <c r="A11" s="4" t="s">
        <v>540</v>
      </c>
    </row>
    <row r="12" spans="1:2">
      <c r="A12" s="4" t="s">
        <v>549</v>
      </c>
      <c r="B12" s="7" t="n">
        <v>266</v>
      </c>
    </row>
    <row r="13" spans="1:2">
      <c r="A13" s="4" t="s">
        <v>550</v>
      </c>
      <c r="B13" s="4" t="s">
        <v>555</v>
      </c>
    </row>
    <row r="14" spans="1:2">
      <c r="A14" s="4" t="s">
        <v>552</v>
      </c>
      <c r="B14" s="4" t="s">
        <v>497</v>
      </c>
    </row>
    <row r="15" spans="1:2">
      <c r="A15" s="4" t="s">
        <v>539</v>
      </c>
    </row>
    <row r="16" spans="1:2">
      <c r="A16" s="4" t="s">
        <v>549</v>
      </c>
      <c r="B16" s="7" t="n">
        <v>137</v>
      </c>
    </row>
    <row r="17" spans="1:2">
      <c r="A17" s="4" t="s">
        <v>550</v>
      </c>
      <c r="B17" s="4" t="s">
        <v>556</v>
      </c>
    </row>
    <row r="18" spans="1:2">
      <c r="A18" s="4" t="s">
        <v>552</v>
      </c>
      <c r="B18"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28</v>
      </c>
      <c r="D1" s="2" t="s">
        <v>84</v>
      </c>
    </row>
    <row r="2" spans="1:4">
      <c r="A2" s="4" t="s">
        <v>558</v>
      </c>
      <c r="B2" s="7" t="n">
        <v>1602098</v>
      </c>
      <c r="C2" s="7" t="n">
        <v>1993753</v>
      </c>
      <c r="D2" s="7" t="n">
        <v>1311163</v>
      </c>
    </row>
    <row r="3" spans="1:4">
      <c r="A3" s="4" t="s">
        <v>559</v>
      </c>
      <c r="B3" s="5" t="n">
        <v>-785861</v>
      </c>
      <c r="C3" s="5" t="n">
        <v>-1195956</v>
      </c>
      <c r="D3" s="7" t="n">
        <v>-39436</v>
      </c>
    </row>
    <row r="4" spans="1:4">
      <c r="A4" s="4" t="s">
        <v>560</v>
      </c>
      <c r="B4" s="7" t="n">
        <v>816237</v>
      </c>
      <c r="C4" s="7" t="n">
        <v>7977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561</v>
      </c>
      <c r="B1" s="2" t="s">
        <v>1</v>
      </c>
      <c r="C1" s="2" t="s">
        <v>114</v>
      </c>
    </row>
    <row r="2" spans="1:3">
      <c r="B2" s="2" t="s">
        <v>2</v>
      </c>
      <c r="C2" s="2" t="s">
        <v>28</v>
      </c>
    </row>
    <row r="3" spans="1:3">
      <c r="A3" s="4" t="s">
        <v>562</v>
      </c>
      <c r="B3" s="7" t="n">
        <v>797797</v>
      </c>
    </row>
    <row r="4" spans="1:3">
      <c r="A4" s="4" t="s">
        <v>563</v>
      </c>
      <c r="B4" s="5" t="n">
        <v>816237</v>
      </c>
      <c r="C4" s="7" t="n">
        <v>797797</v>
      </c>
    </row>
    <row r="5" spans="1:3">
      <c r="A5" s="4" t="s">
        <v>564</v>
      </c>
    </row>
    <row r="6" spans="1:3">
      <c r="A6" s="4" t="s">
        <v>565</v>
      </c>
      <c r="B6" s="5" t="n">
        <v>1993753</v>
      </c>
      <c r="C6" s="5" t="n">
        <v>1311163</v>
      </c>
    </row>
    <row r="7" spans="1:3">
      <c r="A7" s="4" t="s">
        <v>566</v>
      </c>
      <c r="B7" s="5" t="n">
        <v>292444</v>
      </c>
      <c r="C7" s="5" t="n">
        <v>2378873</v>
      </c>
    </row>
    <row r="8" spans="1:3">
      <c r="A8" s="4" t="s">
        <v>567</v>
      </c>
      <c r="C8" s="5" t="n">
        <v>42504</v>
      </c>
    </row>
    <row r="9" spans="1:3">
      <c r="A9" s="4" t="s">
        <v>568</v>
      </c>
      <c r="B9" s="5" t="n">
        <v>-679599</v>
      </c>
      <c r="C9" s="5" t="n">
        <v>-1470005</v>
      </c>
    </row>
    <row r="10" spans="1:3">
      <c r="A10" s="4" t="s">
        <v>569</v>
      </c>
      <c r="B10" s="5" t="n">
        <v>-4500</v>
      </c>
      <c r="C10" s="5" t="n">
        <v>-268782</v>
      </c>
    </row>
    <row r="11" spans="1:3">
      <c r="A11" s="4" t="s">
        <v>570</v>
      </c>
      <c r="B11" s="4" t="s">
        <v>33</v>
      </c>
      <c r="C11" s="4" t="s">
        <v>33</v>
      </c>
    </row>
    <row r="12" spans="1:3">
      <c r="A12" s="4" t="s">
        <v>571</v>
      </c>
      <c r="B12" s="5" t="n">
        <v>1602098</v>
      </c>
      <c r="C12" s="5" t="n">
        <v>1993753</v>
      </c>
    </row>
    <row r="13" spans="1:3">
      <c r="A13" s="4" t="s">
        <v>572</v>
      </c>
      <c r="B13" s="5" t="n">
        <v>-1195956</v>
      </c>
      <c r="C13" s="5" t="n">
        <v>-39436</v>
      </c>
    </row>
    <row r="14" spans="1:3">
      <c r="A14" s="4" t="s">
        <v>573</v>
      </c>
      <c r="B14" s="5" t="n">
        <v>-391990</v>
      </c>
      <c r="C14" s="5" t="n">
        <v>-2515972</v>
      </c>
    </row>
    <row r="15" spans="1:3">
      <c r="A15" s="4" t="s">
        <v>574</v>
      </c>
      <c r="C15" s="5" t="n">
        <v>-42144</v>
      </c>
    </row>
    <row r="16" spans="1:3">
      <c r="A16" s="4" t="s">
        <v>575</v>
      </c>
      <c r="B16" s="4" t="s">
        <v>33</v>
      </c>
      <c r="C16" s="4" t="s">
        <v>33</v>
      </c>
    </row>
    <row r="17" spans="1:3">
      <c r="A17" s="4" t="s">
        <v>576</v>
      </c>
      <c r="B17" s="4" t="s">
        <v>33</v>
      </c>
      <c r="C17" s="4" t="s">
        <v>33</v>
      </c>
    </row>
    <row r="18" spans="1:3">
      <c r="A18" s="4" t="s">
        <v>577</v>
      </c>
      <c r="B18" s="5" t="n">
        <v>802085</v>
      </c>
      <c r="C18" s="5" t="n">
        <v>1401597</v>
      </c>
    </row>
    <row r="19" spans="1:3">
      <c r="A19" s="4" t="s">
        <v>578</v>
      </c>
      <c r="B19" s="5" t="n">
        <v>-785861</v>
      </c>
      <c r="C19" s="5" t="n">
        <v>-1195956</v>
      </c>
    </row>
    <row r="20" spans="1:3">
      <c r="A20" s="4" t="s">
        <v>562</v>
      </c>
      <c r="B20" s="5" t="n">
        <v>797797</v>
      </c>
      <c r="C20" s="5" t="n">
        <v>1271727</v>
      </c>
    </row>
    <row r="21" spans="1:3">
      <c r="A21" s="4" t="s">
        <v>579</v>
      </c>
      <c r="B21" s="5" t="n">
        <v>-99546</v>
      </c>
      <c r="C21" s="5" t="n">
        <v>-137099</v>
      </c>
    </row>
    <row r="22" spans="1:3">
      <c r="A22" s="4" t="s">
        <v>580</v>
      </c>
      <c r="C22" s="5" t="n">
        <v>360</v>
      </c>
    </row>
    <row r="23" spans="1:3">
      <c r="A23" s="4" t="s">
        <v>581</v>
      </c>
      <c r="B23" s="5" t="n">
        <v>-679599</v>
      </c>
      <c r="C23" s="5" t="n">
        <v>-1470005</v>
      </c>
    </row>
    <row r="24" spans="1:3">
      <c r="A24" s="4" t="s">
        <v>582</v>
      </c>
      <c r="B24" s="5" t="n">
        <v>-4500</v>
      </c>
      <c r="C24" s="5" t="n">
        <v>-268782</v>
      </c>
    </row>
    <row r="25" spans="1:3">
      <c r="A25" s="4" t="s">
        <v>583</v>
      </c>
      <c r="B25" s="5" t="n">
        <v>802085</v>
      </c>
      <c r="C25" s="5" t="n">
        <v>1401597</v>
      </c>
    </row>
    <row r="26" spans="1:3">
      <c r="A26" s="4" t="s">
        <v>563</v>
      </c>
      <c r="B26" s="7" t="n">
        <v>816237</v>
      </c>
      <c r="C26" s="7" t="n">
        <v>7977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X311"/>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21"/>
    <col customWidth="1" max="5" min="5" width="80"/>
    <col customWidth="1" max="6" min="6" width="21"/>
    <col customWidth="1" max="7" min="7" width="80"/>
    <col customWidth="1" max="8" min="8" width="80"/>
    <col customWidth="1" max="9" min="9" width="80"/>
    <col customWidth="1" max="10" min="10" width="80"/>
    <col customWidth="1" max="11" min="11" width="21"/>
    <col customWidth="1" max="12" min="12" width="80"/>
    <col customWidth="1" max="13" min="13" width="80"/>
    <col customWidth="1" max="14" min="14" width="80"/>
    <col customWidth="1" max="15" min="15" width="21"/>
    <col customWidth="1" max="16" min="16" width="80"/>
    <col customWidth="1" max="17" min="17" width="21"/>
    <col customWidth="1" max="18" min="18" width="21"/>
    <col customWidth="1" max="19" min="19" width="80"/>
    <col customWidth="1" max="20" min="20" width="80"/>
    <col customWidth="1" max="21" min="21" width="47"/>
    <col customWidth="1" max="22" min="22" width="21"/>
    <col customWidth="1" max="23" min="23" width="80"/>
    <col customWidth="1" max="24" min="24" width="21"/>
  </cols>
  <sheetData>
    <row r="1" spans="1:24">
      <c r="A1" s="1" t="s">
        <v>584</v>
      </c>
      <c r="B1" s="2" t="s">
        <v>585</v>
      </c>
      <c r="C1" s="2" t="s">
        <v>586</v>
      </c>
      <c r="D1" s="2" t="s">
        <v>587</v>
      </c>
      <c r="E1" s="2" t="s">
        <v>588</v>
      </c>
      <c r="F1" s="2" t="s">
        <v>589</v>
      </c>
      <c r="G1" s="2" t="s">
        <v>590</v>
      </c>
      <c r="H1" s="2" t="s">
        <v>591</v>
      </c>
      <c r="I1" s="2" t="s">
        <v>592</v>
      </c>
      <c r="J1" s="2" t="s">
        <v>593</v>
      </c>
      <c r="K1" s="2" t="s">
        <v>594</v>
      </c>
      <c r="L1" s="2" t="s">
        <v>595</v>
      </c>
      <c r="M1" s="2" t="s">
        <v>596</v>
      </c>
      <c r="N1" s="2" t="s">
        <v>597</v>
      </c>
      <c r="O1" s="2" t="s">
        <v>598</v>
      </c>
      <c r="P1" s="2" t="s">
        <v>599</v>
      </c>
      <c r="Q1" s="2" t="s">
        <v>600</v>
      </c>
      <c r="R1" s="2" t="s">
        <v>601</v>
      </c>
      <c r="S1" s="2" t="s">
        <v>602</v>
      </c>
      <c r="T1" s="2" t="s">
        <v>603</v>
      </c>
      <c r="U1" s="2" t="s">
        <v>604</v>
      </c>
      <c r="V1" s="2" t="s">
        <v>605</v>
      </c>
      <c r="W1" s="2" t="s">
        <v>606</v>
      </c>
      <c r="X1" s="2" t="s">
        <v>607</v>
      </c>
    </row>
    <row r="2" spans="1:24">
      <c r="A2" s="4" t="s">
        <v>608</v>
      </c>
      <c r="U2" s="7" t="n">
        <v>816237</v>
      </c>
      <c r="W2" s="7" t="n">
        <v>797797</v>
      </c>
    </row>
    <row r="3" spans="1:24">
      <c r="A3" s="4" t="s">
        <v>609</v>
      </c>
      <c r="U3" s="5" t="n">
        <v>802084</v>
      </c>
      <c r="V3" s="7" t="n">
        <v>24623</v>
      </c>
    </row>
    <row r="4" spans="1:24">
      <c r="A4" s="4" t="s">
        <v>610</v>
      </c>
      <c r="U4" s="5" t="n">
        <v>993489</v>
      </c>
    </row>
    <row r="5" spans="1:24">
      <c r="A5" s="4" t="s">
        <v>611</v>
      </c>
      <c r="U5" s="5" t="n">
        <v>3036641</v>
      </c>
      <c r="V5" s="5" t="n">
        <v>1645015</v>
      </c>
      <c r="W5" s="5" t="n">
        <v>5331567</v>
      </c>
    </row>
    <row r="6" spans="1:24">
      <c r="A6" s="4" t="s">
        <v>564</v>
      </c>
    </row>
    <row r="7" spans="1:24">
      <c r="A7" s="4" t="s">
        <v>608</v>
      </c>
      <c r="T7" s="7" t="n">
        <v>156000</v>
      </c>
      <c r="U7" s="5" t="n">
        <v>816237</v>
      </c>
      <c r="V7" s="5" t="n">
        <v>1271727</v>
      </c>
      <c r="W7" s="5" t="n">
        <v>797797</v>
      </c>
    </row>
    <row r="8" spans="1:24">
      <c r="A8" s="4" t="s">
        <v>474</v>
      </c>
      <c r="T8" s="4" t="s">
        <v>612</v>
      </c>
    </row>
    <row r="9" spans="1:24">
      <c r="A9" s="4" t="s">
        <v>613</v>
      </c>
      <c r="T9" s="4" t="s">
        <v>614</v>
      </c>
    </row>
    <row r="10" spans="1:24">
      <c r="A10" s="4" t="s">
        <v>615</v>
      </c>
      <c r="U10" s="5" t="n">
        <v>140750</v>
      </c>
    </row>
    <row r="11" spans="1:24">
      <c r="A11" s="4" t="s">
        <v>616</v>
      </c>
      <c r="U11" s="7" t="n">
        <v>5152</v>
      </c>
    </row>
    <row r="12" spans="1:24">
      <c r="A12" s="4" t="s">
        <v>617</v>
      </c>
      <c r="U12" s="5" t="n">
        <v>139618981</v>
      </c>
    </row>
    <row r="13" spans="1:24">
      <c r="A13" s="4" t="s">
        <v>618</v>
      </c>
      <c r="U13" s="7" t="n">
        <v>135371</v>
      </c>
      <c r="V13" s="7" t="n">
        <v>1125</v>
      </c>
      <c r="W13" s="5" t="n">
        <v>135371</v>
      </c>
    </row>
    <row r="14" spans="1:24">
      <c r="A14" s="4" t="s">
        <v>619</v>
      </c>
      <c r="T14" s="7" t="n">
        <v>12663</v>
      </c>
    </row>
    <row r="15" spans="1:24">
      <c r="A15" s="4" t="s">
        <v>620</v>
      </c>
      <c r="T15" s="7" t="n">
        <v>143333</v>
      </c>
    </row>
    <row r="16" spans="1:24">
      <c r="A16" s="4" t="s">
        <v>580</v>
      </c>
      <c r="W16" s="7" t="n">
        <v>360</v>
      </c>
    </row>
    <row r="17" spans="1:24">
      <c r="A17" s="4" t="s">
        <v>621</v>
      </c>
      <c r="U17" s="7" t="n">
        <v>62782</v>
      </c>
    </row>
    <row r="18" spans="1:24">
      <c r="A18" s="4" t="s">
        <v>622</v>
      </c>
    </row>
    <row r="19" spans="1:24">
      <c r="A19" s="4" t="s">
        <v>608</v>
      </c>
      <c r="X19" s="7" t="n">
        <v>26400</v>
      </c>
    </row>
    <row r="20" spans="1:24">
      <c r="A20" s="4" t="s">
        <v>623</v>
      </c>
      <c r="U20" s="5" t="n">
        <v>40000000</v>
      </c>
    </row>
    <row r="21" spans="1:24">
      <c r="A21" s="4" t="s">
        <v>618</v>
      </c>
      <c r="U21" s="7" t="n">
        <v>0</v>
      </c>
    </row>
    <row r="22" spans="1:24">
      <c r="A22" s="4" t="s">
        <v>624</v>
      </c>
      <c r="U22" s="5" t="n">
        <v>26400</v>
      </c>
    </row>
    <row r="23" spans="1:24">
      <c r="A23" s="4" t="s">
        <v>625</v>
      </c>
    </row>
    <row r="24" spans="1:24">
      <c r="A24" s="4" t="s">
        <v>608</v>
      </c>
      <c r="N24" s="7" t="n">
        <v>84469</v>
      </c>
    </row>
    <row r="25" spans="1:24">
      <c r="A25" s="4" t="s">
        <v>609</v>
      </c>
      <c r="U25" s="5" t="n">
        <v>15016</v>
      </c>
    </row>
    <row r="26" spans="1:24">
      <c r="A26" s="4" t="s">
        <v>618</v>
      </c>
      <c r="U26" s="5" t="n">
        <v>84469</v>
      </c>
    </row>
    <row r="27" spans="1:24">
      <c r="A27" s="4" t="s">
        <v>626</v>
      </c>
      <c r="N27" s="5" t="n">
        <v>84465</v>
      </c>
    </row>
    <row r="28" spans="1:24">
      <c r="A28" s="4" t="s">
        <v>627</v>
      </c>
      <c r="N28" s="5" t="n">
        <v>58121</v>
      </c>
    </row>
    <row r="29" spans="1:24">
      <c r="A29" s="4" t="s">
        <v>611</v>
      </c>
      <c r="N29" s="5" t="n">
        <v>142586</v>
      </c>
    </row>
    <row r="30" spans="1:24">
      <c r="A30" s="4" t="s">
        <v>624</v>
      </c>
      <c r="U30" s="5" t="n">
        <v>80550</v>
      </c>
    </row>
    <row r="31" spans="1:24">
      <c r="A31" s="4" t="s">
        <v>628</v>
      </c>
      <c r="U31" s="5" t="n">
        <v>3913</v>
      </c>
    </row>
    <row r="32" spans="1:24">
      <c r="A32" s="4" t="s">
        <v>629</v>
      </c>
      <c r="U32" s="5" t="n">
        <v>15020</v>
      </c>
    </row>
    <row r="33" spans="1:24">
      <c r="A33" s="4" t="s">
        <v>630</v>
      </c>
      <c r="U33" s="5" t="n">
        <v>69449</v>
      </c>
    </row>
    <row r="34" spans="1:24">
      <c r="A34" s="4" t="s">
        <v>631</v>
      </c>
    </row>
    <row r="35" spans="1:24">
      <c r="A35" s="4" t="s">
        <v>608</v>
      </c>
      <c r="L35" s="7" t="n">
        <v>184000</v>
      </c>
    </row>
    <row r="36" spans="1:24">
      <c r="A36" s="4" t="s">
        <v>474</v>
      </c>
      <c r="L36" s="4" t="s">
        <v>475</v>
      </c>
    </row>
    <row r="37" spans="1:24">
      <c r="A37" s="4" t="s">
        <v>613</v>
      </c>
      <c r="L37" s="4" t="s">
        <v>632</v>
      </c>
    </row>
    <row r="38" spans="1:24">
      <c r="A38" s="4" t="s">
        <v>609</v>
      </c>
      <c r="U38" s="5" t="n">
        <v>20900</v>
      </c>
    </row>
    <row r="39" spans="1:24">
      <c r="A39" s="4" t="s">
        <v>610</v>
      </c>
      <c r="U39" s="5" t="n">
        <v>4500</v>
      </c>
    </row>
    <row r="40" spans="1:24">
      <c r="A40" s="4" t="s">
        <v>618</v>
      </c>
      <c r="U40" s="5" t="n">
        <v>179500</v>
      </c>
    </row>
    <row r="41" spans="1:24">
      <c r="A41" s="4" t="s">
        <v>620</v>
      </c>
      <c r="L41" s="7" t="n">
        <v>150000</v>
      </c>
    </row>
    <row r="42" spans="1:24">
      <c r="A42" s="4" t="s">
        <v>626</v>
      </c>
      <c r="L42" s="5" t="n">
        <v>198000</v>
      </c>
    </row>
    <row r="43" spans="1:24">
      <c r="A43" s="4" t="s">
        <v>627</v>
      </c>
      <c r="L43" s="5" t="n">
        <v>114501</v>
      </c>
    </row>
    <row r="44" spans="1:24">
      <c r="A44" s="4" t="s">
        <v>611</v>
      </c>
      <c r="L44" s="7" t="n">
        <v>312501</v>
      </c>
    </row>
    <row r="45" spans="1:24">
      <c r="A45" s="4" t="s">
        <v>633</v>
      </c>
      <c r="L45" s="4" t="s">
        <v>634</v>
      </c>
    </row>
    <row r="46" spans="1:24">
      <c r="A46" s="4" t="s">
        <v>635</v>
      </c>
      <c r="L46" s="7" t="n">
        <v>250</v>
      </c>
    </row>
    <row r="47" spans="1:24">
      <c r="A47" s="4" t="s">
        <v>629</v>
      </c>
      <c r="U47" s="5" t="n">
        <v>2400</v>
      </c>
    </row>
    <row r="48" spans="1:24">
      <c r="A48" s="4" t="s">
        <v>630</v>
      </c>
      <c r="U48" s="5" t="n">
        <v>177100</v>
      </c>
    </row>
    <row r="49" spans="1:24">
      <c r="A49" s="4" t="s">
        <v>636</v>
      </c>
    </row>
    <row r="50" spans="1:24">
      <c r="A50" s="4" t="s">
        <v>635</v>
      </c>
      <c r="L50" s="5" t="n">
        <v>251</v>
      </c>
    </row>
    <row r="51" spans="1:24">
      <c r="A51" s="4" t="s">
        <v>637</v>
      </c>
    </row>
    <row r="52" spans="1:24">
      <c r="A52" s="4" t="s">
        <v>635</v>
      </c>
      <c r="L52" s="7" t="n">
        <v>766</v>
      </c>
    </row>
    <row r="53" spans="1:24">
      <c r="A53" s="4" t="s">
        <v>638</v>
      </c>
    </row>
    <row r="54" spans="1:24">
      <c r="A54" s="4" t="s">
        <v>608</v>
      </c>
      <c r="M54" s="7" t="n">
        <v>84525</v>
      </c>
    </row>
    <row r="55" spans="1:24">
      <c r="A55" s="4" t="s">
        <v>474</v>
      </c>
      <c r="M55" s="4" t="s">
        <v>475</v>
      </c>
    </row>
    <row r="56" spans="1:24">
      <c r="A56" s="4" t="s">
        <v>613</v>
      </c>
      <c r="M56" s="4" t="s">
        <v>639</v>
      </c>
    </row>
    <row r="57" spans="1:24">
      <c r="A57" s="4" t="s">
        <v>609</v>
      </c>
      <c r="U57" s="5" t="n">
        <v>27878</v>
      </c>
    </row>
    <row r="58" spans="1:24">
      <c r="A58" s="4" t="s">
        <v>618</v>
      </c>
      <c r="U58" s="5" t="n">
        <v>84525</v>
      </c>
    </row>
    <row r="59" spans="1:24">
      <c r="A59" s="4" t="s">
        <v>620</v>
      </c>
      <c r="M59" s="7" t="n">
        <v>70000</v>
      </c>
    </row>
    <row r="60" spans="1:24">
      <c r="A60" s="4" t="s">
        <v>626</v>
      </c>
      <c r="M60" s="5" t="n">
        <v>89525</v>
      </c>
    </row>
    <row r="61" spans="1:24">
      <c r="A61" s="4" t="s">
        <v>627</v>
      </c>
      <c r="M61" s="5" t="n">
        <v>7909</v>
      </c>
    </row>
    <row r="62" spans="1:24">
      <c r="A62" s="4" t="s">
        <v>611</v>
      </c>
      <c r="M62" s="7" t="n">
        <v>97434</v>
      </c>
    </row>
    <row r="63" spans="1:24">
      <c r="A63" s="4" t="s">
        <v>633</v>
      </c>
      <c r="M63" s="4" t="s">
        <v>640</v>
      </c>
    </row>
    <row r="64" spans="1:24">
      <c r="A64" s="4" t="s">
        <v>635</v>
      </c>
      <c r="M64" s="7" t="n">
        <v>263</v>
      </c>
    </row>
    <row r="65" spans="1:24">
      <c r="A65" s="4" t="s">
        <v>629</v>
      </c>
      <c r="U65" s="5" t="n">
        <v>22978</v>
      </c>
    </row>
    <row r="66" spans="1:24">
      <c r="A66" s="4" t="s">
        <v>630</v>
      </c>
      <c r="U66" s="5" t="n">
        <v>61547</v>
      </c>
    </row>
    <row r="67" spans="1:24">
      <c r="A67" s="4" t="s">
        <v>641</v>
      </c>
    </row>
    <row r="68" spans="1:24">
      <c r="A68" s="4" t="s">
        <v>608</v>
      </c>
      <c r="N68" s="7" t="n">
        <v>20000</v>
      </c>
    </row>
    <row r="69" spans="1:24">
      <c r="A69" s="4" t="s">
        <v>474</v>
      </c>
      <c r="N69" s="4" t="s">
        <v>556</v>
      </c>
    </row>
    <row r="70" spans="1:24">
      <c r="A70" s="4" t="s">
        <v>613</v>
      </c>
      <c r="N70" s="4" t="s">
        <v>642</v>
      </c>
    </row>
    <row r="71" spans="1:24">
      <c r="A71" s="4" t="s">
        <v>609</v>
      </c>
      <c r="U71" s="5" t="n">
        <v>3556</v>
      </c>
    </row>
    <row r="72" spans="1:24">
      <c r="A72" s="4" t="s">
        <v>618</v>
      </c>
      <c r="U72" s="5" t="n">
        <v>20000</v>
      </c>
    </row>
    <row r="73" spans="1:24">
      <c r="A73" s="4" t="s">
        <v>620</v>
      </c>
      <c r="N73" s="7" t="n">
        <v>20000</v>
      </c>
    </row>
    <row r="74" spans="1:24">
      <c r="A74" s="4" t="s">
        <v>626</v>
      </c>
      <c r="N74" s="5" t="n">
        <v>20000</v>
      </c>
    </row>
    <row r="75" spans="1:24">
      <c r="A75" s="4" t="s">
        <v>627</v>
      </c>
      <c r="N75" s="5" t="n">
        <v>15403</v>
      </c>
    </row>
    <row r="76" spans="1:24">
      <c r="A76" s="4" t="s">
        <v>611</v>
      </c>
      <c r="N76" s="7" t="n">
        <v>35403</v>
      </c>
    </row>
    <row r="77" spans="1:24">
      <c r="A77" s="4" t="s">
        <v>633</v>
      </c>
      <c r="N77" s="4" t="s">
        <v>643</v>
      </c>
    </row>
    <row r="78" spans="1:24">
      <c r="A78" s="4" t="s">
        <v>635</v>
      </c>
      <c r="N78" s="7" t="n">
        <v>83</v>
      </c>
    </row>
    <row r="79" spans="1:24">
      <c r="A79" s="4" t="s">
        <v>629</v>
      </c>
      <c r="U79" s="5" t="n">
        <v>3556</v>
      </c>
    </row>
    <row r="80" spans="1:24">
      <c r="A80" s="4" t="s">
        <v>630</v>
      </c>
      <c r="U80" s="5" t="n">
        <v>16444</v>
      </c>
    </row>
    <row r="81" spans="1:24">
      <c r="A81" s="4" t="s">
        <v>644</v>
      </c>
    </row>
    <row r="82" spans="1:24">
      <c r="A82" s="4" t="s">
        <v>474</v>
      </c>
      <c r="W82" s="4" t="s">
        <v>475</v>
      </c>
    </row>
    <row r="83" spans="1:24">
      <c r="A83" s="4" t="s">
        <v>613</v>
      </c>
      <c r="W83" s="4" t="s">
        <v>645</v>
      </c>
    </row>
    <row r="84" spans="1:24">
      <c r="A84" s="4" t="s">
        <v>609</v>
      </c>
      <c r="W84" s="7" t="n">
        <v>15715</v>
      </c>
    </row>
    <row r="85" spans="1:24">
      <c r="A85" s="4" t="s">
        <v>626</v>
      </c>
      <c r="W85" s="5" t="n">
        <v>15715</v>
      </c>
    </row>
    <row r="86" spans="1:24">
      <c r="A86" s="4" t="s">
        <v>611</v>
      </c>
      <c r="W86" s="7" t="n">
        <v>15715</v>
      </c>
    </row>
    <row r="87" spans="1:24">
      <c r="A87" s="4" t="s">
        <v>646</v>
      </c>
    </row>
    <row r="88" spans="1:24">
      <c r="A88" s="4" t="s">
        <v>608</v>
      </c>
      <c r="U88" s="5" t="n">
        <v>23000</v>
      </c>
    </row>
    <row r="89" spans="1:24">
      <c r="A89" s="4" t="s">
        <v>647</v>
      </c>
    </row>
    <row r="90" spans="1:24">
      <c r="A90" s="4" t="s">
        <v>609</v>
      </c>
      <c r="D90" s="7" t="n">
        <v>6344</v>
      </c>
    </row>
    <row r="91" spans="1:24">
      <c r="A91" s="4" t="s">
        <v>626</v>
      </c>
      <c r="D91" s="5" t="n">
        <v>25000</v>
      </c>
    </row>
    <row r="92" spans="1:24">
      <c r="A92" s="4" t="s">
        <v>627</v>
      </c>
      <c r="D92" s="5" t="n">
        <v>258904</v>
      </c>
    </row>
    <row r="93" spans="1:24">
      <c r="A93" s="4" t="s">
        <v>611</v>
      </c>
      <c r="D93" s="5" t="n">
        <v>283904</v>
      </c>
    </row>
    <row r="94" spans="1:24">
      <c r="A94" s="4" t="s">
        <v>648</v>
      </c>
      <c r="D94" s="5" t="n">
        <v>23750</v>
      </c>
    </row>
    <row r="95" spans="1:24">
      <c r="A95" s="4" t="s">
        <v>649</v>
      </c>
      <c r="D95" s="5" t="n">
        <v>25000</v>
      </c>
    </row>
    <row r="96" spans="1:24">
      <c r="A96" s="4" t="s">
        <v>650</v>
      </c>
      <c r="D96" s="5" t="n">
        <v>25000</v>
      </c>
    </row>
    <row r="97" spans="1:24">
      <c r="A97" s="4" t="s">
        <v>621</v>
      </c>
      <c r="D97" s="5" t="n">
        <v>1250</v>
      </c>
    </row>
    <row r="98" spans="1:24">
      <c r="A98" s="4" t="s">
        <v>651</v>
      </c>
    </row>
    <row r="99" spans="1:24">
      <c r="A99" s="4" t="s">
        <v>474</v>
      </c>
      <c r="W99" s="4" t="s">
        <v>612</v>
      </c>
    </row>
    <row r="100" spans="1:24">
      <c r="A100" s="4" t="s">
        <v>613</v>
      </c>
      <c r="W100" s="4" t="s">
        <v>652</v>
      </c>
    </row>
    <row r="101" spans="1:24">
      <c r="A101" s="4" t="s">
        <v>609</v>
      </c>
      <c r="W101" s="7" t="n">
        <v>29814</v>
      </c>
    </row>
    <row r="102" spans="1:24">
      <c r="A102" s="4" t="s">
        <v>618</v>
      </c>
      <c r="U102" s="5" t="n">
        <v>117500</v>
      </c>
    </row>
    <row r="103" spans="1:24">
      <c r="A103" s="4" t="s">
        <v>620</v>
      </c>
      <c r="W103" s="5" t="n">
        <v>111625</v>
      </c>
    </row>
    <row r="104" spans="1:24">
      <c r="A104" s="4" t="s">
        <v>626</v>
      </c>
      <c r="W104" s="5" t="n">
        <v>117500</v>
      </c>
    </row>
    <row r="105" spans="1:24">
      <c r="A105" s="4" t="s">
        <v>629</v>
      </c>
      <c r="U105" s="5" t="n">
        <v>107562</v>
      </c>
    </row>
    <row r="106" spans="1:24">
      <c r="A106" s="4" t="s">
        <v>630</v>
      </c>
      <c r="U106" s="5" t="n">
        <v>9938</v>
      </c>
    </row>
    <row r="107" spans="1:24">
      <c r="A107" s="4" t="s">
        <v>653</v>
      </c>
    </row>
    <row r="108" spans="1:24">
      <c r="A108" s="4" t="s">
        <v>608</v>
      </c>
      <c r="U108" s="5" t="n">
        <v>50000</v>
      </c>
    </row>
    <row r="109" spans="1:24">
      <c r="A109" s="4" t="s">
        <v>618</v>
      </c>
      <c r="U109" s="5" t="n">
        <v>25000</v>
      </c>
    </row>
    <row r="110" spans="1:24">
      <c r="A110" s="4" t="s">
        <v>629</v>
      </c>
      <c r="U110" s="5" t="n">
        <v>22885</v>
      </c>
    </row>
    <row r="111" spans="1:24">
      <c r="A111" s="4" t="s">
        <v>630</v>
      </c>
      <c r="U111" s="5" t="n">
        <v>2115</v>
      </c>
    </row>
    <row r="112" spans="1:24">
      <c r="A112" s="4" t="s">
        <v>654</v>
      </c>
    </row>
    <row r="113" spans="1:24">
      <c r="A113" s="4" t="s">
        <v>608</v>
      </c>
      <c r="U113" s="5" t="n">
        <v>17500</v>
      </c>
    </row>
    <row r="114" spans="1:24">
      <c r="A114" s="4" t="s">
        <v>649</v>
      </c>
      <c r="U114" s="5" t="n">
        <v>25000</v>
      </c>
    </row>
    <row r="115" spans="1:24">
      <c r="A115" s="4" t="s">
        <v>655</v>
      </c>
    </row>
    <row r="116" spans="1:24">
      <c r="A116" s="4" t="s">
        <v>608</v>
      </c>
      <c r="U116" s="7" t="n">
        <v>50000</v>
      </c>
    </row>
    <row r="117" spans="1:24">
      <c r="A117" s="4" t="s">
        <v>656</v>
      </c>
      <c r="U117" s="8" t="n">
        <v>0.0005</v>
      </c>
    </row>
    <row r="118" spans="1:24">
      <c r="A118" s="4" t="s">
        <v>657</v>
      </c>
    </row>
    <row r="119" spans="1:24">
      <c r="A119" s="4" t="s">
        <v>608</v>
      </c>
      <c r="U119" s="7" t="n">
        <v>50000</v>
      </c>
    </row>
    <row r="120" spans="1:24">
      <c r="A120" s="4" t="s">
        <v>627</v>
      </c>
      <c r="U120" s="5" t="n">
        <v>319692</v>
      </c>
    </row>
    <row r="121" spans="1:24">
      <c r="A121" s="4" t="s">
        <v>611</v>
      </c>
      <c r="U121" s="5" t="n">
        <v>437192</v>
      </c>
    </row>
    <row r="122" spans="1:24">
      <c r="A122" s="4" t="s">
        <v>648</v>
      </c>
      <c r="U122" s="5" t="n">
        <v>5875</v>
      </c>
    </row>
    <row r="123" spans="1:24">
      <c r="A123" s="4" t="s">
        <v>658</v>
      </c>
    </row>
    <row r="124" spans="1:24">
      <c r="A124" s="4" t="s">
        <v>608</v>
      </c>
      <c r="P124" s="7" t="n">
        <v>120750</v>
      </c>
      <c r="U124" s="5" t="n">
        <v>120750</v>
      </c>
      <c r="W124" s="5" t="n">
        <v>120750</v>
      </c>
    </row>
    <row r="125" spans="1:24">
      <c r="A125" s="4" t="s">
        <v>474</v>
      </c>
      <c r="P125" s="4" t="s">
        <v>556</v>
      </c>
    </row>
    <row r="126" spans="1:24">
      <c r="A126" s="4" t="s">
        <v>613</v>
      </c>
      <c r="P126" s="4" t="s">
        <v>659</v>
      </c>
    </row>
    <row r="127" spans="1:24">
      <c r="A127" s="4" t="s">
        <v>609</v>
      </c>
      <c r="U127" s="5" t="n">
        <v>31074</v>
      </c>
    </row>
    <row r="128" spans="1:24">
      <c r="A128" s="4" t="s">
        <v>619</v>
      </c>
      <c r="O128" s="7" t="n">
        <v>15750</v>
      </c>
    </row>
    <row r="129" spans="1:24">
      <c r="A129" s="4" t="s">
        <v>620</v>
      </c>
      <c r="O129" s="5" t="n">
        <v>100000</v>
      </c>
    </row>
    <row r="130" spans="1:24">
      <c r="A130" s="4" t="s">
        <v>626</v>
      </c>
      <c r="U130" s="7" t="n">
        <v>105000</v>
      </c>
    </row>
    <row r="131" spans="1:24">
      <c r="A131" s="4" t="s">
        <v>627</v>
      </c>
      <c r="W131" s="5" t="n">
        <v>93767</v>
      </c>
    </row>
    <row r="132" spans="1:24">
      <c r="A132" s="4" t="s">
        <v>611</v>
      </c>
      <c r="W132" s="5" t="n">
        <v>198767</v>
      </c>
    </row>
    <row r="133" spans="1:24">
      <c r="A133" s="4" t="s">
        <v>648</v>
      </c>
      <c r="O133" s="7" t="n">
        <v>5000</v>
      </c>
    </row>
    <row r="134" spans="1:24">
      <c r="A134" s="4" t="s">
        <v>660</v>
      </c>
      <c r="U134" s="5" t="n">
        <v>240</v>
      </c>
    </row>
    <row r="135" spans="1:24">
      <c r="A135" s="4" t="s">
        <v>635</v>
      </c>
      <c r="U135" s="7" t="n">
        <v>503</v>
      </c>
    </row>
    <row r="136" spans="1:24">
      <c r="A136" s="4" t="s">
        <v>629</v>
      </c>
      <c r="U136" s="5" t="n">
        <v>27820</v>
      </c>
    </row>
    <row r="137" spans="1:24">
      <c r="A137" s="4" t="s">
        <v>630</v>
      </c>
      <c r="U137" s="5" t="n">
        <v>92930</v>
      </c>
    </row>
    <row r="138" spans="1:24">
      <c r="A138" s="4" t="s">
        <v>661</v>
      </c>
    </row>
    <row r="139" spans="1:24">
      <c r="A139" s="4" t="s">
        <v>608</v>
      </c>
      <c r="B139" s="7" t="n">
        <v>120750</v>
      </c>
      <c r="U139" s="5" t="n">
        <v>120750</v>
      </c>
      <c r="W139" s="5" t="n">
        <v>120750</v>
      </c>
    </row>
    <row r="140" spans="1:24">
      <c r="A140" s="4" t="s">
        <v>474</v>
      </c>
      <c r="B140" s="4" t="s">
        <v>475</v>
      </c>
    </row>
    <row r="141" spans="1:24">
      <c r="A141" s="4" t="s">
        <v>613</v>
      </c>
      <c r="B141" s="4" t="s">
        <v>662</v>
      </c>
    </row>
    <row r="142" spans="1:24">
      <c r="A142" s="4" t="s">
        <v>609</v>
      </c>
      <c r="U142" s="5" t="n">
        <v>75036</v>
      </c>
    </row>
    <row r="143" spans="1:24">
      <c r="A143" s="4" t="s">
        <v>619</v>
      </c>
      <c r="Q143" s="7" t="n">
        <v>15750</v>
      </c>
    </row>
    <row r="144" spans="1:24">
      <c r="A144" s="4" t="s">
        <v>620</v>
      </c>
      <c r="Q144" s="5" t="n">
        <v>100000</v>
      </c>
    </row>
    <row r="145" spans="1:24">
      <c r="A145" s="4" t="s">
        <v>626</v>
      </c>
      <c r="U145" s="5" t="n">
        <v>105000</v>
      </c>
    </row>
    <row r="146" spans="1:24">
      <c r="A146" s="4" t="s">
        <v>627</v>
      </c>
      <c r="W146" s="5" t="n">
        <v>41897</v>
      </c>
    </row>
    <row r="147" spans="1:24">
      <c r="A147" s="4" t="s">
        <v>611</v>
      </c>
      <c r="W147" s="5" t="n">
        <v>146897</v>
      </c>
    </row>
    <row r="148" spans="1:24">
      <c r="A148" s="4" t="s">
        <v>648</v>
      </c>
      <c r="Q148" s="7" t="n">
        <v>5000</v>
      </c>
    </row>
    <row r="149" spans="1:24">
      <c r="A149" s="4" t="s">
        <v>635</v>
      </c>
      <c r="U149" s="5" t="n">
        <v>503</v>
      </c>
    </row>
    <row r="150" spans="1:24">
      <c r="A150" s="4" t="s">
        <v>629</v>
      </c>
      <c r="U150" s="5" t="n">
        <v>88201</v>
      </c>
    </row>
    <row r="151" spans="1:24">
      <c r="A151" s="4" t="s">
        <v>630</v>
      </c>
      <c r="U151" s="5" t="n">
        <v>32549</v>
      </c>
    </row>
    <row r="152" spans="1:24">
      <c r="A152" s="4" t="s">
        <v>663</v>
      </c>
    </row>
    <row r="153" spans="1:24">
      <c r="A153" s="4" t="s">
        <v>608</v>
      </c>
      <c r="U153" s="5" t="n">
        <v>239200</v>
      </c>
      <c r="W153" s="5" t="n">
        <v>239200</v>
      </c>
    </row>
    <row r="154" spans="1:24">
      <c r="A154" s="4" t="s">
        <v>609</v>
      </c>
      <c r="U154" s="5" t="n">
        <v>60407</v>
      </c>
    </row>
    <row r="155" spans="1:24">
      <c r="A155" s="4" t="s">
        <v>626</v>
      </c>
      <c r="U155" s="7" t="n">
        <v>208000</v>
      </c>
    </row>
    <row r="156" spans="1:24">
      <c r="A156" s="4" t="s">
        <v>627</v>
      </c>
      <c r="W156" s="5" t="n">
        <v>233718</v>
      </c>
    </row>
    <row r="157" spans="1:24">
      <c r="A157" s="4" t="s">
        <v>611</v>
      </c>
      <c r="W157" s="5" t="n">
        <v>441718</v>
      </c>
    </row>
    <row r="158" spans="1:24">
      <c r="A158" s="4" t="s">
        <v>660</v>
      </c>
      <c r="U158" s="5" t="n">
        <v>240</v>
      </c>
    </row>
    <row r="159" spans="1:24">
      <c r="A159" s="4" t="s">
        <v>635</v>
      </c>
      <c r="U159" s="7" t="n">
        <v>997</v>
      </c>
    </row>
    <row r="160" spans="1:24">
      <c r="A160" s="4" t="s">
        <v>629</v>
      </c>
      <c r="U160" s="5" t="n">
        <v>93606</v>
      </c>
    </row>
    <row r="161" spans="1:24">
      <c r="A161" s="4" t="s">
        <v>630</v>
      </c>
      <c r="U161" s="5" t="n">
        <v>145594</v>
      </c>
    </row>
    <row r="162" spans="1:24">
      <c r="A162" s="4" t="s">
        <v>664</v>
      </c>
    </row>
    <row r="163" spans="1:24">
      <c r="A163" s="4" t="s">
        <v>608</v>
      </c>
      <c r="W163" s="7" t="n">
        <v>239200</v>
      </c>
    </row>
    <row r="164" spans="1:24">
      <c r="A164" s="4" t="s">
        <v>474</v>
      </c>
      <c r="W164" s="4" t="s">
        <v>556</v>
      </c>
    </row>
    <row r="165" spans="1:24">
      <c r="A165" s="4" t="s">
        <v>613</v>
      </c>
      <c r="W165" s="4" t="s">
        <v>659</v>
      </c>
    </row>
    <row r="166" spans="1:24">
      <c r="A166" s="4" t="s">
        <v>619</v>
      </c>
      <c r="W166" s="7" t="n">
        <v>31200</v>
      </c>
    </row>
    <row r="167" spans="1:24">
      <c r="A167" s="4" t="s">
        <v>620</v>
      </c>
      <c r="W167" s="5" t="n">
        <v>200000</v>
      </c>
    </row>
    <row r="168" spans="1:24">
      <c r="A168" s="4" t="s">
        <v>648</v>
      </c>
      <c r="W168" s="5" t="n">
        <v>8000</v>
      </c>
    </row>
    <row r="169" spans="1:24">
      <c r="A169" s="4" t="s">
        <v>665</v>
      </c>
    </row>
    <row r="170" spans="1:24">
      <c r="A170" s="4" t="s">
        <v>608</v>
      </c>
      <c r="C170" s="7" t="n">
        <v>40111</v>
      </c>
      <c r="U170" s="5" t="n">
        <v>40111</v>
      </c>
      <c r="W170" s="5" t="n">
        <v>40111</v>
      </c>
    </row>
    <row r="171" spans="1:24">
      <c r="A171" s="4" t="s">
        <v>474</v>
      </c>
      <c r="C171" s="4" t="s">
        <v>556</v>
      </c>
    </row>
    <row r="172" spans="1:24">
      <c r="A172" s="4" t="s">
        <v>613</v>
      </c>
      <c r="C172" s="4" t="s">
        <v>666</v>
      </c>
    </row>
    <row r="173" spans="1:24">
      <c r="A173" s="4" t="s">
        <v>609</v>
      </c>
      <c r="U173" s="5" t="n">
        <v>9887</v>
      </c>
    </row>
    <row r="174" spans="1:24">
      <c r="A174" s="4" t="s">
        <v>626</v>
      </c>
      <c r="U174" s="5" t="n">
        <v>40111</v>
      </c>
    </row>
    <row r="175" spans="1:24">
      <c r="A175" s="4" t="s">
        <v>627</v>
      </c>
      <c r="W175" s="5" t="n">
        <v>35941</v>
      </c>
    </row>
    <row r="176" spans="1:24">
      <c r="A176" s="4" t="s">
        <v>611</v>
      </c>
      <c r="W176" s="5" t="n">
        <v>76052</v>
      </c>
    </row>
    <row r="177" spans="1:24">
      <c r="A177" s="4" t="s">
        <v>629</v>
      </c>
      <c r="U177" s="5" t="n">
        <v>18800</v>
      </c>
    </row>
    <row r="178" spans="1:24">
      <c r="A178" s="4" t="s">
        <v>630</v>
      </c>
      <c r="U178" s="5" t="n">
        <v>21311</v>
      </c>
    </row>
    <row r="179" spans="1:24">
      <c r="A179" s="4" t="s">
        <v>667</v>
      </c>
    </row>
    <row r="180" spans="1:24">
      <c r="A180" s="4" t="s">
        <v>608</v>
      </c>
      <c r="E180" s="7" t="n">
        <v>223422</v>
      </c>
      <c r="U180" s="5" t="n">
        <v>76422</v>
      </c>
      <c r="W180" s="5" t="n">
        <v>223422</v>
      </c>
    </row>
    <row r="181" spans="1:24">
      <c r="A181" s="4" t="s">
        <v>474</v>
      </c>
      <c r="E181" s="4" t="s">
        <v>475</v>
      </c>
    </row>
    <row r="182" spans="1:24">
      <c r="A182" s="4" t="s">
        <v>613</v>
      </c>
      <c r="E182" s="4" t="s">
        <v>668</v>
      </c>
    </row>
    <row r="183" spans="1:24">
      <c r="A183" s="4" t="s">
        <v>615</v>
      </c>
      <c r="U183" s="7" t="n">
        <v>120600</v>
      </c>
    </row>
    <row r="184" spans="1:24">
      <c r="A184" s="4" t="s">
        <v>623</v>
      </c>
      <c r="U184" s="5" t="n">
        <v>160000000</v>
      </c>
    </row>
    <row r="185" spans="1:24">
      <c r="A185" s="4" t="s">
        <v>609</v>
      </c>
      <c r="U185" s="7" t="n">
        <v>57048</v>
      </c>
    </row>
    <row r="186" spans="1:24">
      <c r="A186" s="4" t="s">
        <v>619</v>
      </c>
      <c r="R186" s="7" t="n">
        <v>29142</v>
      </c>
    </row>
    <row r="187" spans="1:24">
      <c r="A187" s="4" t="s">
        <v>620</v>
      </c>
      <c r="R187" s="5" t="n">
        <v>186280</v>
      </c>
    </row>
    <row r="188" spans="1:24">
      <c r="A188" s="4" t="s">
        <v>626</v>
      </c>
      <c r="U188" s="7" t="n">
        <v>194280</v>
      </c>
    </row>
    <row r="189" spans="1:24">
      <c r="A189" s="4" t="s">
        <v>627</v>
      </c>
      <c r="W189" s="5" t="n">
        <v>112250</v>
      </c>
    </row>
    <row r="190" spans="1:24">
      <c r="A190" s="4" t="s">
        <v>611</v>
      </c>
      <c r="W190" s="5" t="n">
        <v>306530</v>
      </c>
    </row>
    <row r="191" spans="1:24">
      <c r="A191" s="4" t="s">
        <v>648</v>
      </c>
      <c r="R191" s="7" t="n">
        <v>8000</v>
      </c>
    </row>
    <row r="192" spans="1:24">
      <c r="A192" s="4" t="s">
        <v>660</v>
      </c>
      <c r="U192" s="5" t="n">
        <v>240</v>
      </c>
    </row>
    <row r="193" spans="1:24">
      <c r="A193" s="4" t="s">
        <v>635</v>
      </c>
      <c r="U193" s="7" t="n">
        <v>931</v>
      </c>
    </row>
    <row r="194" spans="1:24">
      <c r="A194" s="4" t="s">
        <v>629</v>
      </c>
      <c r="W194" s="5" t="n">
        <v>5383</v>
      </c>
    </row>
    <row r="195" spans="1:24">
      <c r="A195" s="4" t="s">
        <v>630</v>
      </c>
      <c r="W195" s="5" t="n">
        <v>81805</v>
      </c>
    </row>
    <row r="196" spans="1:24">
      <c r="A196" s="4" t="s">
        <v>669</v>
      </c>
      <c r="K196" s="7" t="n">
        <v>26400</v>
      </c>
    </row>
    <row r="197" spans="1:24">
      <c r="A197" s="4" t="s">
        <v>670</v>
      </c>
    </row>
    <row r="198" spans="1:24">
      <c r="A198" s="4" t="s">
        <v>608</v>
      </c>
      <c r="G198" s="7" t="n">
        <v>181700</v>
      </c>
    </row>
    <row r="199" spans="1:24">
      <c r="A199" s="4" t="s">
        <v>474</v>
      </c>
      <c r="G199" s="4" t="s">
        <v>475</v>
      </c>
    </row>
    <row r="200" spans="1:24">
      <c r="A200" s="4" t="s">
        <v>613</v>
      </c>
      <c r="G200" s="4" t="s">
        <v>671</v>
      </c>
    </row>
    <row r="201" spans="1:24">
      <c r="A201" s="4" t="s">
        <v>615</v>
      </c>
      <c r="U201" s="5" t="n">
        <v>51349</v>
      </c>
    </row>
    <row r="202" spans="1:24">
      <c r="A202" s="4" t="s">
        <v>616</v>
      </c>
      <c r="U202" s="7" t="n">
        <v>2420</v>
      </c>
    </row>
    <row r="203" spans="1:24">
      <c r="A203" s="4" t="s">
        <v>623</v>
      </c>
      <c r="U203" s="5" t="n">
        <v>49786212</v>
      </c>
    </row>
    <row r="204" spans="1:24">
      <c r="A204" s="4" t="s">
        <v>609</v>
      </c>
      <c r="U204" s="7" t="n">
        <v>50598</v>
      </c>
    </row>
    <row r="205" spans="1:24">
      <c r="A205" s="4" t="s">
        <v>618</v>
      </c>
      <c r="U205" s="5" t="n">
        <v>0</v>
      </c>
      <c r="W205" s="5" t="n">
        <v>51349</v>
      </c>
    </row>
    <row r="206" spans="1:24">
      <c r="A206" s="4" t="s">
        <v>619</v>
      </c>
      <c r="F206" s="7" t="n">
        <v>23700</v>
      </c>
    </row>
    <row r="207" spans="1:24">
      <c r="A207" s="4" t="s">
        <v>620</v>
      </c>
      <c r="F207" s="7" t="n">
        <v>150000</v>
      </c>
    </row>
    <row r="208" spans="1:24">
      <c r="A208" s="4" t="s">
        <v>626</v>
      </c>
      <c r="U208" s="5" t="n">
        <v>158000</v>
      </c>
    </row>
    <row r="209" spans="1:24">
      <c r="A209" s="4" t="s">
        <v>627</v>
      </c>
      <c r="W209" s="5" t="n">
        <v>104654</v>
      </c>
    </row>
    <row r="210" spans="1:24">
      <c r="A210" s="4" t="s">
        <v>611</v>
      </c>
      <c r="W210" s="5" t="n">
        <v>262654</v>
      </c>
    </row>
    <row r="211" spans="1:24">
      <c r="A211" s="4" t="s">
        <v>648</v>
      </c>
      <c r="G211" s="7" t="n">
        <v>8000</v>
      </c>
    </row>
    <row r="212" spans="1:24">
      <c r="A212" s="4" t="s">
        <v>672</v>
      </c>
    </row>
    <row r="213" spans="1:24">
      <c r="A213" s="4" t="s">
        <v>615</v>
      </c>
      <c r="W213" s="7" t="n">
        <v>130351</v>
      </c>
    </row>
    <row r="214" spans="1:24">
      <c r="A214" s="4" t="s">
        <v>617</v>
      </c>
      <c r="W214" s="5" t="n">
        <v>141330143</v>
      </c>
    </row>
    <row r="215" spans="1:24">
      <c r="A215" s="4" t="s">
        <v>673</v>
      </c>
    </row>
    <row r="216" spans="1:24">
      <c r="A216" s="4" t="s">
        <v>608</v>
      </c>
      <c r="S216" s="7" t="n">
        <v>262775</v>
      </c>
    </row>
    <row r="217" spans="1:24">
      <c r="A217" s="4" t="s">
        <v>474</v>
      </c>
      <c r="S217" s="4" t="s">
        <v>475</v>
      </c>
    </row>
    <row r="218" spans="1:24">
      <c r="A218" s="4" t="s">
        <v>613</v>
      </c>
      <c r="S218" s="4" t="s">
        <v>674</v>
      </c>
    </row>
    <row r="219" spans="1:24">
      <c r="A219" s="4" t="s">
        <v>615</v>
      </c>
      <c r="U219" s="5" t="n">
        <v>227735</v>
      </c>
    </row>
    <row r="220" spans="1:24">
      <c r="A220" s="4" t="s">
        <v>616</v>
      </c>
      <c r="U220" s="7" t="n">
        <v>13914</v>
      </c>
    </row>
    <row r="221" spans="1:24">
      <c r="A221" s="4" t="s">
        <v>617</v>
      </c>
      <c r="U221" s="5" t="n">
        <v>212848780</v>
      </c>
    </row>
    <row r="222" spans="1:24">
      <c r="A222" s="4" t="s">
        <v>609</v>
      </c>
      <c r="U222" s="7" t="n">
        <v>127348</v>
      </c>
    </row>
    <row r="223" spans="1:24">
      <c r="A223" s="4" t="s">
        <v>618</v>
      </c>
      <c r="U223" s="7" t="n">
        <v>0</v>
      </c>
      <c r="W223" s="7" t="n">
        <v>227735</v>
      </c>
    </row>
    <row r="224" spans="1:24">
      <c r="A224" s="4" t="s">
        <v>619</v>
      </c>
      <c r="S224" s="7" t="n">
        <v>34275</v>
      </c>
    </row>
    <row r="225" spans="1:24">
      <c r="A225" s="4" t="s">
        <v>620</v>
      </c>
      <c r="S225" s="5" t="n">
        <v>220000</v>
      </c>
    </row>
    <row r="226" spans="1:24">
      <c r="A226" s="4" t="s">
        <v>626</v>
      </c>
      <c r="S226" s="5" t="n">
        <v>228500</v>
      </c>
    </row>
    <row r="227" spans="1:24">
      <c r="A227" s="4" t="s">
        <v>627</v>
      </c>
      <c r="S227" s="5" t="n">
        <v>187733</v>
      </c>
    </row>
    <row r="228" spans="1:24">
      <c r="A228" s="4" t="s">
        <v>611</v>
      </c>
      <c r="S228" s="5" t="n">
        <v>416233</v>
      </c>
    </row>
    <row r="229" spans="1:24">
      <c r="A229" s="4" t="s">
        <v>648</v>
      </c>
      <c r="S229" s="7" t="n">
        <v>8500</v>
      </c>
    </row>
    <row r="230" spans="1:24">
      <c r="A230" s="4" t="s">
        <v>660</v>
      </c>
      <c r="U230" s="5" t="n">
        <v>180</v>
      </c>
    </row>
    <row r="231" spans="1:24">
      <c r="A231" s="4" t="s">
        <v>635</v>
      </c>
      <c r="U231" s="7" t="n">
        <v>1460</v>
      </c>
    </row>
    <row r="232" spans="1:24">
      <c r="A232" s="4" t="s">
        <v>675</v>
      </c>
      <c r="U232" s="5" t="n">
        <v>35040</v>
      </c>
    </row>
    <row r="233" spans="1:24">
      <c r="A233" s="4" t="s">
        <v>676</v>
      </c>
    </row>
    <row r="234" spans="1:24">
      <c r="A234" s="4" t="s">
        <v>608</v>
      </c>
      <c r="H234" s="7" t="n">
        <v>165025</v>
      </c>
    </row>
    <row r="235" spans="1:24">
      <c r="A235" s="4" t="s">
        <v>474</v>
      </c>
      <c r="H235" s="4" t="s">
        <v>475</v>
      </c>
    </row>
    <row r="236" spans="1:24">
      <c r="A236" s="4" t="s">
        <v>613</v>
      </c>
      <c r="H236" s="4" t="s">
        <v>674</v>
      </c>
    </row>
    <row r="237" spans="1:24">
      <c r="A237" s="4" t="s">
        <v>50</v>
      </c>
      <c r="W237" s="5" t="n">
        <v>7663</v>
      </c>
    </row>
    <row r="238" spans="1:24">
      <c r="A238" s="4" t="s">
        <v>615</v>
      </c>
      <c r="U238" s="7" t="n">
        <v>52565</v>
      </c>
    </row>
    <row r="239" spans="1:24">
      <c r="A239" s="4" t="s">
        <v>617</v>
      </c>
      <c r="U239" s="5" t="n">
        <v>54752409</v>
      </c>
    </row>
    <row r="240" spans="1:24">
      <c r="A240" s="4" t="s">
        <v>609</v>
      </c>
      <c r="U240" s="7" t="n">
        <v>54048</v>
      </c>
    </row>
    <row r="241" spans="1:24">
      <c r="A241" s="4" t="s">
        <v>618</v>
      </c>
      <c r="U241" s="5" t="n">
        <v>52565</v>
      </c>
      <c r="W241" s="5" t="n">
        <v>0</v>
      </c>
    </row>
    <row r="242" spans="1:24">
      <c r="A242" s="4" t="s">
        <v>619</v>
      </c>
      <c r="H242" s="7" t="n">
        <v>21525</v>
      </c>
    </row>
    <row r="243" spans="1:24">
      <c r="A243" s="4" t="s">
        <v>620</v>
      </c>
      <c r="H243" s="5" t="n">
        <v>135000</v>
      </c>
    </row>
    <row r="244" spans="1:24">
      <c r="A244" s="4" t="s">
        <v>626</v>
      </c>
      <c r="U244" s="7" t="n">
        <v>143500</v>
      </c>
    </row>
    <row r="245" spans="1:24">
      <c r="A245" s="4" t="s">
        <v>627</v>
      </c>
      <c r="W245" s="5" t="n">
        <v>134496</v>
      </c>
    </row>
    <row r="246" spans="1:24">
      <c r="A246" s="4" t="s">
        <v>611</v>
      </c>
      <c r="W246" s="5" t="n">
        <v>277996</v>
      </c>
    </row>
    <row r="247" spans="1:24">
      <c r="A247" s="4" t="s">
        <v>648</v>
      </c>
      <c r="H247" s="7" t="n">
        <v>8500</v>
      </c>
    </row>
    <row r="248" spans="1:24">
      <c r="A248" s="4" t="s">
        <v>660</v>
      </c>
      <c r="U248" s="5" t="n">
        <v>240</v>
      </c>
    </row>
    <row r="249" spans="1:24">
      <c r="A249" s="4" t="s">
        <v>635</v>
      </c>
      <c r="U249" s="7" t="n">
        <v>680</v>
      </c>
    </row>
    <row r="250" spans="1:24">
      <c r="A250" s="4" t="s">
        <v>675</v>
      </c>
      <c r="U250" s="5" t="n">
        <v>21760</v>
      </c>
    </row>
    <row r="251" spans="1:24">
      <c r="A251" s="4" t="s">
        <v>677</v>
      </c>
    </row>
    <row r="252" spans="1:24">
      <c r="A252" s="4" t="s">
        <v>608</v>
      </c>
      <c r="I252" s="7" t="n">
        <v>140750</v>
      </c>
    </row>
    <row r="253" spans="1:24">
      <c r="A253" s="4" t="s">
        <v>474</v>
      </c>
      <c r="I253" s="4" t="s">
        <v>612</v>
      </c>
    </row>
    <row r="254" spans="1:24">
      <c r="A254" s="4" t="s">
        <v>613</v>
      </c>
      <c r="I254" s="4" t="s">
        <v>678</v>
      </c>
    </row>
    <row r="255" spans="1:24">
      <c r="A255" s="4" t="s">
        <v>615</v>
      </c>
      <c r="I255" s="7" t="n">
        <v>140750</v>
      </c>
    </row>
    <row r="256" spans="1:24">
      <c r="A256" s="4" t="s">
        <v>609</v>
      </c>
      <c r="U256" s="5" t="n">
        <v>35700</v>
      </c>
    </row>
    <row r="257" spans="1:24">
      <c r="A257" s="4" t="s">
        <v>618</v>
      </c>
      <c r="U257" s="5" t="n">
        <v>140750</v>
      </c>
    </row>
    <row r="258" spans="1:24">
      <c r="A258" s="4" t="s">
        <v>620</v>
      </c>
      <c r="I258" s="7" t="n">
        <v>135000</v>
      </c>
    </row>
    <row r="259" spans="1:24">
      <c r="A259" s="4" t="s">
        <v>626</v>
      </c>
      <c r="D259" s="5" t="n">
        <v>140750</v>
      </c>
      <c r="U259" s="5" t="n">
        <v>140750</v>
      </c>
    </row>
    <row r="260" spans="1:24">
      <c r="A260" s="4" t="s">
        <v>627</v>
      </c>
      <c r="D260" s="5" t="n">
        <v>1454021</v>
      </c>
      <c r="W260" s="5" t="n">
        <v>454574</v>
      </c>
    </row>
    <row r="261" spans="1:24">
      <c r="A261" s="4" t="s">
        <v>611</v>
      </c>
      <c r="D261" s="5" t="n">
        <v>1594771</v>
      </c>
      <c r="W261" s="5" t="n">
        <v>595324</v>
      </c>
    </row>
    <row r="262" spans="1:24">
      <c r="A262" s="4" t="s">
        <v>648</v>
      </c>
      <c r="D262" s="5" t="n">
        <v>5750</v>
      </c>
      <c r="W262" s="5" t="n">
        <v>5750</v>
      </c>
    </row>
    <row r="263" spans="1:24">
      <c r="A263" s="4" t="s">
        <v>656</v>
      </c>
      <c r="I263" s="8" t="n">
        <v>0.0005</v>
      </c>
    </row>
    <row r="264" spans="1:24">
      <c r="A264" s="4" t="s">
        <v>649</v>
      </c>
      <c r="D264" s="5" t="n">
        <v>140750</v>
      </c>
    </row>
    <row r="265" spans="1:24">
      <c r="A265" s="4" t="s">
        <v>650</v>
      </c>
      <c r="D265" s="5" t="n">
        <v>135000</v>
      </c>
    </row>
    <row r="266" spans="1:24">
      <c r="A266" s="4" t="s">
        <v>629</v>
      </c>
      <c r="U266" s="5" t="n">
        <v>113688</v>
      </c>
    </row>
    <row r="267" spans="1:24">
      <c r="A267" s="4" t="s">
        <v>630</v>
      </c>
      <c r="U267" s="5" t="n">
        <v>27082</v>
      </c>
    </row>
    <row r="268" spans="1:24">
      <c r="A268" s="4" t="s">
        <v>679</v>
      </c>
    </row>
    <row r="269" spans="1:24">
      <c r="A269" s="4" t="s">
        <v>608</v>
      </c>
      <c r="I269" s="7" t="n">
        <v>140750</v>
      </c>
    </row>
    <row r="270" spans="1:24">
      <c r="A270" s="4" t="s">
        <v>474</v>
      </c>
      <c r="I270" s="4" t="s">
        <v>612</v>
      </c>
    </row>
    <row r="271" spans="1:24">
      <c r="A271" s="4" t="s">
        <v>613</v>
      </c>
      <c r="I271" s="4" t="s">
        <v>680</v>
      </c>
    </row>
    <row r="272" spans="1:24">
      <c r="A272" s="4" t="s">
        <v>50</v>
      </c>
      <c r="N272" s="5" t="n">
        <v>3920</v>
      </c>
    </row>
    <row r="273" spans="1:24">
      <c r="A273" s="4" t="s">
        <v>615</v>
      </c>
      <c r="I273" s="7" t="n">
        <v>140750</v>
      </c>
    </row>
    <row r="274" spans="1:24">
      <c r="A274" s="4" t="s">
        <v>609</v>
      </c>
      <c r="U274" s="5" t="n">
        <v>35700</v>
      </c>
    </row>
    <row r="275" spans="1:24">
      <c r="A275" s="4" t="s">
        <v>618</v>
      </c>
      <c r="U275" s="5" t="n">
        <v>140750</v>
      </c>
      <c r="W275" s="5" t="n">
        <v>140750</v>
      </c>
    </row>
    <row r="276" spans="1:24">
      <c r="A276" s="4" t="s">
        <v>620</v>
      </c>
      <c r="I276" s="7" t="n">
        <v>135000</v>
      </c>
    </row>
    <row r="277" spans="1:24">
      <c r="A277" s="4" t="s">
        <v>626</v>
      </c>
      <c r="D277" s="5" t="n">
        <v>140750</v>
      </c>
      <c r="U277" s="5" t="n">
        <v>140750</v>
      </c>
    </row>
    <row r="278" spans="1:24">
      <c r="A278" s="4" t="s">
        <v>627</v>
      </c>
      <c r="U278" s="5" t="n">
        <v>454574</v>
      </c>
      <c r="W278" s="5" t="n">
        <v>1454021</v>
      </c>
    </row>
    <row r="279" spans="1:24">
      <c r="A279" s="4" t="s">
        <v>611</v>
      </c>
      <c r="U279" s="5" t="n">
        <v>595324</v>
      </c>
      <c r="W279" s="5" t="n">
        <v>1594771</v>
      </c>
    </row>
    <row r="280" spans="1:24">
      <c r="A280" s="4" t="s">
        <v>624</v>
      </c>
      <c r="N280" s="5" t="n">
        <v>84469</v>
      </c>
    </row>
    <row r="281" spans="1:24">
      <c r="A281" s="4" t="s">
        <v>648</v>
      </c>
      <c r="W281" s="5" t="n">
        <v>5750</v>
      </c>
    </row>
    <row r="282" spans="1:24">
      <c r="A282" s="4" t="s">
        <v>656</v>
      </c>
      <c r="I282" s="8" t="n">
        <v>0.0005</v>
      </c>
    </row>
    <row r="283" spans="1:24">
      <c r="A283" s="4" t="s">
        <v>649</v>
      </c>
      <c r="U283" s="5" t="n">
        <v>140750</v>
      </c>
      <c r="W283" s="5" t="n">
        <v>140750</v>
      </c>
    </row>
    <row r="284" spans="1:24">
      <c r="A284" s="4" t="s">
        <v>650</v>
      </c>
      <c r="D284" s="7" t="n">
        <v>135000</v>
      </c>
    </row>
    <row r="285" spans="1:24">
      <c r="A285" s="4" t="s">
        <v>621</v>
      </c>
      <c r="U285" s="5" t="n">
        <v>62782</v>
      </c>
    </row>
    <row r="286" spans="1:24">
      <c r="A286" s="4" t="s">
        <v>629</v>
      </c>
      <c r="U286" s="5" t="n">
        <v>113688</v>
      </c>
    </row>
    <row r="287" spans="1:24">
      <c r="A287" s="4" t="s">
        <v>630</v>
      </c>
      <c r="U287" s="5" t="n">
        <v>27082</v>
      </c>
    </row>
    <row r="288" spans="1:24">
      <c r="A288" s="4" t="s">
        <v>669</v>
      </c>
      <c r="N288" s="7" t="n">
        <v>80550</v>
      </c>
    </row>
    <row r="289" spans="1:24">
      <c r="A289" s="4" t="s">
        <v>681</v>
      </c>
    </row>
    <row r="290" spans="1:24">
      <c r="A290" s="4" t="s">
        <v>615</v>
      </c>
      <c r="U290" s="5" t="n">
        <v>60200</v>
      </c>
    </row>
    <row r="291" spans="1:24">
      <c r="A291" s="4" t="s">
        <v>616</v>
      </c>
      <c r="U291" s="7" t="n">
        <v>2916</v>
      </c>
    </row>
    <row r="292" spans="1:24">
      <c r="A292" s="4" t="s">
        <v>617</v>
      </c>
      <c r="U292" s="5" t="n">
        <v>60398076</v>
      </c>
    </row>
    <row r="293" spans="1:24">
      <c r="A293" s="4" t="s">
        <v>682</v>
      </c>
    </row>
    <row r="294" spans="1:24">
      <c r="A294" s="4" t="s">
        <v>608</v>
      </c>
      <c r="J294" s="7" t="n">
        <v>22000</v>
      </c>
    </row>
    <row r="295" spans="1:24">
      <c r="A295" s="4" t="s">
        <v>474</v>
      </c>
      <c r="J295" s="4" t="s">
        <v>612</v>
      </c>
    </row>
    <row r="296" spans="1:24">
      <c r="A296" s="4" t="s">
        <v>613</v>
      </c>
      <c r="J296" s="4" t="s">
        <v>683</v>
      </c>
    </row>
    <row r="297" spans="1:24">
      <c r="A297" s="4" t="s">
        <v>609</v>
      </c>
      <c r="U297" s="7" t="n">
        <v>18620</v>
      </c>
    </row>
    <row r="298" spans="1:24">
      <c r="A298" s="4" t="s">
        <v>618</v>
      </c>
      <c r="U298" s="5" t="n">
        <v>77000</v>
      </c>
      <c r="W298" s="5" t="n">
        <v>77000</v>
      </c>
    </row>
    <row r="299" spans="1:24">
      <c r="A299" s="4" t="s">
        <v>626</v>
      </c>
      <c r="U299" s="5" t="n">
        <v>77000</v>
      </c>
    </row>
    <row r="300" spans="1:24">
      <c r="A300" s="4" t="s">
        <v>627</v>
      </c>
      <c r="W300" s="5" t="n">
        <v>158790</v>
      </c>
    </row>
    <row r="301" spans="1:24">
      <c r="A301" s="4" t="s">
        <v>611</v>
      </c>
      <c r="W301" s="7" t="n">
        <v>235790</v>
      </c>
    </row>
    <row r="302" spans="1:24">
      <c r="A302" s="4" t="s">
        <v>684</v>
      </c>
      <c r="J302" s="7" t="n">
        <v>20000</v>
      </c>
    </row>
    <row r="303" spans="1:24">
      <c r="A303" s="4" t="s">
        <v>656</v>
      </c>
      <c r="J303" s="8" t="n">
        <v>0.0005</v>
      </c>
    </row>
    <row r="304" spans="1:24">
      <c r="A304" s="4" t="s">
        <v>629</v>
      </c>
      <c r="U304" s="5" t="n">
        <v>70381</v>
      </c>
    </row>
    <row r="305" spans="1:24">
      <c r="A305" s="4" t="s">
        <v>630</v>
      </c>
      <c r="U305" s="7" t="n">
        <v>6619</v>
      </c>
    </row>
    <row r="306" spans="1:24">
      <c r="A306" s="4" t="s">
        <v>685</v>
      </c>
    </row>
    <row r="307" spans="1:24">
      <c r="A307" s="4" t="s">
        <v>608</v>
      </c>
      <c r="J307" s="7" t="n">
        <v>29700</v>
      </c>
    </row>
    <row r="308" spans="1:24">
      <c r="A308" s="4" t="s">
        <v>684</v>
      </c>
      <c r="J308" s="5" t="n">
        <v>27000</v>
      </c>
    </row>
    <row r="309" spans="1:24">
      <c r="A309" s="4" t="s">
        <v>686</v>
      </c>
    </row>
    <row r="310" spans="1:24">
      <c r="A310" s="4" t="s">
        <v>608</v>
      </c>
      <c r="J310" s="5" t="n">
        <v>25300</v>
      </c>
    </row>
    <row r="311" spans="1:24">
      <c r="A311" s="4" t="s">
        <v>684</v>
      </c>
      <c r="J311" s="7" t="n">
        <v>2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687</v>
      </c>
      <c r="B1" s="2" t="s">
        <v>1</v>
      </c>
      <c r="C1" s="2" t="s">
        <v>114</v>
      </c>
    </row>
    <row r="2" spans="1:3">
      <c r="B2" s="2" t="s">
        <v>2</v>
      </c>
      <c r="C2" s="2" t="s">
        <v>28</v>
      </c>
    </row>
    <row r="3" spans="1:3">
      <c r="A3" s="3" t="s">
        <v>688</v>
      </c>
    </row>
    <row r="4" spans="1:3">
      <c r="A4" s="4" t="s">
        <v>689</v>
      </c>
      <c r="B4" s="7" t="n">
        <v>5331567</v>
      </c>
      <c r="C4" s="7" t="n">
        <v>1645015</v>
      </c>
    </row>
    <row r="5" spans="1:3">
      <c r="A5" s="4" t="s">
        <v>690</v>
      </c>
      <c r="B5" s="5" t="n">
        <v>587924</v>
      </c>
      <c r="C5" s="5" t="n">
        <v>8472521</v>
      </c>
    </row>
    <row r="6" spans="1:3">
      <c r="A6" s="4" t="s">
        <v>691</v>
      </c>
      <c r="B6" s="5" t="n">
        <v>-861032</v>
      </c>
      <c r="C6" s="5" t="n">
        <v>-7200168</v>
      </c>
    </row>
    <row r="7" spans="1:3">
      <c r="A7" s="4" t="s">
        <v>692</v>
      </c>
      <c r="B7" s="5" t="n">
        <v>-2021818</v>
      </c>
      <c r="C7" s="5" t="n">
        <v>2405199</v>
      </c>
    </row>
    <row r="8" spans="1:3">
      <c r="A8" s="4" t="s">
        <v>693</v>
      </c>
      <c r="B8" s="7" t="n">
        <v>3036641</v>
      </c>
      <c r="C8" s="7" t="n">
        <v>53315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s>
  <sheetData>
    <row r="1" spans="1:4">
      <c r="A1" s="1" t="s">
        <v>694</v>
      </c>
      <c r="B1" s="2" t="s">
        <v>1</v>
      </c>
      <c r="D1" s="2" t="s">
        <v>114</v>
      </c>
    </row>
    <row r="2" spans="1:4">
      <c r="B2" s="2" t="s">
        <v>2</v>
      </c>
      <c r="C2" s="2" t="s">
        <v>84</v>
      </c>
      <c r="D2" s="2" t="s">
        <v>28</v>
      </c>
    </row>
    <row r="3" spans="1:4">
      <c r="A3" s="4" t="s">
        <v>52</v>
      </c>
      <c r="B3" s="7" t="n">
        <v>3036641</v>
      </c>
      <c r="D3" s="7" t="n">
        <v>5331567</v>
      </c>
    </row>
    <row r="4" spans="1:4">
      <c r="A4" s="4" t="s">
        <v>695</v>
      </c>
      <c r="B4" s="5" t="n">
        <v>-1777359</v>
      </c>
      <c r="C4" s="7" t="n">
        <v>-458866</v>
      </c>
    </row>
    <row r="5" spans="1:4">
      <c r="A5" s="4" t="s">
        <v>627</v>
      </c>
      <c r="B5" s="5" t="n">
        <v>244459</v>
      </c>
    </row>
    <row r="6" spans="1:4">
      <c r="A6" s="4" t="s">
        <v>696</v>
      </c>
      <c r="B6" s="7" t="n">
        <v>2021818</v>
      </c>
      <c r="D6" s="7" t="n">
        <v>-2405199</v>
      </c>
    </row>
    <row r="7" spans="1:4">
      <c r="A7" s="4" t="s">
        <v>405</v>
      </c>
    </row>
    <row r="8" spans="1:4">
      <c r="A8" s="4" t="s">
        <v>697</v>
      </c>
      <c r="B8" s="4" t="s">
        <v>698</v>
      </c>
      <c r="D8" s="4" t="s">
        <v>699</v>
      </c>
    </row>
    <row r="9" spans="1:4">
      <c r="A9" s="4" t="s">
        <v>700</v>
      </c>
      <c r="B9" s="4" t="s">
        <v>701</v>
      </c>
      <c r="D9" s="4" t="s">
        <v>702</v>
      </c>
    </row>
    <row r="10" spans="1:4">
      <c r="A10" s="4" t="s">
        <v>402</v>
      </c>
    </row>
    <row r="11" spans="1:4">
      <c r="A11" s="4" t="s">
        <v>697</v>
      </c>
      <c r="B11" s="4" t="s">
        <v>703</v>
      </c>
      <c r="D11" s="4" t="s">
        <v>704</v>
      </c>
    </row>
    <row r="12" spans="1:4">
      <c r="A12" s="4" t="s">
        <v>700</v>
      </c>
      <c r="B12" s="4" t="s">
        <v>705</v>
      </c>
      <c r="D12" s="4" t="s">
        <v>7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707</v>
      </c>
      <c r="B1" s="2" t="s">
        <v>1</v>
      </c>
    </row>
    <row r="2" spans="1:2">
      <c r="B2" s="2" t="s">
        <v>708</v>
      </c>
    </row>
    <row r="3" spans="1:2">
      <c r="A3" s="4" t="s">
        <v>709</v>
      </c>
      <c r="B3" s="7" t="n">
        <v>2400000</v>
      </c>
    </row>
    <row r="4" spans="1:2">
      <c r="A4" s="4" t="s">
        <v>710</v>
      </c>
      <c r="B4" s="5" t="n">
        <v>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711</v>
      </c>
      <c r="B1" s="2" t="s">
        <v>394</v>
      </c>
    </row>
    <row r="2" spans="1:2">
      <c r="B2" s="2" t="s">
        <v>712</v>
      </c>
    </row>
    <row r="3" spans="1:2">
      <c r="A3" s="3" t="s">
        <v>713</v>
      </c>
    </row>
    <row r="4" spans="1:2">
      <c r="A4" s="4" t="s">
        <v>714</v>
      </c>
      <c r="B4" s="5" t="n">
        <v>102</v>
      </c>
    </row>
    <row r="5" spans="1:2">
      <c r="A5" s="4" t="s">
        <v>715</v>
      </c>
    </row>
    <row r="6" spans="1:2">
      <c r="A6" s="3" t="s">
        <v>713</v>
      </c>
    </row>
    <row r="7" spans="1:2">
      <c r="A7" s="4" t="s">
        <v>716</v>
      </c>
      <c r="B7" s="5" t="n">
        <v>102</v>
      </c>
    </row>
    <row r="8" spans="1:2">
      <c r="A8" s="4" t="s">
        <v>714</v>
      </c>
      <c r="B8" s="5" t="n">
        <v>102</v>
      </c>
    </row>
    <row r="9" spans="1:2">
      <c r="A9" s="3" t="s">
        <v>717</v>
      </c>
    </row>
    <row r="10" spans="1:2">
      <c r="A10" s="4" t="s">
        <v>718</v>
      </c>
      <c r="B10" s="7" t="n">
        <v>1103</v>
      </c>
    </row>
    <row r="11" spans="1:2">
      <c r="A11" s="4" t="s">
        <v>719</v>
      </c>
      <c r="B11" s="7" t="n">
        <v>1103</v>
      </c>
    </row>
    <row r="12" spans="1:2">
      <c r="A12" s="3" t="s">
        <v>720</v>
      </c>
    </row>
    <row r="13" spans="1:2">
      <c r="A13" s="4" t="s">
        <v>716</v>
      </c>
      <c r="B13" s="4" t="s">
        <v>721</v>
      </c>
    </row>
    <row r="14" spans="1:2">
      <c r="A14" s="4" t="s">
        <v>714</v>
      </c>
      <c r="B14" s="4" t="s">
        <v>7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6"/>
  </cols>
  <sheetData>
    <row r="1" spans="1:2">
      <c r="A1" s="1" t="s">
        <v>723</v>
      </c>
      <c r="B1" s="2" t="s">
        <v>1</v>
      </c>
    </row>
    <row r="2" spans="1:2">
      <c r="B2" s="2" t="s">
        <v>724</v>
      </c>
    </row>
    <row r="3" spans="1:2">
      <c r="A3" s="4" t="s">
        <v>725</v>
      </c>
      <c r="B3" s="5" t="n">
        <v>102</v>
      </c>
    </row>
    <row r="4" spans="1:2">
      <c r="A4" s="4" t="s">
        <v>726</v>
      </c>
      <c r="B4" s="4" t="s">
        <v>722</v>
      </c>
    </row>
    <row r="5" spans="1:2">
      <c r="A5" s="4" t="s">
        <v>727</v>
      </c>
      <c r="B5" s="5" t="n">
        <v>102</v>
      </c>
    </row>
    <row r="6" spans="1:2">
      <c r="A6" s="4" t="s">
        <v>728</v>
      </c>
    </row>
    <row r="7" spans="1:2">
      <c r="A7" s="4" t="s">
        <v>725</v>
      </c>
      <c r="B7" s="5" t="n">
        <v>12</v>
      </c>
    </row>
    <row r="8" spans="1:2">
      <c r="A8" s="4" t="s">
        <v>726</v>
      </c>
      <c r="B8" s="4" t="s">
        <v>729</v>
      </c>
    </row>
    <row r="9" spans="1:2">
      <c r="A9" s="4" t="s">
        <v>727</v>
      </c>
      <c r="B9" s="5" t="n">
        <v>12</v>
      </c>
    </row>
    <row r="10" spans="1:2">
      <c r="A10" s="4" t="s">
        <v>730</v>
      </c>
    </row>
    <row r="11" spans="1:2">
      <c r="A11" s="4" t="s">
        <v>725</v>
      </c>
      <c r="B11" s="5" t="n">
        <v>90</v>
      </c>
    </row>
    <row r="12" spans="1:2">
      <c r="A12" s="4" t="s">
        <v>726</v>
      </c>
      <c r="B12" s="4" t="s">
        <v>731</v>
      </c>
    </row>
    <row r="13" spans="1:2">
      <c r="A13" s="4" t="s">
        <v>727</v>
      </c>
      <c r="B13" s="5" t="n">
        <v>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30"/>
  </cols>
  <sheetData>
    <row r="1" spans="1:2">
      <c r="A1" s="1" t="s">
        <v>732</v>
      </c>
      <c r="B1" s="2" t="s">
        <v>1</v>
      </c>
    </row>
    <row r="2" spans="1:2">
      <c r="B2" s="2" t="s">
        <v>712</v>
      </c>
    </row>
    <row r="3" spans="1:2">
      <c r="A3" s="3" t="s">
        <v>733</v>
      </c>
    </row>
    <row r="4" spans="1:2">
      <c r="A4" s="4" t="s">
        <v>734</v>
      </c>
      <c r="B4" s="5" t="n">
        <v>3263</v>
      </c>
    </row>
    <row r="5" spans="1:2">
      <c r="A5" s="4" t="s">
        <v>735</v>
      </c>
      <c r="B5" s="5" t="n">
        <v>3263</v>
      </c>
    </row>
    <row r="6" spans="1:2">
      <c r="A6" s="3" t="s">
        <v>717</v>
      </c>
    </row>
    <row r="7" spans="1:2">
      <c r="A7" s="4" t="s">
        <v>718</v>
      </c>
      <c r="B7" s="7" t="n">
        <v>447</v>
      </c>
    </row>
    <row r="8" spans="1:2">
      <c r="A8" s="4" t="s">
        <v>719</v>
      </c>
      <c r="B8" s="7" t="n">
        <v>447</v>
      </c>
    </row>
    <row r="9" spans="1:2">
      <c r="A9" s="3" t="s">
        <v>720</v>
      </c>
    </row>
    <row r="10" spans="1:2">
      <c r="A10" s="4" t="s">
        <v>716</v>
      </c>
      <c r="B10" s="4" t="s">
        <v>736</v>
      </c>
    </row>
    <row r="11" spans="1:2">
      <c r="A11" s="4" t="s">
        <v>714</v>
      </c>
      <c r="B11" s="4" t="s">
        <v>7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14"/>
    <col customWidth="1" max="6" min="6" width="14"/>
    <col customWidth="1" max="7" min="7" width="14"/>
    <col customWidth="1" max="8" min="8" width="13"/>
  </cols>
  <sheetData>
    <row r="1" spans="1:8">
      <c r="A1" s="1" t="s">
        <v>738</v>
      </c>
      <c r="B1" s="2" t="s">
        <v>74</v>
      </c>
      <c r="C1" s="2" t="s">
        <v>739</v>
      </c>
      <c r="D1" s="2" t="s">
        <v>2</v>
      </c>
      <c r="E1" s="2" t="s">
        <v>84</v>
      </c>
      <c r="F1" s="2" t="s">
        <v>740</v>
      </c>
      <c r="G1" s="2" t="s">
        <v>28</v>
      </c>
      <c r="H1" s="2" t="s">
        <v>741</v>
      </c>
    </row>
    <row r="2" spans="1:8">
      <c r="A2" s="4" t="s">
        <v>77</v>
      </c>
      <c r="D2" s="5" t="n">
        <v>10000000000</v>
      </c>
      <c r="G2" s="5" t="n">
        <v>10000000000</v>
      </c>
    </row>
    <row r="3" spans="1:8">
      <c r="A3" s="4" t="s">
        <v>78</v>
      </c>
      <c r="D3" s="5" t="n">
        <v>8758074494</v>
      </c>
      <c r="G3" s="5" t="n">
        <v>8040670036</v>
      </c>
    </row>
    <row r="4" spans="1:8">
      <c r="A4" s="4" t="s">
        <v>79</v>
      </c>
      <c r="D4" s="5" t="n">
        <v>8758074494</v>
      </c>
      <c r="G4" s="5" t="n">
        <v>8040670036</v>
      </c>
    </row>
    <row r="5" spans="1:8">
      <c r="A5" s="4" t="s">
        <v>742</v>
      </c>
      <c r="D5" s="5" t="n">
        <v>1221</v>
      </c>
      <c r="G5" s="5" t="n">
        <v>1221</v>
      </c>
    </row>
    <row r="6" spans="1:8">
      <c r="A6" s="4" t="s">
        <v>743</v>
      </c>
      <c r="D6" s="5" t="n">
        <v>10000000</v>
      </c>
      <c r="G6" s="5" t="n">
        <v>10000000</v>
      </c>
    </row>
    <row r="7" spans="1:8">
      <c r="A7" s="4" t="s">
        <v>744</v>
      </c>
      <c r="D7" s="8" t="n">
        <v>0.0001</v>
      </c>
      <c r="G7" s="8" t="n">
        <v>0.0001</v>
      </c>
    </row>
    <row r="8" spans="1:8">
      <c r="A8" s="4" t="s">
        <v>745</v>
      </c>
      <c r="F8" s="5" t="n">
        <v>12791</v>
      </c>
    </row>
    <row r="9" spans="1:8">
      <c r="A9" s="4" t="s">
        <v>156</v>
      </c>
      <c r="D9" s="7" t="n">
        <v>2400000</v>
      </c>
      <c r="E9" s="4" t="s">
        <v>33</v>
      </c>
    </row>
    <row r="10" spans="1:8">
      <c r="A10" s="4" t="s">
        <v>50</v>
      </c>
      <c r="D10" s="5" t="n">
        <v>32064</v>
      </c>
    </row>
    <row r="11" spans="1:8">
      <c r="A11" s="4" t="s">
        <v>746</v>
      </c>
      <c r="D11" s="5" t="n">
        <v>711663</v>
      </c>
    </row>
    <row r="12" spans="1:8">
      <c r="A12" s="4" t="s">
        <v>747</v>
      </c>
    </row>
    <row r="13" spans="1:8">
      <c r="A13" s="4" t="s">
        <v>748</v>
      </c>
      <c r="D13" s="7" t="n">
        <v>679599</v>
      </c>
    </row>
    <row r="14" spans="1:8">
      <c r="A14" s="4" t="s">
        <v>749</v>
      </c>
      <c r="D14" s="5" t="n">
        <v>717404458</v>
      </c>
    </row>
    <row r="15" spans="1:8">
      <c r="A15" s="4" t="s">
        <v>71</v>
      </c>
    </row>
    <row r="16" spans="1:8">
      <c r="A16" s="4" t="s">
        <v>743</v>
      </c>
      <c r="B16" s="5" t="n">
        <v>100000</v>
      </c>
      <c r="D16" s="5" t="n">
        <v>100000</v>
      </c>
      <c r="G16" s="4" t="s">
        <v>33</v>
      </c>
    </row>
    <row r="17" spans="1:8">
      <c r="A17" s="4" t="s">
        <v>744</v>
      </c>
      <c r="B17" s="8" t="n">
        <v>0.0001</v>
      </c>
    </row>
    <row r="18" spans="1:8">
      <c r="A18" s="4" t="s">
        <v>750</v>
      </c>
      <c r="D18" s="5" t="n">
        <v>100000</v>
      </c>
      <c r="G18" s="4" t="s">
        <v>33</v>
      </c>
    </row>
    <row r="19" spans="1:8">
      <c r="A19" s="4" t="s">
        <v>751</v>
      </c>
      <c r="D19" s="5" t="n">
        <v>100000</v>
      </c>
      <c r="G19" s="4" t="s">
        <v>33</v>
      </c>
    </row>
    <row r="20" spans="1:8">
      <c r="A20" s="4" t="s">
        <v>752</v>
      </c>
      <c r="B20" s="5" t="n">
        <v>100000</v>
      </c>
    </row>
    <row r="21" spans="1:8">
      <c r="A21" s="4" t="s">
        <v>753</v>
      </c>
      <c r="B21" s="4" t="s">
        <v>754</v>
      </c>
    </row>
    <row r="22" spans="1:8">
      <c r="A22" s="4" t="s">
        <v>156</v>
      </c>
      <c r="D22" s="7" t="n">
        <v>2400000</v>
      </c>
    </row>
    <row r="23" spans="1:8">
      <c r="A23" s="4" t="s">
        <v>70</v>
      </c>
    </row>
    <row r="24" spans="1:8">
      <c r="A24" s="4" t="s">
        <v>743</v>
      </c>
      <c r="D24" s="5" t="n">
        <v>1000000</v>
      </c>
      <c r="G24" s="5" t="n">
        <v>1000000</v>
      </c>
    </row>
    <row r="25" spans="1:8">
      <c r="A25" s="4" t="s">
        <v>744</v>
      </c>
      <c r="D25" s="8" t="n">
        <v>0.0001</v>
      </c>
      <c r="G25" s="8" t="n">
        <v>0.0001</v>
      </c>
    </row>
    <row r="26" spans="1:8">
      <c r="A26" s="4" t="s">
        <v>750</v>
      </c>
      <c r="D26" s="5" t="n">
        <v>319768</v>
      </c>
      <c r="G26" s="5" t="n">
        <v>319768</v>
      </c>
    </row>
    <row r="27" spans="1:8">
      <c r="A27" s="4" t="s">
        <v>751</v>
      </c>
      <c r="D27" s="5" t="n">
        <v>319768</v>
      </c>
      <c r="G27" s="5" t="n">
        <v>319768</v>
      </c>
    </row>
    <row r="28" spans="1:8">
      <c r="A28" s="4" t="s">
        <v>752</v>
      </c>
      <c r="D28" s="5" t="n">
        <v>1000000</v>
      </c>
      <c r="G28" s="5" t="n">
        <v>1000000</v>
      </c>
    </row>
    <row r="29" spans="1:8">
      <c r="A29" s="4" t="s">
        <v>753</v>
      </c>
      <c r="D29" s="4" t="s">
        <v>755</v>
      </c>
    </row>
    <row r="30" spans="1:8">
      <c r="A30" s="4" t="s">
        <v>756</v>
      </c>
    </row>
    <row r="31" spans="1:8">
      <c r="A31" s="4" t="s">
        <v>757</v>
      </c>
      <c r="C31" s="5" t="n">
        <v>223768</v>
      </c>
    </row>
    <row r="32" spans="1:8">
      <c r="A32" s="4" t="s">
        <v>69</v>
      </c>
    </row>
    <row r="33" spans="1:8">
      <c r="A33" s="4" t="s">
        <v>743</v>
      </c>
      <c r="D33" s="5" t="n">
        <v>350000</v>
      </c>
      <c r="G33" s="5" t="n">
        <v>350000</v>
      </c>
    </row>
    <row r="34" spans="1:8">
      <c r="A34" s="4" t="s">
        <v>744</v>
      </c>
      <c r="D34" s="8" t="n">
        <v>0.0001</v>
      </c>
      <c r="G34" s="8" t="n">
        <v>0.0001</v>
      </c>
    </row>
    <row r="35" spans="1:8">
      <c r="A35" s="4" t="s">
        <v>750</v>
      </c>
      <c r="D35" s="5" t="n">
        <v>264503</v>
      </c>
      <c r="G35" s="5" t="n">
        <v>264503</v>
      </c>
    </row>
    <row r="36" spans="1:8">
      <c r="A36" s="4" t="s">
        <v>751</v>
      </c>
      <c r="D36" s="5" t="n">
        <v>264503</v>
      </c>
      <c r="G36" s="5" t="n">
        <v>264503</v>
      </c>
    </row>
    <row r="37" spans="1:8">
      <c r="A37" s="4" t="s">
        <v>752</v>
      </c>
      <c r="D37" s="5" t="n">
        <v>350000</v>
      </c>
      <c r="G37" s="5" t="n">
        <v>350000</v>
      </c>
    </row>
    <row r="38" spans="1:8">
      <c r="A38" s="4" t="s">
        <v>753</v>
      </c>
      <c r="D38" s="4" t="s">
        <v>758</v>
      </c>
    </row>
    <row r="39" spans="1:8">
      <c r="A39" s="4" t="s">
        <v>67</v>
      </c>
    </row>
    <row r="40" spans="1:8">
      <c r="A40" s="4" t="s">
        <v>743</v>
      </c>
      <c r="D40" s="5" t="n">
        <v>5000000</v>
      </c>
      <c r="G40" s="5" t="n">
        <v>5000000</v>
      </c>
    </row>
    <row r="41" spans="1:8">
      <c r="A41" s="4" t="s">
        <v>744</v>
      </c>
      <c r="D41" s="8" t="n">
        <v>0.0001</v>
      </c>
      <c r="G41" s="8" t="n">
        <v>0.0001</v>
      </c>
    </row>
    <row r="42" spans="1:8">
      <c r="A42" s="4" t="s">
        <v>750</v>
      </c>
      <c r="D42" s="5" t="n">
        <v>0</v>
      </c>
      <c r="G42" s="5" t="n">
        <v>0</v>
      </c>
    </row>
    <row r="43" spans="1:8">
      <c r="A43" s="4" t="s">
        <v>751</v>
      </c>
      <c r="D43" s="5" t="n">
        <v>0</v>
      </c>
      <c r="G43" s="5" t="n">
        <v>0</v>
      </c>
    </row>
    <row r="44" spans="1:8">
      <c r="A44" s="4" t="s">
        <v>752</v>
      </c>
      <c r="D44" s="5" t="n">
        <v>5000000</v>
      </c>
      <c r="G44" s="5" t="n">
        <v>5000000</v>
      </c>
    </row>
    <row r="45" spans="1:8">
      <c r="A45" s="4" t="s">
        <v>753</v>
      </c>
      <c r="D45" s="4" t="s">
        <v>759</v>
      </c>
    </row>
    <row r="46" spans="1:8">
      <c r="A46" s="4" t="s">
        <v>760</v>
      </c>
      <c r="D46" s="9" t="n">
        <v>2.5</v>
      </c>
    </row>
    <row r="47" spans="1:8">
      <c r="A47" s="4" t="s">
        <v>747</v>
      </c>
    </row>
    <row r="48" spans="1:8">
      <c r="A48" s="4" t="s">
        <v>77</v>
      </c>
      <c r="H48" s="5" t="n">
        <v>100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761</v>
      </c>
      <c r="B1" s="2" t="s">
        <v>762</v>
      </c>
    </row>
    <row r="2" spans="1:2">
      <c r="A2" s="4" t="s">
        <v>763</v>
      </c>
      <c r="B2" s="7" t="n">
        <v>6233608</v>
      </c>
    </row>
    <row r="3" spans="1:2">
      <c r="A3" s="4" t="s">
        <v>764</v>
      </c>
    </row>
    <row r="4" spans="1:2">
      <c r="A4" s="4" t="s">
        <v>763</v>
      </c>
      <c r="B4" s="5" t="n">
        <v>1376167</v>
      </c>
    </row>
    <row r="5" spans="1:2">
      <c r="A5" s="4" t="s">
        <v>765</v>
      </c>
    </row>
    <row r="6" spans="1:2">
      <c r="A6" s="4" t="s">
        <v>763</v>
      </c>
      <c r="B6" s="7" t="n">
        <v>48574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80"/>
    <col customWidth="1" max="12" min="12" width="80"/>
    <col customWidth="1" max="13" min="13" width="14"/>
    <col customWidth="1" max="14" min="14" width="14"/>
    <col customWidth="1" max="15" min="15" width="80"/>
    <col customWidth="1" max="16" min="16" width="80"/>
    <col customWidth="1" max="17" min="17" width="14"/>
    <col customWidth="1" max="18" min="18" width="14"/>
  </cols>
  <sheetData>
    <row r="1" spans="1:18">
      <c r="A1" s="1" t="s">
        <v>766</v>
      </c>
      <c r="B1" s="2" t="s">
        <v>767</v>
      </c>
      <c r="C1" s="2" t="s">
        <v>419</v>
      </c>
      <c r="D1" s="2" t="s">
        <v>768</v>
      </c>
      <c r="E1" s="2" t="s">
        <v>769</v>
      </c>
      <c r="F1" s="2" t="s">
        <v>770</v>
      </c>
      <c r="G1" s="2" t="s">
        <v>771</v>
      </c>
      <c r="H1" s="2" t="s">
        <v>772</v>
      </c>
      <c r="I1" s="2" t="s">
        <v>773</v>
      </c>
      <c r="J1" s="2" t="s">
        <v>774</v>
      </c>
      <c r="K1" s="2" t="s">
        <v>775</v>
      </c>
      <c r="L1" s="2" t="s">
        <v>776</v>
      </c>
      <c r="M1" s="2" t="s">
        <v>739</v>
      </c>
      <c r="N1" s="2" t="s">
        <v>777</v>
      </c>
      <c r="O1" s="2" t="s">
        <v>778</v>
      </c>
      <c r="P1" s="2" t="s">
        <v>2</v>
      </c>
      <c r="Q1" s="2" t="s">
        <v>84</v>
      </c>
      <c r="R1" s="2" t="s">
        <v>28</v>
      </c>
    </row>
    <row r="2" spans="1:18">
      <c r="A2" s="4" t="s">
        <v>779</v>
      </c>
      <c r="P2" s="4" t="s">
        <v>780</v>
      </c>
    </row>
    <row r="3" spans="1:18">
      <c r="A3" s="4" t="s">
        <v>30</v>
      </c>
      <c r="P3" s="7" t="n">
        <v>75803</v>
      </c>
      <c r="R3" s="7" t="n">
        <v>189357</v>
      </c>
    </row>
    <row r="4" spans="1:18">
      <c r="A4" s="4" t="s">
        <v>127</v>
      </c>
      <c r="P4" s="5" t="n">
        <v>-20000</v>
      </c>
      <c r="Q4" s="4" t="s">
        <v>33</v>
      </c>
    </row>
    <row r="5" spans="1:18">
      <c r="A5" s="4" t="s">
        <v>781</v>
      </c>
      <c r="P5" s="5" t="n">
        <v>-25000</v>
      </c>
    </row>
    <row r="6" spans="1:18">
      <c r="A6" s="4" t="s">
        <v>87</v>
      </c>
      <c r="P6" s="5" t="n">
        <v>24837</v>
      </c>
      <c r="Q6" s="4" t="s">
        <v>33</v>
      </c>
    </row>
    <row r="7" spans="1:18">
      <c r="A7" s="4" t="s">
        <v>396</v>
      </c>
      <c r="P7" s="5" t="n">
        <v>30000</v>
      </c>
      <c r="R7" s="7" t="n">
        <v>30000</v>
      </c>
    </row>
    <row r="8" spans="1:18">
      <c r="A8" s="4" t="s">
        <v>782</v>
      </c>
    </row>
    <row r="9" spans="1:18">
      <c r="A9" s="4" t="s">
        <v>757</v>
      </c>
      <c r="M9" s="5" t="n">
        <v>223768</v>
      </c>
    </row>
    <row r="10" spans="1:18">
      <c r="A10" s="4" t="s">
        <v>783</v>
      </c>
    </row>
    <row r="11" spans="1:18">
      <c r="A11" s="4" t="s">
        <v>784</v>
      </c>
      <c r="I11" s="7" t="n">
        <v>552444</v>
      </c>
    </row>
    <row r="12" spans="1:18">
      <c r="A12" s="4" t="s">
        <v>785</v>
      </c>
    </row>
    <row r="13" spans="1:18">
      <c r="A13" s="4" t="s">
        <v>786</v>
      </c>
      <c r="H13" s="4" t="s">
        <v>787</v>
      </c>
    </row>
    <row r="14" spans="1:18">
      <c r="A14" s="4" t="s">
        <v>788</v>
      </c>
      <c r="H14" s="7" t="n">
        <v>5000000</v>
      </c>
    </row>
    <row r="15" spans="1:18">
      <c r="A15" s="4" t="s">
        <v>789</v>
      </c>
    </row>
    <row r="16" spans="1:18">
      <c r="A16" s="4" t="s">
        <v>87</v>
      </c>
      <c r="P16" s="5" t="n">
        <v>30000</v>
      </c>
    </row>
    <row r="17" spans="1:18">
      <c r="A17" s="4" t="s">
        <v>396</v>
      </c>
      <c r="P17" s="5" t="n">
        <v>30000</v>
      </c>
    </row>
    <row r="18" spans="1:18">
      <c r="A18" s="4" t="s">
        <v>790</v>
      </c>
      <c r="P18" s="7" t="n">
        <v>30000</v>
      </c>
    </row>
    <row r="19" spans="1:18">
      <c r="A19" s="4" t="s">
        <v>791</v>
      </c>
    </row>
    <row r="20" spans="1:18">
      <c r="A20" s="4" t="s">
        <v>786</v>
      </c>
      <c r="L20" s="4" t="s">
        <v>792</v>
      </c>
    </row>
    <row r="21" spans="1:18">
      <c r="A21" s="4" t="s">
        <v>793</v>
      </c>
    </row>
    <row r="22" spans="1:18">
      <c r="A22" s="4" t="s">
        <v>794</v>
      </c>
      <c r="J22" s="4" t="s">
        <v>795</v>
      </c>
    </row>
    <row r="23" spans="1:18">
      <c r="A23" s="4" t="s">
        <v>796</v>
      </c>
    </row>
    <row r="24" spans="1:18">
      <c r="A24" s="4" t="s">
        <v>794</v>
      </c>
      <c r="J24" s="4" t="s">
        <v>475</v>
      </c>
    </row>
    <row r="25" spans="1:18">
      <c r="A25" s="4" t="s">
        <v>797</v>
      </c>
    </row>
    <row r="26" spans="1:18">
      <c r="A26" s="4" t="s">
        <v>794</v>
      </c>
      <c r="B26" s="4" t="s">
        <v>795</v>
      </c>
    </row>
    <row r="27" spans="1:18">
      <c r="A27" s="4" t="s">
        <v>798</v>
      </c>
    </row>
    <row r="28" spans="1:18">
      <c r="A28" s="4" t="s">
        <v>794</v>
      </c>
      <c r="B28" s="4" t="s">
        <v>475</v>
      </c>
    </row>
    <row r="29" spans="1:18">
      <c r="A29" s="4" t="s">
        <v>799</v>
      </c>
    </row>
    <row r="30" spans="1:18">
      <c r="A30" s="4" t="s">
        <v>794</v>
      </c>
      <c r="K30" s="4" t="s">
        <v>795</v>
      </c>
    </row>
    <row r="31" spans="1:18">
      <c r="A31" s="4" t="s">
        <v>800</v>
      </c>
    </row>
    <row r="32" spans="1:18">
      <c r="A32" s="4" t="s">
        <v>794</v>
      </c>
      <c r="K32" s="4" t="s">
        <v>801</v>
      </c>
    </row>
    <row r="33" spans="1:18">
      <c r="A33" s="4" t="s">
        <v>802</v>
      </c>
    </row>
    <row r="34" spans="1:18">
      <c r="A34" s="4" t="s">
        <v>794</v>
      </c>
      <c r="D34" s="4" t="s">
        <v>795</v>
      </c>
    </row>
    <row r="35" spans="1:18">
      <c r="A35" s="4" t="s">
        <v>803</v>
      </c>
    </row>
    <row r="36" spans="1:18">
      <c r="A36" s="4" t="s">
        <v>794</v>
      </c>
      <c r="D36" s="4" t="s">
        <v>475</v>
      </c>
    </row>
    <row r="37" spans="1:18">
      <c r="A37" s="4" t="s">
        <v>804</v>
      </c>
    </row>
    <row r="38" spans="1:18">
      <c r="A38" s="4" t="s">
        <v>794</v>
      </c>
      <c r="E38" s="4" t="s">
        <v>795</v>
      </c>
    </row>
    <row r="39" spans="1:18">
      <c r="A39" s="4" t="s">
        <v>805</v>
      </c>
    </row>
    <row r="40" spans="1:18">
      <c r="A40" s="4" t="s">
        <v>794</v>
      </c>
      <c r="E40" s="4" t="s">
        <v>475</v>
      </c>
    </row>
    <row r="41" spans="1:18">
      <c r="A41" s="4" t="s">
        <v>806</v>
      </c>
    </row>
    <row r="42" spans="1:18">
      <c r="A42" s="4" t="s">
        <v>794</v>
      </c>
      <c r="F42" s="4" t="s">
        <v>795</v>
      </c>
    </row>
    <row r="43" spans="1:18">
      <c r="A43" s="4" t="s">
        <v>807</v>
      </c>
    </row>
    <row r="44" spans="1:18">
      <c r="A44" s="4" t="s">
        <v>794</v>
      </c>
      <c r="F44" s="4" t="s">
        <v>801</v>
      </c>
    </row>
    <row r="45" spans="1:18">
      <c r="A45" s="4" t="s">
        <v>808</v>
      </c>
    </row>
    <row r="46" spans="1:18">
      <c r="A46" s="4" t="s">
        <v>794</v>
      </c>
      <c r="F46" s="4" t="s">
        <v>795</v>
      </c>
    </row>
    <row r="47" spans="1:18">
      <c r="A47" s="4" t="s">
        <v>809</v>
      </c>
    </row>
    <row r="48" spans="1:18">
      <c r="A48" s="4" t="s">
        <v>794</v>
      </c>
      <c r="F48" s="4" t="s">
        <v>475</v>
      </c>
    </row>
    <row r="49" spans="1:18">
      <c r="A49" s="4" t="s">
        <v>810</v>
      </c>
    </row>
    <row r="50" spans="1:18">
      <c r="A50" s="4" t="s">
        <v>794</v>
      </c>
      <c r="G50" s="4" t="s">
        <v>795</v>
      </c>
    </row>
    <row r="51" spans="1:18">
      <c r="A51" s="4" t="s">
        <v>811</v>
      </c>
    </row>
    <row r="52" spans="1:18">
      <c r="A52" s="4" t="s">
        <v>794</v>
      </c>
      <c r="G52" s="4" t="s">
        <v>801</v>
      </c>
    </row>
    <row r="53" spans="1:18">
      <c r="A53" s="4" t="s">
        <v>812</v>
      </c>
    </row>
    <row r="54" spans="1:18">
      <c r="A54" s="4" t="s">
        <v>813</v>
      </c>
      <c r="N54" s="4" t="s">
        <v>801</v>
      </c>
    </row>
    <row r="55" spans="1:18">
      <c r="A55" s="4" t="s">
        <v>814</v>
      </c>
    </row>
    <row r="56" spans="1:18">
      <c r="A56" s="4" t="s">
        <v>786</v>
      </c>
      <c r="L56" s="4" t="s">
        <v>815</v>
      </c>
    </row>
    <row r="57" spans="1:18">
      <c r="A57" s="4" t="s">
        <v>816</v>
      </c>
      <c r="O57" s="4" t="s">
        <v>817</v>
      </c>
    </row>
    <row r="58" spans="1:18">
      <c r="A58" s="4" t="s">
        <v>818</v>
      </c>
      <c r="L58" s="4" t="s">
        <v>819</v>
      </c>
    </row>
    <row r="59" spans="1:18">
      <c r="A59" s="4" t="s">
        <v>820</v>
      </c>
    </row>
    <row r="60" spans="1:18">
      <c r="A60" s="4" t="s">
        <v>821</v>
      </c>
      <c r="K60" s="7" t="n">
        <v>200000</v>
      </c>
    </row>
    <row r="61" spans="1:18">
      <c r="A61" s="4" t="s">
        <v>822</v>
      </c>
      <c r="K61" s="4" t="s">
        <v>795</v>
      </c>
    </row>
    <row r="62" spans="1:18">
      <c r="A62" s="4" t="s">
        <v>823</v>
      </c>
      <c r="K62" s="7" t="n">
        <v>200000</v>
      </c>
    </row>
    <row r="63" spans="1:18">
      <c r="A63" s="4" t="s">
        <v>824</v>
      </c>
      <c r="C63" s="7" t="n">
        <v>25000</v>
      </c>
    </row>
    <row r="64" spans="1:18">
      <c r="A64" s="4" t="s">
        <v>825</v>
      </c>
      <c r="K64" s="4" t="s">
        <v>8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827</v>
      </c>
      <c r="B1" s="2" t="s">
        <v>828</v>
      </c>
      <c r="C1" s="2" t="s">
        <v>829</v>
      </c>
      <c r="D1" s="2" t="s">
        <v>830</v>
      </c>
      <c r="E1" s="2" t="s">
        <v>831</v>
      </c>
      <c r="F1" s="2" t="s">
        <v>832</v>
      </c>
      <c r="G1" s="2" t="s">
        <v>3</v>
      </c>
      <c r="H1" s="2" t="s">
        <v>2</v>
      </c>
      <c r="I1" s="2" t="s">
        <v>84</v>
      </c>
      <c r="J1" s="2" t="s">
        <v>833</v>
      </c>
      <c r="K1" s="2" t="s">
        <v>28</v>
      </c>
      <c r="L1" s="2" t="s">
        <v>834</v>
      </c>
    </row>
    <row r="2" spans="1:12">
      <c r="A2" s="4" t="s">
        <v>835</v>
      </c>
      <c r="F2" s="7" t="n">
        <v>40111</v>
      </c>
    </row>
    <row r="3" spans="1:12">
      <c r="A3" s="4" t="s">
        <v>836</v>
      </c>
      <c r="H3" s="7" t="n">
        <v>816237</v>
      </c>
      <c r="K3" s="7" t="n">
        <v>797797</v>
      </c>
    </row>
    <row r="4" spans="1:12">
      <c r="A4" s="4" t="s">
        <v>837</v>
      </c>
      <c r="H4" s="7" t="n">
        <v>240000</v>
      </c>
      <c r="I4" s="4" t="s">
        <v>33</v>
      </c>
    </row>
    <row r="5" spans="1:12">
      <c r="A5" s="4" t="s">
        <v>78</v>
      </c>
      <c r="H5" s="5" t="n">
        <v>8758074494</v>
      </c>
      <c r="K5" s="5" t="n">
        <v>8040670036</v>
      </c>
    </row>
    <row r="6" spans="1:12">
      <c r="A6" s="4" t="s">
        <v>838</v>
      </c>
      <c r="H6" s="7" t="n">
        <v>802084</v>
      </c>
      <c r="I6" s="5" t="n">
        <v>24623</v>
      </c>
    </row>
    <row r="7" spans="1:12">
      <c r="A7" s="4" t="s">
        <v>564</v>
      </c>
    </row>
    <row r="8" spans="1:12">
      <c r="A8" s="4" t="s">
        <v>836</v>
      </c>
      <c r="H8" s="5" t="n">
        <v>816237</v>
      </c>
      <c r="I8" s="7" t="n">
        <v>1271727</v>
      </c>
      <c r="K8" s="7" t="n">
        <v>797797</v>
      </c>
      <c r="L8" s="7" t="n">
        <v>156000</v>
      </c>
    </row>
    <row r="9" spans="1:12">
      <c r="A9" s="4" t="s">
        <v>839</v>
      </c>
    </row>
    <row r="10" spans="1:12">
      <c r="A10" s="4" t="s">
        <v>840</v>
      </c>
      <c r="G10" s="7" t="n">
        <v>461</v>
      </c>
    </row>
    <row r="11" spans="1:12">
      <c r="A11" s="4" t="s">
        <v>78</v>
      </c>
      <c r="G11" s="5" t="n">
        <v>106781430</v>
      </c>
    </row>
    <row r="12" spans="1:12">
      <c r="A12" s="4" t="s">
        <v>841</v>
      </c>
      <c r="G12" s="7" t="n">
        <v>76420</v>
      </c>
    </row>
    <row r="13" spans="1:12">
      <c r="A13" s="4" t="s">
        <v>842</v>
      </c>
    </row>
    <row r="14" spans="1:12">
      <c r="A14" s="4" t="s">
        <v>836</v>
      </c>
      <c r="J14" s="7" t="n">
        <v>59000</v>
      </c>
    </row>
    <row r="15" spans="1:12">
      <c r="A15" s="4" t="s">
        <v>843</v>
      </c>
      <c r="H15" s="5" t="n">
        <v>141000</v>
      </c>
    </row>
    <row r="16" spans="1:12">
      <c r="A16" s="4" t="s">
        <v>844</v>
      </c>
    </row>
    <row r="17" spans="1:12">
      <c r="A17" s="4" t="s">
        <v>836</v>
      </c>
      <c r="B17" s="7" t="n">
        <v>215000</v>
      </c>
      <c r="D17" s="7" t="n">
        <v>34500</v>
      </c>
      <c r="E17" s="7" t="n">
        <v>45000</v>
      </c>
    </row>
    <row r="18" spans="1:12">
      <c r="A18" s="4" t="s">
        <v>474</v>
      </c>
      <c r="B18" s="4" t="s">
        <v>556</v>
      </c>
      <c r="D18" s="4" t="s">
        <v>475</v>
      </c>
      <c r="E18" s="4" t="s">
        <v>556</v>
      </c>
    </row>
    <row r="19" spans="1:12">
      <c r="A19" s="4" t="s">
        <v>518</v>
      </c>
      <c r="B19" s="4" t="s">
        <v>845</v>
      </c>
      <c r="D19" s="4" t="s">
        <v>846</v>
      </c>
      <c r="E19" s="4" t="s">
        <v>847</v>
      </c>
    </row>
    <row r="20" spans="1:12">
      <c r="A20" s="4" t="s">
        <v>753</v>
      </c>
      <c r="B20" s="4" t="s">
        <v>662</v>
      </c>
      <c r="D20" s="4" t="s">
        <v>662</v>
      </c>
      <c r="E20" s="4" t="s">
        <v>659</v>
      </c>
    </row>
    <row r="21" spans="1:12">
      <c r="A21" s="4" t="s">
        <v>837</v>
      </c>
      <c r="D21" s="7" t="n">
        <v>30000</v>
      </c>
    </row>
    <row r="22" spans="1:12">
      <c r="A22" s="4" t="s">
        <v>838</v>
      </c>
      <c r="H22" s="7" t="n">
        <v>15000</v>
      </c>
    </row>
    <row r="23" spans="1:12">
      <c r="A23" s="4" t="s">
        <v>848</v>
      </c>
    </row>
    <row r="24" spans="1:12">
      <c r="A24" s="4" t="s">
        <v>849</v>
      </c>
      <c r="E24" s="7" t="n">
        <v>83</v>
      </c>
    </row>
    <row r="25" spans="1:12">
      <c r="A25" s="4" t="s">
        <v>850</v>
      </c>
    </row>
    <row r="26" spans="1:12">
      <c r="A26" s="4" t="s">
        <v>851</v>
      </c>
      <c r="C26" s="7" t="n">
        <v>500000</v>
      </c>
    </row>
    <row r="27" spans="1:12">
      <c r="A27" s="4" t="s">
        <v>852</v>
      </c>
      <c r="C27" s="5" t="n">
        <v>25000000</v>
      </c>
    </row>
    <row r="28" spans="1:12">
      <c r="A28" s="4" t="s">
        <v>429</v>
      </c>
      <c r="C28" s="4" t="s">
        <v>8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4:09:12Z</dcterms:created>
  <dcterms:modified xmlns:dcterms="http://purl.org/dc/terms/" xmlns:xsi="http://www.w3.org/2001/XMLSchema-instance" xsi:type="dcterms:W3CDTF">2018-05-18T14:09:12Z</dcterms:modified>
</cp:coreProperties>
</file>